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SUMMARY OF SIGNIFICANT ACCOUNTI" sheetId="8" state="visible" r:id="rId8"/>
    <sheet xmlns:r="http://schemas.openxmlformats.org/officeDocument/2006/relationships" name="ACQUISITIONS" sheetId="9" state="visible" r:id="rId9"/>
    <sheet xmlns:r="http://schemas.openxmlformats.org/officeDocument/2006/relationships" name="REVENUE" sheetId="10" state="visible" r:id="rId10"/>
    <sheet xmlns:r="http://schemas.openxmlformats.org/officeDocument/2006/relationships" name="DEBT" sheetId="11" state="visible" r:id="rId11"/>
    <sheet xmlns:r="http://schemas.openxmlformats.org/officeDocument/2006/relationships" name="TRADE RECEIVABLES" sheetId="12" state="visible" r:id="rId12"/>
    <sheet xmlns:r="http://schemas.openxmlformats.org/officeDocument/2006/relationships" name="FINANCING RECEIVABLES" sheetId="13" state="visible" r:id="rId13"/>
    <sheet xmlns:r="http://schemas.openxmlformats.org/officeDocument/2006/relationships" name="EQUIPMENT AND PROPERTY" sheetId="14" state="visible" r:id="rId14"/>
    <sheet xmlns:r="http://schemas.openxmlformats.org/officeDocument/2006/relationships" name="FAIR VALUE MEASUREMENT" sheetId="15" state="visible" r:id="rId15"/>
    <sheet xmlns:r="http://schemas.openxmlformats.org/officeDocument/2006/relationships" name="GOODWILL" sheetId="16" state="visible" r:id="rId16"/>
    <sheet xmlns:r="http://schemas.openxmlformats.org/officeDocument/2006/relationships" name="CUSTOMER CONTRACTS AND OTHER IN" sheetId="17" state="visible" r:id="rId17"/>
    <sheet xmlns:r="http://schemas.openxmlformats.org/officeDocument/2006/relationships" name="DERIVATIVE INSTRUMENTS AND HEDG" sheetId="18" state="visible" r:id="rId18"/>
    <sheet xmlns:r="http://schemas.openxmlformats.org/officeDocument/2006/relationships" name="UNEARNED REVENUE" sheetId="19" state="visible" r:id="rId19"/>
    <sheet xmlns:r="http://schemas.openxmlformats.org/officeDocument/2006/relationships" name="INCOME TAXES" sheetId="20" state="visible" r:id="rId20"/>
    <sheet xmlns:r="http://schemas.openxmlformats.org/officeDocument/2006/relationships" name="ACCRUAL FOR TERMITE CONTRACTS" sheetId="21" state="visible" r:id="rId21"/>
    <sheet xmlns:r="http://schemas.openxmlformats.org/officeDocument/2006/relationships" name="COMMITMENTS AND CONTINGENCIES" sheetId="22" state="visible" r:id="rId22"/>
    <sheet xmlns:r="http://schemas.openxmlformats.org/officeDocument/2006/relationships" name="EMPLOYEE BENEFIT PLANS" sheetId="23" state="visible" r:id="rId23"/>
    <sheet xmlns:r="http://schemas.openxmlformats.org/officeDocument/2006/relationships" name="STOCK-BASED COMPENSATION" sheetId="24" state="visible" r:id="rId24"/>
    <sheet xmlns:r="http://schemas.openxmlformats.org/officeDocument/2006/relationships" name="ACCUMULATED OTHER COMPREHENSIVE" sheetId="25" state="visible" r:id="rId25"/>
    <sheet xmlns:r="http://schemas.openxmlformats.org/officeDocument/2006/relationships" name="RELATED PARTY TRANSACTIONS" sheetId="26" state="visible" r:id="rId26"/>
    <sheet xmlns:r="http://schemas.openxmlformats.org/officeDocument/2006/relationships" name="UNAUDITED QUARTERLY DATA" sheetId="27" state="visible" r:id="rId27"/>
    <sheet xmlns:r="http://schemas.openxmlformats.org/officeDocument/2006/relationships" name="CASH DIVIDEND" sheetId="28" state="visible" r:id="rId28"/>
    <sheet xmlns:r="http://schemas.openxmlformats.org/officeDocument/2006/relationships" name="SCHEDULE II-VALUATION AND QUALI" sheetId="29" state="visible" r:id="rId29"/>
    <sheet xmlns:r="http://schemas.openxmlformats.org/officeDocument/2006/relationships" name="SUMMARY OF SIGNIFICANT ACCOUN_2" sheetId="30" state="visible" r:id="rId30"/>
    <sheet xmlns:r="http://schemas.openxmlformats.org/officeDocument/2006/relationships" name="SUMMARY OF SIGNIFICANT ACCOUN_3" sheetId="31" state="visible" r:id="rId31"/>
    <sheet xmlns:r="http://schemas.openxmlformats.org/officeDocument/2006/relationships" name="ACQUISITIONS (Tables)" sheetId="32" state="visible" r:id="rId32"/>
    <sheet xmlns:r="http://schemas.openxmlformats.org/officeDocument/2006/relationships" name="REVENUE (Tables)" sheetId="33" state="visible" r:id="rId33"/>
    <sheet xmlns:r="http://schemas.openxmlformats.org/officeDocument/2006/relationships" name="TRADE RECEIVABLES (Tables)" sheetId="34" state="visible" r:id="rId34"/>
    <sheet xmlns:r="http://schemas.openxmlformats.org/officeDocument/2006/relationships" name="FINANCING RECEIVABLES (Tables)" sheetId="35" state="visible" r:id="rId35"/>
    <sheet xmlns:r="http://schemas.openxmlformats.org/officeDocument/2006/relationships" name="EQUIPMENT AND PROPERTY (Tables)" sheetId="36" state="visible" r:id="rId36"/>
    <sheet xmlns:r="http://schemas.openxmlformats.org/officeDocument/2006/relationships" name="FAIR VALUE MEASUREMENT (Tables)" sheetId="37" state="visible" r:id="rId37"/>
    <sheet xmlns:r="http://schemas.openxmlformats.org/officeDocument/2006/relationships" name="GOODWILL (Tables)" sheetId="38" state="visible" r:id="rId38"/>
    <sheet xmlns:r="http://schemas.openxmlformats.org/officeDocument/2006/relationships" name="CUSTOMER CONTRACTS AND OTHER _2" sheetId="39" state="visible" r:id="rId39"/>
    <sheet xmlns:r="http://schemas.openxmlformats.org/officeDocument/2006/relationships" name="DERIVATIVE INSTRUMENTS AND HE_2" sheetId="40" state="visible" r:id="rId40"/>
    <sheet xmlns:r="http://schemas.openxmlformats.org/officeDocument/2006/relationships" name="UNEARNED REVENUE (Tables)" sheetId="41" state="visible" r:id="rId41"/>
    <sheet xmlns:r="http://schemas.openxmlformats.org/officeDocument/2006/relationships" name="INCOME TAXES (Tables)" sheetId="42" state="visible" r:id="rId42"/>
    <sheet xmlns:r="http://schemas.openxmlformats.org/officeDocument/2006/relationships" name="ACCRUAL FOR TERMITE CONTRACTS (" sheetId="43" state="visible" r:id="rId43"/>
    <sheet xmlns:r="http://schemas.openxmlformats.org/officeDocument/2006/relationships" name="COMMITMENTS AND CONTINGENCIES (" sheetId="44" state="visible" r:id="rId44"/>
    <sheet xmlns:r="http://schemas.openxmlformats.org/officeDocument/2006/relationships" name="EMPLOYEE BENEFIT PLANS (Tables)" sheetId="45" state="visible" r:id="rId45"/>
    <sheet xmlns:r="http://schemas.openxmlformats.org/officeDocument/2006/relationships" name="STOCK-BASED COMPENSATION (Table" sheetId="46" state="visible" r:id="rId46"/>
    <sheet xmlns:r="http://schemas.openxmlformats.org/officeDocument/2006/relationships" name="ACCUMULATED OTHER COMPREHENSI_2" sheetId="47" state="visible" r:id="rId47"/>
    <sheet xmlns:r="http://schemas.openxmlformats.org/officeDocument/2006/relationships" name="UNAUDITED QUARTERLY DATA (Table" sheetId="48" state="visible" r:id="rId48"/>
    <sheet xmlns:r="http://schemas.openxmlformats.org/officeDocument/2006/relationships" name="SUMMARY OF SIGNIFICANT ACCOUN_4" sheetId="49" state="visible" r:id="rId49"/>
    <sheet xmlns:r="http://schemas.openxmlformats.org/officeDocument/2006/relationships" name="SUMMARY OF SIGNIFICANT ACCOUN_5" sheetId="50" state="visible" r:id="rId50"/>
    <sheet xmlns:r="http://schemas.openxmlformats.org/officeDocument/2006/relationships" name="SUMMARY OF SIGNIFICANT ACCOUN_6" sheetId="51" state="visible" r:id="rId51"/>
    <sheet xmlns:r="http://schemas.openxmlformats.org/officeDocument/2006/relationships" name="SUMMARY OF SIGNIFICANT ACCOUN_7" sheetId="52" state="visible" r:id="rId52"/>
    <sheet xmlns:r="http://schemas.openxmlformats.org/officeDocument/2006/relationships" name="SUMMARY OF SIGNIFICANT ACCOUN_8" sheetId="53" state="visible" r:id="rId53"/>
    <sheet xmlns:r="http://schemas.openxmlformats.org/officeDocument/2006/relationships" name="SUMMARY OF SIGNIFICANT ACCOUN_9" sheetId="54" state="visible" r:id="rId54"/>
    <sheet xmlns:r="http://schemas.openxmlformats.org/officeDocument/2006/relationships" name="ACQUISITIONS (Details)" sheetId="55" state="visible" r:id="rId55"/>
    <sheet xmlns:r="http://schemas.openxmlformats.org/officeDocument/2006/relationships" name="REVENUE (Details)" sheetId="56" state="visible" r:id="rId56"/>
    <sheet xmlns:r="http://schemas.openxmlformats.org/officeDocument/2006/relationships" name="REVENUE (Details 2)" sheetId="57" state="visible" r:id="rId57"/>
    <sheet xmlns:r="http://schemas.openxmlformats.org/officeDocument/2006/relationships" name="DEBT (Details)" sheetId="58" state="visible" r:id="rId58"/>
    <sheet xmlns:r="http://schemas.openxmlformats.org/officeDocument/2006/relationships" name="TRADE RECEIVABLES (Details)" sheetId="59" state="visible" r:id="rId59"/>
    <sheet xmlns:r="http://schemas.openxmlformats.org/officeDocument/2006/relationships" name="FINANCING RECEIVABLES (Details)" sheetId="60" state="visible" r:id="rId60"/>
    <sheet xmlns:r="http://schemas.openxmlformats.org/officeDocument/2006/relationships" name="FINANCING RECEIVABLES (Details " sheetId="61" state="visible" r:id="rId61"/>
    <sheet xmlns:r="http://schemas.openxmlformats.org/officeDocument/2006/relationships" name="FINANCING RECEIVABLES (Detail_2" sheetId="62" state="visible" r:id="rId62"/>
    <sheet xmlns:r="http://schemas.openxmlformats.org/officeDocument/2006/relationships" name="FINANCING RECEIVABLES (Detail_3" sheetId="63" state="visible" r:id="rId63"/>
    <sheet xmlns:r="http://schemas.openxmlformats.org/officeDocument/2006/relationships" name="EQUIPMENT AND PROPERTY (Details" sheetId="64" state="visible" r:id="rId64"/>
    <sheet xmlns:r="http://schemas.openxmlformats.org/officeDocument/2006/relationships" name="FAIR VALUE MEASUREMENT (Details" sheetId="65" state="visible" r:id="rId65"/>
    <sheet xmlns:r="http://schemas.openxmlformats.org/officeDocument/2006/relationships" name="GOODWILL (Details)" sheetId="66" state="visible" r:id="rId66"/>
    <sheet xmlns:r="http://schemas.openxmlformats.org/officeDocument/2006/relationships" name="CUSTOMER CONTRACTS AND OTHER _3" sheetId="67" state="visible" r:id="rId67"/>
    <sheet xmlns:r="http://schemas.openxmlformats.org/officeDocument/2006/relationships" name="CUSTOMER CONTRACTS AND OTHER _4" sheetId="68" state="visible" r:id="rId68"/>
    <sheet xmlns:r="http://schemas.openxmlformats.org/officeDocument/2006/relationships" name="DERIVATIVE INSTRUMENTS AND HE_3" sheetId="69" state="visible" r:id="rId69"/>
    <sheet xmlns:r="http://schemas.openxmlformats.org/officeDocument/2006/relationships" name="UNEARNED REVENUE (Details)" sheetId="70" state="visible" r:id="rId70"/>
    <sheet xmlns:r="http://schemas.openxmlformats.org/officeDocument/2006/relationships" name="INCOME TAXES (Details)" sheetId="71" state="visible" r:id="rId71"/>
    <sheet xmlns:r="http://schemas.openxmlformats.org/officeDocument/2006/relationships" name="INCOME TAXES (Details 2)" sheetId="72" state="visible" r:id="rId72"/>
    <sheet xmlns:r="http://schemas.openxmlformats.org/officeDocument/2006/relationships" name="INCOME TAXES (Details 3)" sheetId="73" state="visible" r:id="rId73"/>
    <sheet xmlns:r="http://schemas.openxmlformats.org/officeDocument/2006/relationships" name="INCOME TAXES (Details 4)" sheetId="74" state="visible" r:id="rId74"/>
    <sheet xmlns:r="http://schemas.openxmlformats.org/officeDocument/2006/relationships" name="ACCRUAL FOR TERMITE CONTRACTS_2" sheetId="75" state="visible" r:id="rId75"/>
    <sheet xmlns:r="http://schemas.openxmlformats.org/officeDocument/2006/relationships" name="COMMITMENTS AND CONTINGENCIES_2" sheetId="76" state="visible" r:id="rId76"/>
    <sheet xmlns:r="http://schemas.openxmlformats.org/officeDocument/2006/relationships" name="EMPLOYEE BENEFIT PLANS (Details" sheetId="77" state="visible" r:id="rId77"/>
    <sheet xmlns:r="http://schemas.openxmlformats.org/officeDocument/2006/relationships" name="EMPLOYEE BENEFIT PLANS (Detai_2" sheetId="78" state="visible" r:id="rId78"/>
    <sheet xmlns:r="http://schemas.openxmlformats.org/officeDocument/2006/relationships" name="EMPLOYEE BENEFIT PLANS (Detai_3" sheetId="79" state="visible" r:id="rId79"/>
    <sheet xmlns:r="http://schemas.openxmlformats.org/officeDocument/2006/relationships" name="EMPLOYEE BENEFIT PLANS (Detai_4" sheetId="80" state="visible" r:id="rId80"/>
    <sheet xmlns:r="http://schemas.openxmlformats.org/officeDocument/2006/relationships" name="EMPLOYEE BENEFIT PLANS (Detai_5" sheetId="81" state="visible" r:id="rId81"/>
    <sheet xmlns:r="http://schemas.openxmlformats.org/officeDocument/2006/relationships" name="EMPLOYEE BENEFIT PLANS (Detai_6" sheetId="82" state="visible" r:id="rId82"/>
    <sheet xmlns:r="http://schemas.openxmlformats.org/officeDocument/2006/relationships" name="EMPLOYEE BENEFIT PLANS (Detai_7" sheetId="83" state="visible" r:id="rId83"/>
    <sheet xmlns:r="http://schemas.openxmlformats.org/officeDocument/2006/relationships" name="EMPLOYEE BENEFIT PLANS (Detai_8" sheetId="84" state="visible" r:id="rId84"/>
    <sheet xmlns:r="http://schemas.openxmlformats.org/officeDocument/2006/relationships" name="STOCK-BASED COMPENSATION (Detai" sheetId="85" state="visible" r:id="rId85"/>
    <sheet xmlns:r="http://schemas.openxmlformats.org/officeDocument/2006/relationships" name="STOCK-BASED COMPENSATION (Det_2" sheetId="86" state="visible" r:id="rId86"/>
    <sheet xmlns:r="http://schemas.openxmlformats.org/officeDocument/2006/relationships" name="STOCK-BASED COMPENSATION (Det_3" sheetId="87" state="visible" r:id="rId87"/>
    <sheet xmlns:r="http://schemas.openxmlformats.org/officeDocument/2006/relationships" name="ACCUMULATED OTHER COMPREHENSI_3" sheetId="88" state="visible" r:id="rId88"/>
    <sheet xmlns:r="http://schemas.openxmlformats.org/officeDocument/2006/relationships" name="RELATED PARTY TRANSACTIONS (Det" sheetId="89" state="visible" r:id="rId89"/>
    <sheet xmlns:r="http://schemas.openxmlformats.org/officeDocument/2006/relationships" name="UNAUDITED QUARTERLY DATA (Detai" sheetId="90" state="visible" r:id="rId90"/>
    <sheet xmlns:r="http://schemas.openxmlformats.org/officeDocument/2006/relationships" name="CASH DIVIDEND (Details Narrativ" sheetId="91" state="visible" r:id="rId91"/>
    <sheet xmlns:r="http://schemas.openxmlformats.org/officeDocument/2006/relationships" name="SCHEDULE II-VALUATION AND QUA_2" sheetId="92" state="visible" r:id="rId92"/>
  </sheets>
  <definedNames/>
  <calcPr calcId="124519" fullCalcOnLoad="1"/>
</workbook>
</file>

<file path=xl/sharedStrings.xml><?xml version="1.0" encoding="utf-8"?>
<sst xmlns="http://schemas.openxmlformats.org/spreadsheetml/2006/main" uniqueCount="914">
  <si>
    <t>Document and Entity Information - USD ($)</t>
  </si>
  <si>
    <t>12 Months Ended</t>
  </si>
  <si>
    <t>Dec. 31, 2018</t>
  </si>
  <si>
    <t>Jan. 31, 2019</t>
  </si>
  <si>
    <t>Jun. 30, 2018</t>
  </si>
  <si>
    <t>Document And Entity Information</t>
  </si>
  <si>
    <t>Entity Registrant Name</t>
  </si>
  <si>
    <t>ROLLINS INC</t>
  </si>
  <si>
    <t>Entity Central Index Key</t>
  </si>
  <si>
    <t>Document Type</t>
  </si>
  <si>
    <t>10-K</t>
  </si>
  <si>
    <t>Document Period End Date</t>
  </si>
  <si>
    <t>Dec. 31,
		2018</t>
  </si>
  <si>
    <t>Amendment Flag</t>
  </si>
  <si>
    <t>false</t>
  </si>
  <si>
    <t>Current Fiscal Year End Date</t>
  </si>
  <si>
    <t>--12-31</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Document Fiscal Year Focus</t>
  </si>
  <si>
    <t>Document Fiscal Period Focus</t>
  </si>
  <si>
    <t>FY</t>
  </si>
  <si>
    <t>Entity Shell Company</t>
  </si>
  <si>
    <t>Entity Emerging Growth Company</t>
  </si>
  <si>
    <t>Entity Small Business</t>
  </si>
  <si>
    <t>Entity Ex Transition Period</t>
  </si>
  <si>
    <t>CONSOLIDATED STATEMENTS OF FINANCIAL POSITION - USD ($) $ in Thousands</t>
  </si>
  <si>
    <t>Dec. 31, 2017</t>
  </si>
  <si>
    <t>ASSETS</t>
  </si>
  <si>
    <t>Cash and cash equivalents</t>
  </si>
  <si>
    <t>Trade receivables, net of allowance for doubtful accounts of $13,285 and $11,814, respectively</t>
  </si>
  <si>
    <t>Financing receivables, short-term, net of allowance for doubtful accounts of $1,845 and $1,535, respectively</t>
  </si>
  <si>
    <t>Materials and supplies</t>
  </si>
  <si>
    <t>Other current assets</t>
  </si>
  <si>
    <t>Total Current Assets</t>
  </si>
  <si>
    <t>Equipment and property, net</t>
  </si>
  <si>
    <t>Goodwill</t>
  </si>
  <si>
    <t>Customer contracts, net</t>
  </si>
  <si>
    <t>Trademarks and tradenames, net</t>
  </si>
  <si>
    <t>Other intangible assets, net</t>
  </si>
  <si>
    <t>Financing receivables, long-term, net of allowance for doubtful accounts of $1,536 and $1,357 respectively</t>
  </si>
  <si>
    <t>Prepaid Pension</t>
  </si>
  <si>
    <t>Deferred income taxes</t>
  </si>
  <si>
    <t>Other assets</t>
  </si>
  <si>
    <t>Total Assets</t>
  </si>
  <si>
    <t>LIABILITIES</t>
  </si>
  <si>
    <t>Accounts payable</t>
  </si>
  <si>
    <t>Accrued insurance</t>
  </si>
  <si>
    <t>Accrued compensation and related liabilities</t>
  </si>
  <si>
    <t>Unearned revenue</t>
  </si>
  <si>
    <t>Other current liabilities</t>
  </si>
  <si>
    <t>Total current liabilities</t>
  </si>
  <si>
    <t>Accrued insurance, less current portion</t>
  </si>
  <si>
    <t>Long-term accrued liabilities</t>
  </si>
  <si>
    <t>Total Liabilities</t>
  </si>
  <si>
    <t>Commitments and Contingencies</t>
  </si>
  <si>
    <t xml:space="preserve"> </t>
  </si>
  <si>
    <t>STOCKHOLDERS' EQUITY</t>
  </si>
  <si>
    <t>Preferred stock, without par value; 500,000 authorized, zero shares issued</t>
  </si>
  <si>
    <t>Common stock, par value $1 per share; 375,000,000 shares authorized, 327,308,079 and 326,988,265 shares issued, respectively</t>
  </si>
  <si>
    <t>Paid-in-capital</t>
  </si>
  <si>
    <t>Accumulated other comprehensive loss</t>
  </si>
  <si>
    <t>Retained earnings</t>
  </si>
  <si>
    <t>Total Stockholders' Equity</t>
  </si>
  <si>
    <t>Total Liabilities and Stockholders' Equity</t>
  </si>
  <si>
    <t>CONSOLIDATED STATEMENTS OF FINANCIAL POSITION (Parenthetical) - USD ($) $ in Thousands</t>
  </si>
  <si>
    <t>Statement of Financial Position [Abstract]</t>
  </si>
  <si>
    <t>Trade receivables, allowance for doubtful accounts</t>
  </si>
  <si>
    <t>Financing receivables, short-term, allowance for doubtful accounts</t>
  </si>
  <si>
    <t>Financing receivables, long-term, allowance for doubtful accounts</t>
  </si>
  <si>
    <t>Preferred stock, authorized (in shares)</t>
  </si>
  <si>
    <t>Preferred stock, issued (in shares)</t>
  </si>
  <si>
    <t>Common stock, par value (in dollars per share)</t>
  </si>
  <si>
    <t>Common stock, authorized (in shares)</t>
  </si>
  <si>
    <t>Common stock, issued (in shares)</t>
  </si>
  <si>
    <t>CONSOLIDATED STATEMENTS OF INCOME - USD ($) $ in Thousands</t>
  </si>
  <si>
    <t>Dec. 31, 2016</t>
  </si>
  <si>
    <t>REVENUES</t>
  </si>
  <si>
    <t>Customer services</t>
  </si>
  <si>
    <t>COSTS AND EXPENSES</t>
  </si>
  <si>
    <t>Cost of services provided</t>
  </si>
  <si>
    <t>Depreciation and amortization</t>
  </si>
  <si>
    <t>Sales, general and administrative</t>
  </si>
  <si>
    <t>Gain on sales of assets, net</t>
  </si>
  <si>
    <t>Interest income</t>
  </si>
  <si>
    <t>TOTAL COSTS AND EXPENSES</t>
  </si>
  <si>
    <t>INCOME BEFORE INCOME TAXES</t>
  </si>
  <si>
    <t>PROVISION FOR INCOME TAXES</t>
  </si>
  <si>
    <t>Current</t>
  </si>
  <si>
    <t>Deferred</t>
  </si>
  <si>
    <t>TOTAL PROVISION FOR INCOME TAXES</t>
  </si>
  <si>
    <t>NET INCOME</t>
  </si>
  <si>
    <t>Income per share - Basic (in dollars per share)</t>
  </si>
  <si>
    <t>Income per share - Diluted (in dollars per share)</t>
  </si>
  <si>
    <t>Weighted average shares outstanding - basic (in shares)</t>
  </si>
  <si>
    <t>Weighted average shares outstanding - diluted (in shares)</t>
  </si>
  <si>
    <t>DIVIDENDS PAID PER SHARE</t>
  </si>
  <si>
    <t>CONSOLIDATED STATEMENTS OF COMPREHENSIVE EARNINGS - USD ($) $ in Thousands</t>
  </si>
  <si>
    <t>Statement of Comprehensive Income [Abstract]</t>
  </si>
  <si>
    <t>Other comprehensive earnings/(loss), net of tax</t>
  </si>
  <si>
    <t>Pension and other postretirement benefit plans</t>
  </si>
  <si>
    <t>Foreign currency translation adjustments</t>
  </si>
  <si>
    <t>Other comprehensive earnings/(loss)</t>
  </si>
  <si>
    <t>Comprehensive earnings</t>
  </si>
  <si>
    <t>CONSOLIDATED STATEMENTS OF STOCKHOLDERS' EQUITY - USD ($) $ in Thousands</t>
  </si>
  <si>
    <t>Common Stock [Member]</t>
  </si>
  <si>
    <t>Treasury Stock</t>
  </si>
  <si>
    <t>Additional Paid-in Capital [Member]</t>
  </si>
  <si>
    <t>AOCI Attributable to Parent [Member]</t>
  </si>
  <si>
    <t>Retained Earnings [Member]</t>
  </si>
  <si>
    <t>Total</t>
  </si>
  <si>
    <t>Balance at Dec. 31, 2015</t>
  </si>
  <si>
    <t>Balance (in shares) at Dec. 31, 2015</t>
  </si>
  <si>
    <t>Net Income</t>
  </si>
  <si>
    <t>Other Comprehensive Income, Net of Tax</t>
  </si>
  <si>
    <t>Pension Liability Adjustment</t>
  </si>
  <si>
    <t>Foreign Currency Translation Adjustments</t>
  </si>
  <si>
    <t>Cash Dividends</t>
  </si>
  <si>
    <t>Common Stock Purchased</t>
  </si>
  <si>
    <t>[1]</t>
  </si>
  <si>
    <t>Common Stock Purchased (in shares)</t>
  </si>
  <si>
    <t>Common Stock Retired</t>
  </si>
  <si>
    <t>Common Stock Retired (in shares)</t>
  </si>
  <si>
    <t>Stock Compensation</t>
  </si>
  <si>
    <t>Stock Compensation (in shares)</t>
  </si>
  <si>
    <t>Employee Stock Buybacks</t>
  </si>
  <si>
    <t>Employee Stock Buybacks (in shares)</t>
  </si>
  <si>
    <t>Excess Tax Benefit on Share-based payments</t>
  </si>
  <si>
    <t>Balance at Dec. 31, 2016</t>
  </si>
  <si>
    <t>Balance (in shares) at Dec. 31, 2016</t>
  </si>
  <si>
    <t>Balance at Dec. 31, 2017</t>
  </si>
  <si>
    <t>Balance (in shares) at Dec. 31, 2017</t>
  </si>
  <si>
    <t>Balance at Dec. 31, 2018</t>
  </si>
  <si>
    <t>Balance (in shares) at Dec. 31, 2018</t>
  </si>
  <si>
    <t>Charges to Retained Earnings are from purchases of the Company's Common Stock.</t>
  </si>
  <si>
    <t>CONSOLIDATED STATEMENTS OF CASH FLOWS - USD ($) $ in Thousands</t>
  </si>
  <si>
    <t>OPERATING ACTIVITIES</t>
  </si>
  <si>
    <t>Adjustments to reconcile net income to net cash provided by operating activities:</t>
  </si>
  <si>
    <t>Depreciation, amortization and other non-cash charges</t>
  </si>
  <si>
    <t>Provision for deferred income taxes</t>
  </si>
  <si>
    <t>Stock based compensation expense</t>
  </si>
  <si>
    <t>Excess tax benefits from share-based payments</t>
  </si>
  <si>
    <t>Provision for bad debts</t>
  </si>
  <si>
    <t>Changes in assets and liabilities:</t>
  </si>
  <si>
    <t>Trade accounts receivables and other accounts receivables</t>
  </si>
  <si>
    <t>Financing receivables</t>
  </si>
  <si>
    <t>Other non-current assets</t>
  </si>
  <si>
    <t>Accounts payable and accrued expenses</t>
  </si>
  <si>
    <t>Pension funding</t>
  </si>
  <si>
    <t>Net cash provided by operating activities</t>
  </si>
  <si>
    <t>INVESTING ACTIVITIES</t>
  </si>
  <si>
    <t>Cash used for acquisitions of companies, net of cash acquired</t>
  </si>
  <si>
    <t>Capital expenditures</t>
  </si>
  <si>
    <t>Cash from sale of franchises</t>
  </si>
  <si>
    <t>Derivative Investments</t>
  </si>
  <si>
    <t>Proceeds from sale of assets</t>
  </si>
  <si>
    <t>Investment tax credits</t>
  </si>
  <si>
    <t>Net cash used in investing activities</t>
  </si>
  <si>
    <t>FINANCING ACTIVITIES</t>
  </si>
  <si>
    <t>Payment of dividends</t>
  </si>
  <si>
    <t>Cash paid for common stock purchased</t>
  </si>
  <si>
    <t>Net cash used in financing activities</t>
  </si>
  <si>
    <t>Effect of exchange rate changes on cash</t>
  </si>
  <si>
    <t>Net increase (decrease) in cash and cash equivalents</t>
  </si>
  <si>
    <t>Cash and cash equivalents at beginning of year</t>
  </si>
  <si>
    <t>Cash and cash equivalents at end of year</t>
  </si>
  <si>
    <t>Supplemental disclosure of cash flow information</t>
  </si>
  <si>
    <t>Cash paid for interest</t>
  </si>
  <si>
    <t>Cash paid for income taxes, net</t>
  </si>
  <si>
    <t>Supplemental Disclosures of Non-Cash Items</t>
  </si>
  <si>
    <t>Non-cash (increases)/decreases in the minimum pension liability</t>
  </si>
  <si>
    <t>Business acquisition, shares issued</t>
  </si>
  <si>
    <t>SUMMARY OF SIGNIFICANT ACCOUNTING POLICIES</t>
  </si>
  <si>
    <t>Accounting Policies [Abstract]</t>
  </si>
  <si>
    <t>1. SUMMARY OF SIGNIFICANT ACCOUNTING
POLICIES Business Description The Company is an international
service company with headquarters located in Atlanta, Georgia, providing pest and termite control services through its wholly-owned
subsidiaries to both residential and commercial customers in North America, Australia, and Europe with international franchises
in Central America, the Caribbean, the Middle East, Asia, the Mediterranean, Europe, Africa, Canada, Australia, and Mexico. Services
are performed through a contract that specifies the pricing arrangement with the customer. Orkin, LLC. (“Orkin”),
a wholly-owned subsidiary of the Company founded in 1901, is the world’s largest pest and termite control company. It provides
customized services from over 400 locations. Orkin either serves customers directly or through franchise operations, in the United
States, Canada, Central America, the Caribbean, the Middle East, Asia, the Mediterranean, Europe, Africa, and Mexico providing
essential pest control services and protection against termite damage, rodents and insects to homes and businesses, including hotels,
food service establishments, food manufacturers, retailers and transportation companies. Orkin operates under the Orkin ® ® SM ® Orkin Canada, a wholly-owned subsidiary
of Orkin founded in 1952, was acquired by Orkin in 1999. Orkin Canada is Canada’s largest pest control provider and a leader
in the development of fast, effective and environmentally responsible pest control solutions. Western Pest Services (“Western”),
a wholly-owned subsidiary of the Company founded in 1928, was acquired by Rollins, Inc. in 2004. Western is primarily a commercial
pest control service company and its business complements most of the services Orkin offers, focusing on the northeastern United
States. The Industrial Fumigant Company
(“IFC”), a wholly-owned subsidiary of the Company founded in 1937, was acquired by Rollins, Inc. in 2005. IFC is a
leading provider of pest management and sanitation services and products to the food and commodity industries. HomeTeam Pest Defense (“HomeTeam”),
a wholly-owned subsidiary of the Company established in 1996, was acquired by Rollins, Inc. in April 2008. At the time of the acquisition,
HomeTeam, with its unique Taexx ® Rollins Australia (“Rollins Australia”),
a wholly-owned subsidiary of the Company, acquired Allpest WA (“Allpest”), in February 2014. Allpest was established
in 1959 and is headquartered in Perth, Australia. Allpest provides traditional commercial, residential, and termite service as
well as consulting services on border protection related to Australia’s biosecurity program and provides specialized services
to Australia’s mining and oil and gas sectors. Critter Control, a wholly-owned subsidiary of the Company,
was acquired by Rollins, Inc. on February 27, 2015. Critter Control was established in 1983 and is headquartered in Traverse City,
Michigan. The business is primarily franchised, operating in 40 states and 2 Canadian provinces. Rollins UK was formed as a wholly-owned
subsidiary of the Company to acquire Safeguard Pest Control (“Safeguard”). Safeguard, which was acquired in June 2016,
is a pest control company established in the United Kingdom in 1991 with a history of providing superior pest control, bird control,
and specialist services to residential and commercial customers. Northwest Pest Control, LLC,
a wholly-owned subsidiary of the Company founded in 1951, was acquired by Rollins, Inc. in August 2017. Northwest specializes in
residential and commercial termite control, pest control, mosquito control, wildlife services, lawn care, insulation, and HVAC
services, focusing on the Southeast United States. The Company has several smaller wholly-owned
subsidiaries that in total make up less than 5% of the Company’s total revenues. The Company has only one reportable
segment, its pest and termite control business. Revenue, operating profit and identifiable assets for this segment, includes the
United States, Canada, Australia, Central America, the Caribbean, the Middle East, Asia, the Mediterranean, Europe, Africa, and
Mexico. The Company’s results of operations and its financial condition are not reliant upon any single customer, few customers
or foreign operations. Principles of Consolidation Subsequent Events On January 7, 2019, Rollins,
Inc. (the “Company”) and certain of its affiliates entered into certain agreements providing for the acquisition (the
“Acquisition”) of a pest control business as follows: (a) a Stock Purchase Agreement among the Company, Clark Pest
Control of Stockton, Inc. (“Clark Pest Control”), JJT King, Inc., and the stockholders of Clark Pest Control pursuant
to which the Company will acquire all of the issued and outstanding shares of Clark Pest Control, (b) a Real Estate Purchase Agreement
between RCI-King, Inc., a wholly-owned subsidiary of the Company, and Clarkson California Properties pursuant to which an affiliate
of the Company will acquire certain real estate used in Clark Pest Control’s business, and (c) an Asset Purchase Agreement
between King Distribution, Inc., a wholly-owned subsidiary of the Company, and Geotech Supply Co., LLC pursuant to which an affiliate
of the Company will acquire certain assets used in the business of distributing certain equipment and supplies related to the pest
control business of Clark Pest Control. Subject to post-closing adjustments, the final purchase is expected to be in the area of
$400 million including the real estate assets. The purchase price was negotiated at arm’s-length and the agreement contains
customary representations, warranties, noncompetition agreements and holdback provisions. The Closing of the Acquisition
is subject to the satisfaction of customary conditions, including the truth and accuracy of the representations and warranties
of the sellers, the performance of the obligations of the sellers and the receipt of regulatory clearance. The Company intends
to fund purchase of the Acquisition with a combination of cash on hand, use of its revolving credit agreement and a new term loan.
The Company expects the acquisition to close during the first or second quarters of 2019. Estimates Used in the Preparation
of Consolidated Financial Statements Revenue Recognition Nature of Goods and Services and Performance
Obligations The Company contracts with its
customers to provide the following goods and services, each of which is a distinct performance obligation: Pest control services - Rollins
provides pest control services to protect residential and commercial properties from common pests, including rodents and insects.
Pest control generally consists of assessing a customer’s property for conditions that invite pests, tackling current infestations,
and stopping the life cycle to prevent future invaders. Revenue from pest control services is recognized as services are rendered. The Company’s revenue recognition
policies are designed to recognize revenues upon satisfaction of the performance obligation at the time services are performed.
For certain revenue types, because of the timing of billing and the receipt of cash versus the timing of performing services, certain
accounting estimates are utilized. Residential and commercial pest control services are primarily recurring in nature on a monthly,
bi-monthly or quarterly basis, while certain types of commercial customers may receive multiple treatments within a given month.
In general, pest control customers sign an initial one-year contract, and revenues are recognized at the time services are performed.
The Company defers recognition of advance payments and recognizes the revenue as the services are rendered. The Company classifies
discounts related to the advance payments as a reduction in revenues. Termite control services (including
traditional and baiting) - Rollins provides both conventional and baiting termite protection services. Traditional termite protection
uses “Termidor” liquid treatment and/or dry foam and Orkin foam to treat voids and spaces around the property, while
baiting termite protection uses baits to disrupt the molting process termites require for growth and offers ongoing protection.
Revenue from initial termite treatment services is recognized as services are provided. Maintenance/monitoring/inspection
- In connection with the initial service offerings, Rollins provides recurring maintenance, monitoring or inspection services to
help protect consumer’s property for any future sign of termite activities after the original treatment. This recurring service
is a service-type warranty under ASC 606 as it is routinely sold and purchased separately from the initial treatment services and
is typically purchased or renewed annually. Termite baiting revenues are
recognized based on the transfer of control of the individual units of accounting. At the inception of a new baiting services contract,
upon quality control review of the installation, the Company recognizes revenue for the installation of the monitoring stations,
initial directed liquid termiticide treatment and servicing of the monitoring stations. A portion of the contract amount is deferred
for the undelivered monitoring performance obligation. This portion is recognized as income on a straight-line basis over the remaining
contract term, which results in recognition of revenue that depicts the Company’s performance in transferring control of
the service. The allocation of the purchase price to the two deliverables is based on the relative stand-alone selling price. There
are no contingencies related to the delivery of additional items or meeting other specified performance conditions. Baiting renewal
revenue is deferred and recognized over the annual contract period on a straight-line basis that depicts the Company’s performance
in transferring control of the service. Revenue received for conventional
termite renewals is deferred and recognized on a straight-line basis over the remaining contract term that depicts the Company’s
performance in transferring control of the service; and, the cost of reinspections, reapplications and repairs and associated labor
and chemicals are expensed as incurred. For outstanding claims, an estimate is made of the costs to be incurred (including legal
costs) based upon current factors and historical information. The performance of reinspections tends to be close to the contract
renewal date and while reapplications and repairs involve an insubstantial number of the contracts, these costs are incurred over
the contract term. As the revenue is being deferred, the future cost of reinspections, reapplications and repairs and associated
labor and chemicals applicable to the deferred revenue are expensed as incurred. The Company accrues for noticed claims. The costs
of providing termite services upon renewal are compared to the expected revenue to be received and a provision is made for any
expected losses. Miscellaneous services (e.g., cleaning,
etc.) - In certain agreements with customers, Rollins may offer other miscellaneous services, including restroom cleaning (e.g.,
eliminating foul odors, grease and grime which could attract pests), training (e.g., seminars covering good manufacturing practices
and product stewardship), etc. Revenue from miscellaneous services is recognized when services are provided. Products - Depending on customer
demand, Rollins may separately sell pest control and/or termite protection products, such as traps. Revenue from product sales
is recognized upon transfer of control of the asset. Equipment rental (or lease) -
Depending on customer demand, Rollins may lease certain pest control and/or termite protection equipment. Revenue from equipment
rentals are recognized over the period of the rental/lease. Revenue from equipment rentals represent less than 1.0% of the Company’s
revenues for each reported period. Right to access intellectual
property (Franchise) - The right to access Rollins’ intellectual property is an essential part of Orkin’s franchising
agreements. These agreements provide the franchisee (the customer) a license to use the Rollins’ name and trademark when
advertising and selling services to end customers in their normal course of business. Orkin Franchise agreements contain a clause
allowing Orkin to purchase certain assets of the franchisee. This is only an offer for Orkin to re-purchase the assets originally
provided by Orkin to the franchisee and is not a performance obligation or a form of consideration. International and domestic
franchising revenue was less than 1.0% of the Company’s annual revenues. All Orkin domestic franchises
have a guaranteed repurchase clause that the Orkin franchise may be repurchased by Orkin at a later date once it has been established.
The Company amortizes the initial franchise fee over the initial franchise term. Deferred Orkin franchise fees were $1.6 million
at December 31, 2018 and $3.4 million December 31, 2017. Royalties from Orkin franchises
are accrued and recognized as revenues are earned on a monthly basis. Revenue from Orkin franchises was $8.8 million for the year
ended December 31, 2018 and $5.4 million and $3.0 million for the years ended December 31, 2017 and 2016, respectively. Contract Balances Timing of revenue recognition
may differ from the timing of invoicing to customers. We record unearned revenue when revenue is recognized subsequent to billing.
For multi-year agreements, we generally invoice customers annually at the beginning of each annual coverage period. The balance
of long-term accounts receivable, net of allowance for doubtful accounts, was $28.2 million as of December 31, 2018 and $20.4 million
at December 31, 2017 and is included in financed receivables as a long-term asset on our consolidated statements of financial position. The allowance for doubtful accounts
reflects our best estimate of probable losses inherent in the accounts receivable balance. We determine the allowance based on
known troubled accounts, historical experience, and other currently available evidence. Activity in the allowance for doubtful
accounts can be found on Schedule II-Valuation and Qualifying Accounts. Unearned revenue is comprised
mainly of unearned revenue related to the Company’s termite baiting offering, conventional renewals, and year-in-advance
pest control services for which we have been paid in advance and earn the revenue when we transfer control of the product or service. Refer to Note 12 - Unearned Revenue
for further information, including changes in unearned revenue for the year. Payment terms and conditions
vary by contract type, although terms generally include a requirement of payment within 30 to 60 days. In instances where the timing
of revenue recognition differs from the timing of invoicing, we have determined our contracts generally do not include a significant
financing component. The primary purpose of our invoicing terms is to provide customers with simplified and predictable ways of
purchasing our products and services, not to receive financing from our customers or to provide customers with financing. Practical Expedients and Exemptions We generally expense sales commissions
when incurred because the amortization period would have been one year or less. These costs are recorded within sales and marketing
expenses. We do not disclose the value
of unsatisfied performance obligations for (i) contracts with an original expected length of one year or less and (ii) contracts
for which we recognize revenue at the amount to which we have the right to invoice for services performed. All revenues are reported
net of sales taxes. The Company’s foreign operations
accounted for approximately 8% of revenues for each of the years ended December 31, 2018 and 2017. Allowance for Doubtful
Accounts Advertising
Years ended December 31, 2018 2017 2016
(in thousands)
Advertising $ 69,875 $ 66,115 $ 61,258
Cash and Cash Equivalents The Company’s $115.5 million
of total cash at December 31, 2018, is primarily cash held at various banking institutions. Approximately $53.6 million is
held in cash accounts at international bank institutions and the remaining $61.9 million is primarily held in Federal Deposit Insurance
Corporation (“FDIC”) insured non-interest-bearing accounts at various domestic banks which at times may exceed federally
insured amounts. The Company’s international
business is expanding and we intend to continue to grow the business in foreign markets in the future through reinvestment of foreign
deposits and future earnings as well as acquisitions of unrelated companies. Repatriation of cash from the Company’s foreign
subsidiaries is not a part of the Company’s current business plan. The Company maintains a large
cash position in the United States while having no third-party debt to service. Rollins maintains adequate liquidity and capital
resources, without regard to its foreign deposits, that are directed to finance domestic operations and obligations and to fund
expansion of its domestic business for the foreseeable future.
At December 31, 2018 2017
(in thousands) (in US dollars)
Cash held in foreign bank accounts $ 53,613 $ 57,790
Marketable Securities Management determines the appropriate
classification of debt securities at the time of purchase and re-evaluates such designations as of each balance sheet date. Debt
securities are classified as available-for-sale because the Company does not have the intent to hold the securities to maturity.
Available-for-sale securities are stated at their fair values, with the unrealized gains and losses reported as in earnings. Realized
gains and losses and declines in value judged to be other than temporary on available-for-sale securities are included as a component
of interest income. The Company had no marketable
securities other than those held in the defined benefit pension plan and the non-qualified deferred compensation plan at December 31,
2018 and 2017. See Note 16 for further details. Materials and Supplies Income Taxes Equipment and Property
Years ended December 31, 2018 2017 2016
(in thousands)
Depreciation $ 30,364 $ 27,381 $ 24,725
Goodwill and Other Intangible
Assets “Intangibles - Goodwill and other” Impairment of Long-Lived Assets
- “Property, Plant and Equipment” Insurance Accrual for Termite Contracts Contingency Accruals “Contingencies,” Three-for-two stock split Earnings Per Share “Earnings Per Share-Overall,” The Company has periodically issued
share-based payment awards that contain non-forfeitable rights to dividends and therefore are considered participating securities.
See Note 17 for further information on restricted stock granted to employees. The basic and diluted calculations are
the same as there were no stock options included in diluted earnings per share as we have no stock options outstanding. Basic and
diluted earnings per share are computed by dividing net income by the weighted average number of shares outstanding during the
respective periods. A reconciliation of weighted average
shares outstanding along with the earnings per share attributable to restricted shares of common stock (participating securities)
is as follows (in thousands except per share data). All share and per share information in the following chart are restated for
the stock split effective December 10, 2018:
Years Ended December 31, 2018 2017 2016
Net income available to stockholders $ 231,663 $ 179,124 $ 167,369
Less: Dividends paid
Common Stock (151,458 ) (120,930 ) (107,880 )
Restricted shares of common stock (1,284 ) (1,087 ) (1,122 )
Undistributed earnings for the period $ 78,921 $ 57,107 $ 58,367
Allocation of undistributed earnings:
Common stock $ 78,255 $ 56,567 $ 57,722
Restricted shares of common stock 666 540 645
Basic and diluted shares outstanding:
Common stock 324,529 323,890 323,745
Restricted shares of common stock 2,762 3,091 3,619
327,291 326,981 327,366
Basic and diluted earnings per share:
Common stock:
Distributed earnings $ 0.47 $ 0.37 $ 0.33
Undistributed earnings 0.24 0.18 0.18
$ 0.71 $ 0.55 $ 0.51
Restricted shares of common stock
Distributed earnings $ 0.47 $ 0.35 $ 0.31
Undistributed earnings 0.24 0.18 0.18
$ 0.71 $ 0.53 $ 0.49 Translation of Foreign Currencies Stock-Based Compensation Compensation –
Stock Compensation TLRSs provide for the issuance
of a share of the Company’s Common Stock at no cost to the holder and generally vest after a certain stipulated number of
years from the grant date, depending on the terms of the issue. Outstanding TLRSs vest in 20 percent increments starting with the
second anniversary of the grant, over six years from the date of grant. During these years, grantees receive all dividends declared
and retain voting rights for the granted shares. The agreements under which the restricted stock is issued provide that shares
awarded may not be sold or otherwise transferred until restrictions established under the plans have lapsed. The fair value of
these awards is recognized as compensation expense, net of forfeitures, on a straight-line basis over six years. Comprehensive Income (Loss) Franchising Program Right to access intellectual
property (Franchise) - The right to access Rollins’ intellectual property is an essential part of Orkin’s franchising
agreements. These agreements provide the franchisee (the customer) a license to use the Rollins’ name and trademark when
advertising and selling services to end customers in their normal course of business. Orkin Franchise agreements contain a clause
allowing Orkin to purchase certain assets of the franchisee. This is only an offer for Orkin to re-purchase the assets originally
provided by Orkin to the franchisee and is not a performance obligation or a form of consideration. International and domestic
franchising revenue was less than 1.0% of the Company’s annual revenues. The Company amortizes the initial
franchise fee over the initial franchise term. Deferred Orkin franchise fees of $1.6 million at December 31, 2018 and $3.4 million
December 31, 2017. Royalties from Orkin franchises
are accrued and recognized as revenues are earned on a monthly basis. Revenue from Orkin franchises was $8.8 million for the year
ended December 31, 2018 and $5.4 million and $5.1 million for the years ended December 31, 2017 and 2016, respectively. As of December 31, 2018, 2017 and
2016, Orkin had 86, 81, and 70 international franchises, respectively. Orkin’s international franchise program began with
its first international franchise in 2000 and since has expanded to Central America, South America, the Caribbean, the Middle East,
Asia, the Mediterranean, Europe, Africa and Mexico. The Company’s maximum exposure
to loss (notes receivable from franchises less deferred franchise fees) relating to the Orkin franchises was $4.9 million, $2.5
million, and $2.0 million for the years ended December 31, 2018, 2017 and 2016, respectively. Rollins’ wholly-owned subsidiary,
Critter Control, had 80 and 89 franchises in the United States and Canada as of December 31, 2018 and 2017, respectively.
Transactions with Critter Control franchises involve sales of territories to establish new franchises, initial franchise fees and
royalties. The territories and initial franchise fees are typically sold for a combination of cash and notes. Notes receivable
from Critter Control franchises were $0.6 million and $0.2 million at December 31, 2018 and 2017, respectively. These notes
are not guaranteed. The Company anticipates that should there be any losses from franchisees these losses would be recouped by
removing the individual franchisee and re-selling the abandoned territory. These amounts are included as financing receivables
in the accompanying Consolidated Statements of Financial Position. Recent Accounting Guidance Recently adopted accounting
standards In May 2014, the Financial Accounting
Standards Board (“FASB”) and International Accounting Standards Board issued their converged standard on revenue recognition
Accounting Standards Update (“ASU”) No. 2014-09, Revenue from Contracts with Customers: Topic 606. This ASU replaces
nearly all existing U.S. GAAP guidance on revenue recognition. The standard prescribes a five-step model for recognizing revenue,
the application of which will require significant judgment. The FASB issued ASU 2015-14 in August 2015 which resulted in a deferral
of the original effective date of ASU 2014-09. During 2016, the FASB issued four ASUs that address implementation issues and correct
or improve certain aspects of the new revenue recognition guidance, including ASU 2016-08, Principal versus Agent Considerations
(Reporting Revenue Gross versus Net), ASU 2016-10, Identifying Performance Obligations and Licensing, ASU 2016-12, Narrow-Scope
Improvements and Practical Expedients and ASU 2016-20, Technical Corrections and Improvements to Topic 606, Revenue from
Contracts with Customers. These ASUs do not change the core principles in the revenue recognition guidance outlined above. ASU
No. 2014-09 and the related ASUs referenced above are effective for Rollins, Inc. beginning January 1, 2018. The Company has completed
its detailed review of all global revenue arrangements in accordance with these ASUs and the adoption of these ASUs January 1,
2018 has had no impact on its consolidated financial statements. In August 2016, the FASB issued ASU
No. 2016-15, Statement of Cash Flow Classification of Certain Cash Receipts and Cash Payments, which addresses eight specific
cash flow issues with the objective of reducing the existing diversity in practice in how certain cash receipts and cash payments
are presented and classified in the statement of cash flows. The amendments in this update are effective for the Company’s
financial statements issued for annual periods beginning after December 15, 2017, and interim periods within annual periods. Earlier
adoption is permitted for any entity in any interim or annual reporting period. The Company adopted this ASU on January 1, 2018
it had no impact on its consolidated financial statements. Recently issued accounting
standards to be adopted in 2019 or later In February 2016, the FASB issued
ASU 2016-02, Leases (ASC 842), which requires a lessee to recognize right-of-use assets (ROUs) and liabilities on the balance sheet
for leases with lease terms greater than 12 months. Leases will be classified as finance or operating, with classification affecting
the pattern and classification of expense recognition in the statement of income. ASU 2016-02 is effective for
fiscal years, and interim periods within those years, beginning after December 15, 2018. An entity may elect to adopt the new standard
using either 1) a modified retrospective approach with restated comparative period financial statements or 2) a prospective approach
with a cumulative-effect adjustment recognized to the opening balance of retained earnings on the date of adoption. We anticipate
adopting this standard on January 1, 2019, using the prospective approach. Consequently, the reporting for the comparative periods
presented in the financial statements in which the new leases standard has been adopted will continue to be presented in accordance
with current GAAP (Topic 840, Leases). The new standard provides certain
practical expedients in transition. We have elected the transition package of practical expedients, which permits us not to reassess
under the new standard our prior conclusions about lease identification, lease classification and initial direct cost. The new
standard also provides practical expedients for an entity’s ongoing accounting. We elected the short-term lease recognition
exemption. Accordingly, the Company does not recognize right of use assets or lease liabilities, for existing short-term leases
of those assets in transition. The Company expects the adoption
of this guidance to have a material impact on its assets and liabilities due to the recognition of right-of-use assets and lease
liabilities on its consolidated balance sheets. The recognition and measurement of expenses and cash flows will not be materially
impacted by the new standard. Upon adoption, the Company expects to recognize operating lease ROUs and liabilities of between $175.0
million and $195.0 million. The new standard has enhanced disclosure requirements, including additional disclosures regarding the
nature of an entity’s leases, significant judgments and assumptions made when applying the standard, and the amounts recognized
in the financial statements. The disclosure requirements will have a material impact on our financial statements. In June of 2016, the FASB issued
ASU 2016-13, “Financial Instruments - Credit Losses (Topic 326): Measurement of Credit Losses on Financial Instruments.”
The updated accounting guidance requires changes to the recognition of credit losses on financial instruments not accounted for
at fair value through net income. The guidance is effective for interim and annual periods beginning after December 15, 2019.
The Company is currently evaluating the effect the guidance will have on its consolidated financial statements. In January 2017, the FASB issued
ASU No. 2017-04, Intangibles-Goodwill and Other (Topic 350): Simplifying the Test for Goodwill Impairment, which eliminates the
requirement to calculate the implied fair value of goodwill (i.e., Step 2 of the current goodwill impairment test) to measure a
goodwill impairment charge. Instead, entities will record an impairment charge based on the excess of a reporting unit’s
carrying amount over its fair value (i.e., measure the charge based on the current Step 1). The standard in this update is effective
for the Company’s financial statements issued for fiscal years beginning in 2020. Early adoption is permitted for annual
and interim goodwill impairment testing dates after January 1, 2017. The adoption of this ASU is not expected to have a material
impact on the Company’s consolidated financial statements. In August 2017, the FASB issued
ASU 2017-12, Derivatives and Hedging (Topic 815), which provides new guidance intended to improve the financial reporting
of hedging relationships to better portray the economic results of an entity’s risk management activities in its financial
statements. This ASU is effective for the Company beginning in fiscal year 2020. The adoption of this ASU is not expected to have
a material impact on the Company’s consolidated financial statements.</t>
  </si>
  <si>
    <t>ACQUISITIONS</t>
  </si>
  <si>
    <t>Business Combinations [Abstract]</t>
  </si>
  <si>
    <t xml:space="preserve">2. ACQUISITIONS The Company has made 38 and 23 acquisitions
during the years ended December 31, 2018, and 2017, respectively, that are not material individually or in the aggregate
to the Company’s consolidated financial statements. The largest acquisition made during these periods is as follows: The Company completed the acquisition of Northwest
Pest Control effective August 1, 2017. Northwest was established in 1951 and services approximately 120,000 customers in Georgia,
South Carolina, Tennessee, Alabama, and North Carolina. Northwest Pest Control is the 17th largest pest control operator in the
country, making it the largest Rollins acquisition since the Company acquired HomeTeam Pest Defense in 2008. Total cash purchase price for the Company’s
acquisitions in 2018 and 2017 were $76.8 million and $130.2 million, respectively. The fair values of major classes of assets
acquired and liabilities assumed along with the contingent consideration liability recorded during the valuation period of acquisition
is included in the reconciliation of the total consideration as follows (in thousands):
December 31, 2018 2017
Accounts receivable $ 3,558 $ 3,836
Materials and supplies 556 312
Equipment and property 7,374 3,027
Goodwill 25,605 87,261
Customer contracts 62,228 60,695
Other intangible assets 6,936 20,086
Current liabilities (21,536 ) (30,344 )
Other assets and liabilities, net (3,089 ) 1,209
Total consideration paid 81,632 146,082
Less: Contingent consideration liability (4,863 ) (15,893 )
Total cash purchase price $ 76,769 $ 130,189 </t>
  </si>
  <si>
    <t>REVENUE</t>
  </si>
  <si>
    <t>Revenue from Contract with Customer [Abstract]</t>
  </si>
  <si>
    <t xml:space="preserve">3. REVENUE Adoption of ASC 606, “Revenue
from Contracts with Customers”. On January 1, 2018, and the Company adopted ASC 606 using the modified retrospective method
applied to those contracts which were not completed as of January 1, 2017. Results for reporting periods beginning after January
1, 2018 are presented under ASC 606, while prior period amounts are not adjusted and continue to be reported in accordance with
our historic accounting under ASC 605. There was no material impact
on the Company’s financial statements as a result of adopting ASC 606 for the twelve months ended December 31, 2018, 2017
and 2016. The following tables present
our revenues disaggregated by revenue source (in thousands, unaudited). Sales and usage-based taxes are
excluded from revenues. No sales to an individual customer or in a country other than the United States accounted for more than
10% of the sales for the periods listed on the following table. Revenue, classified by the major geographic areas in which our
customers are located, was as follows:
(in thousands)
2018 2017 2016
United States $ 1,677,116 $ 1,541,336 $ 1,455,196
Other countries 144,449 132,621 118,281
Total Revenues $ 1,821,565 $ 1,673,957 $ 1,573,477 Revenue from external customers, classified by significant
product and service offerings, was as follows:
(in thousands)
2018 2017 2016
Residential revenue $ 773,932 $ 705,787 $ 663,776
Commercial revenue 707,386 666,523 634,767
Termite completions, bait monitoring, and renewals 332,573 294,982 269,431
Other revenues 7,674 6,665 5,503
Total Revenues $ 1,821,565 $ 1,673,957 $ 1,573,477 </t>
  </si>
  <si>
    <t>DEBT</t>
  </si>
  <si>
    <t>Debt Disclosure [Abstract]</t>
  </si>
  <si>
    <t>4. DEBT On October 31, 2012, the Company entered into
a Revolving Credit Agreement with SunTrust Bank and Bank of America, N.A. for an unsecured line of credit of up to $175.0 million,
which includes a $75.0 million letter of credit subfacility, and a $25.0 million swingline subfacility. The Credit Agreement was
amended on October 30, 2014 to extend the maturity date to October 31, 2018 and add three optional one year extensions. On October
27, 2015 the Company exercised a one year extension option to extend the maturity date to October 31, 2019. As of December 31,
2018, no borrowings were outstanding under the line of credit or under the swingline subfacility. The Company maintains approximately
$32.9 million in letters of credit. These letters of credit are required by the Company’s fronting insurance companies and/or
certain states, due to the Company’s self-insured status, to secure various workers’ compensation and casualty insurance
contracts coverage. The Company believes that it has adequate liquid assets, funding sources and insurance accruals to accommodate
such claims. The Revolving Credit Agreement is guaranteed
by certain of Rollins’ domestic-subsidiaries. The maturity date of the Credit Agreement is October 31, 2019, subject to
up to two optional extensions of the Credit Agreement for one year each. Revolving loans under the Revolving Credit Agreement
bear interest at one of the following two rates, at the Company’s election:
· the
Base Rate, which shall mean the highest of (i) the per annum rate which the Administrative Agent publicly announces from time
to time as its prime lending rate, (ii) the Federal Funds rate, plus plus
· with
respect to any Eurodollar borrowings, the Adjusted LIBOR Rate plus an additional amount, which varies between .75% and 1.00%,
based upon Rollins’ then-current debt-to-EBITDA ratio. As of December 31, 2018, the additional rate allocated was .75%.
The Revolving Credit Agreement contains customary
terms and conditions, including, without limitation, certain financial covenants including covenants restricting the Company’s
ability to incur certain indebtedness or liens, or to merge or consolidate with or sell substantially all of its assets to another
entity. Further, the Revolving Credit Agreement contains financial covenants restricting the Company’s ability to permit
the ratio of the Company’s consolidated debt to EBITDA to exceed certain limits. The Company remained in compliance with applicable
debt covenants at December 31, 2018 and expects to maintain compliance throughout 2019.</t>
  </si>
  <si>
    <t>TRADE RECEIVABLES</t>
  </si>
  <si>
    <t>Receivables [Abstract]</t>
  </si>
  <si>
    <t>5. TRADE RECEIVABLES The allowance for doubtful accounts is principally
calculated based on the application of estimated loss percentages to delinquency aging totals, based on contractual terms, for
the various categories of receivables. Bad debt write-offs occur according to Company policies that are specific to pest control,
commercial and termite accounts.
December 31, 2018 2017
(in thousands)
Gross trade receivables $ 117,301 $ 109,616
Allowance for doubtful accounts (13,285 ) (11,814 )
Net trade receivables $ 104,016 $ 97,802 At any given time, the Company may have immaterial
amounts due from related parties, which are invoiced and settled on a regular basis.</t>
  </si>
  <si>
    <t>FINANCING RECEIVABLES</t>
  </si>
  <si>
    <t>6. FINANCING RECEIVABLES Rollins manages its financing receivables
on an aggregate basis when assessing and monitoring credit risks. The Company’s credit risk is generally low with a large
number of entities comprising Rollins’ customer base and dispersion across many different geographical regions. The credit
quality of a potential obligor is evaluated at the loan origination based on an assessment of the individual’s Beacon/credit
bureau score. Rollins requires a potential obligor to have good credit worthiness with low risk before entering into a contract.
Depending upon the individual’s credit score the Company may accept with 100% financing or require a significant down payment
or turndown the contract. Delinquencies of accounts are monitored each month. Financing receivables include installment receivable
amounts which are due subsequent to one year from the balance sheet dates.
At December 31, 2018 2017
(in thousands)
Gross financing receivables, short-term $ 20,299 $ 18,798
Gross financing receivables, long-term 29,763 21,771
Allowance for doubtful accounts (3,381 ) (2,892 )
Net financing receivables $ 46,681 $ 37,677 Total financing receivables, net were $46.7
million and $37.7 million at December 31, 2018 and December 31, 2017, respectively. Financing receivables are generally charged-off
when deemed uncollectable or when 180 days have elapsed since the date of the last full contractual payment. The Company’s
charge-off policy has been consistently applied during the periods reported. Management considers the charge-off policy when evaluating
the appropriateness of the allowance for doubtful accounts. Gross charge-offs as a percentage of average financing receivables
were 3.8% and 4.3% for the twelve months ended December 31, 2018 and December 31, 2017, respectively. Due to the low percentage
of charge-off receivables and the high credit worthiness of the potential obligor, the entire Rollins, Inc. financing receivables
portfolio has a low credit risk. The Company offers 90 days same-as-cash financing
to some customers based on their credit worthiness. Interest is not recognized until the 91st day at which time it is recognized
retrospectively back to the first day if the contract has not been paid in full. In certain circumstances, such as when delinquency
is deemed to be of an administrative nature, accounts may still accrue interest when they reach 180 days past due. As of December
31, 2018, there were six accounts that are greater than 180 days past due, which have been fully reserved. Included in financing receivables are notes
receivable from franchise owners. The majority of these notes are low risk as the repurchase of these franchises is guaranteed
by the Company’s wholly-owned subsidiary, Orkin, Inc., and the repurchase price of the franchise is currently estimated
and has historically been well above the receivable due from the franchise owner. Also included in notes receivables are franchise
notes from other brands which are not guaranteed and do not have the same historical valuation. The carrying amount of notes receivable approximates
fair value as the interest rates approximate market rates for these types of contracts. Long-Term Installment receivables, net
were $28.2 million and $20.4 million at December 31, 2018 and 2017, respectively. Rollins establishes an allowance for doubtful
accounts to insure financing receivables are not overstated due to uncollectability. The allowance balance is comprised of a general
reserve, which is determined based on a percentage of the financing receivables balance, and a specific reserve, which is established
for certain accounts with identified exposures, such as customer default, bankruptcy or other events, that make it unlikely that
Rollins will recover its investment. The general reserve percentages are based on several factors, which include consideration
of historical credit losses and portfolio delinquencies, trends in overall weighted-average risk rating of the portfolio and information
derived from competitive benchmarking. The allowance for doubtful accounts related
to financing receivables was as follows
At December 31, 2018 2017
(in thousands)
Balance, beginning of period $ 2,892 $ 3,157
Additions to allowance 2,161 1,424
Deductions, net of recoveries (1,672 ) (1,689 )
Balance, end of period $ 3,381 $ 2,892 The following is a summary of the past due financing receivables:
December 31, 2018 2017
(in thousands)
30-59 days past due $ 1,566 $ 1,167
60-89 days past due 777 385
90 days or more past due 1,407 995
Total $ 3,750 $ 2,547 The following is a summary of percentage of gross financing receivables:
December 31, 2018 2017
Current 92.4 % 93.7 %
30-59 days past due 3.2 % 2.9 %
60-89 days past due 1.5 % 0.9 %
90 days or more past due 2.9 % 2.5 %
Total 100.0 % 100.0 %</t>
  </si>
  <si>
    <t>EQUIPMENT AND PROPERTY</t>
  </si>
  <si>
    <t>Property, Plant and Equipment [Abstract]</t>
  </si>
  <si>
    <t>7. EQUIPMENT AND PROPERTY Equipment and property are presented at cost less accumulated
depreciation and are detailed as follows:
December 31, 2018 2017
(in thousands)
Buildings $ 53,339 $ 51,023
Operating equipment 103,429 91,430
Furniture and fixtures 18,476 17,672
Computer equipment and systems 177,441 163,220
352,685 323,345
Less: accumulated depreciation (240,320 ) (213,809 )
112,365 109,536
Land 24,520 24,552
Net equipment and property $ 136,885 $ 134,088 Included in equipment and property,
net at December 31, 2018 and 2017, are fixed assets held in foreign countries of $7.6 million, and $4.9 million, respectively. Total depreciation expense was approximately
$30.4 million in 2018, $27.4 million in 2017 and $24.7 million in 2016.</t>
  </si>
  <si>
    <t>FAIR VALUE MEASUREMENT</t>
  </si>
  <si>
    <t>Fair Value Disclosures [Abstract]</t>
  </si>
  <si>
    <t>8. FAIR VALUE MEASUREMENT The Company’s financial instruments
consist of cash and cash equivalents, short-term investments, trade and notes receivables, accounts payable, and other short-term
liabilities. The carrying amounts of these financial instruments approximate their fair values. The Company has financial instruments
related to its defined benefit pension plan and deferred compensation plan detailed in Note 16. The fair value hierarchy has three levels
based on the reliability of the inputs used to determine fair value. Level 1 refers to fair values determined based on quoted prices
in active markets for identical assets. Level 2 refers to fair values estimated using significant other observable inputs, and
Level 3 includes fair values estimated using significant non-observable inputs. The following table presents our non-qualified
deferred compensation plan assets using the fair value hierarchy as of December 31, 2018.
(in thousands) Total Level 1 Level 2 Level 3
Cash and cash equivalents $ 148 $ 148 $ — $ —
Total $ 148 $ 148 $ — $ — The following table presents our non-qualified
deferred compensation plan assets using the fair value hierarchy as of December 31, 2017.
(in thousands) Total Level 1 Level 2 Level 3
Cash and cash equivalents $ 95 $ 95 $ — $ —
Total $ 95 $ 95 $ — $ — Cash and cash equivalents, which are
used to pay benefits and deferred compensation plan administrative expenses, are held in Money Market Funds. The Company has contingent considerations
from acquisitions that approximate fair value and are Level 3. At December 31, 2018 the Deferred Compensation Plan had 70 life insurance policies with a net face value of $43.4 million. The cash surrender value of these life insurance policies had a net realizable value of $18.3 million and $18.3 million at December 31, 2018 and 2017, respectively. The total deferred compensation plan assets, recorded in other assets on the Company’s consolidated statements of financial position, were $18.4 million and $18.4 million at December 31, 2018 and 2017, respectively.</t>
  </si>
  <si>
    <t>GOODWILL</t>
  </si>
  <si>
    <t>Goodwill and Intangible Assets Disclosure [Abstract]</t>
  </si>
  <si>
    <t xml:space="preserve">9. GOODWILL Goodwill represents the excess of the purchase
price over the fair value of net assets of businesses acquired. The carrying amount of goodwill was $368.5 million at December
31, 2018 and $346.5 million as of December 31, 2017. Goodwill increased for the year ended December 31, 2018 due primarily
to acquisitions, partially offset by currency conversion of foreign goodwill. The carrying amount of goodwill in foreign countries
was $54.9 million as of December 31, 2018 and $46.3 million as of December 31, 2017. The changes in the carrying amount of
goodwill for the twelve months ended December 31, 2018 and 2017 are as follows:
(in thousands)
Goodwill at December 31, 2016 $ 255,665
Goodwill acquired 87,261
Goodwill adjustments due to currency translation 3,588
Goodwill at December 31, 2017 $ 346,514
Goodwill acquired 25,605
Goodwill adjustments due to currency translation (3,638 )
Goodwill at December 31, 2018 $ 368,481 </t>
  </si>
  <si>
    <t>CUSTOMER CONTRACTS AND OTHER INTANGIBLE ASSETS</t>
  </si>
  <si>
    <t xml:space="preserve">10. CUSTOMER CONTRACTS, TRADENAMES AND
TRADEMARKS, AND OTHER INTANGIBLE ASSETS Customer contracts are amortized on a straight-line
basis over the period of the agreements, as straight-line best approximates the ratio that current revenues bear to the total
of current and anticipated revenues, based on the estimated lives of the assets. In accordance with the FASB ASC Topic 350 “Intangibles
- Goodwill and other”, the expected lives of customer contracts were reviewed, and it was determined that customer contracts
should be amortized over a life of 7 to 20 years dependent upon customer type. The carrying amount and accumulated amortization
for customer contracts were as follows:
December 31, 2018 2017
(in thousands)
Customer contracts $ 339,864 $ 290,628
Less: accumulated amortization (161,789 ) (137,759 )
Customer contracts, net $ 178,075 $ 152,869 The carrying amount of customer contracts in foreign countries
was $37.1 million as of December 31, 2018 and $29.8 million as of December 31, 2017. Trademarks and tradenames are amortized on
a straight-line basis over the period of its useful life. The Company has determined the assets have useful lives between 7 and
20 years with non-amortizable, indefinite lived Tradenames of $40.5 million and $30.0 million as of December 31, 2018 and 2017,
respectively. The carrying amount and accumulated amortization for trademarks and tradenames were as follows:
At December 31, 2018 2017
(in thousands)
Trademarks and tradenames $ 58,471 $ 53,549
Less: accumulated amortization (4,331 ) (3,551 )
Trademarks and tradenames, net $ 54,140 $ 49,998 The carrying amount of trademarks and tradenames
in foreign countries was $3.7 million as of December 31, 2018 and $1.7 million as of December 31, 2017. Other intangible assets include non-compete
agreements and patents. Non-compete agreements are amortized on a straight-line basis over periods ranging from 3 to 20 years
and patents are amortized on a straight-line basis over 15 years. The carrying amount and accumulated amortization for other intangible
assets were as follows:
At December 31, 2018 2017
(in thousands)
Other intangible assets $ 22,742 $ 22,231
Less: accumulated amortization (11,699 ) (10,681 )
Other intangible assets, net $ 11,043 $ 11,550 The carrying amount of other intangible assets
in foreign countries was $1.6 million as of December 31, 2018 and $1.7 million as of December 31, 2017. Included in the table above are non-amortizable,
indefinite lived Internet domain names of $2.2 million at December 31, 2018 and 2017, respectively. Total amortization expense was approximately
$36.4 million in 2018, $29.2 million in 2017 and $26.2 million in 2016. Estimated amortization expense for the existing
carrying amount of customer contracts and other intangible assets for each of the five succeeding fiscal years are as follows:
(in thousands)
2019 $ 34,697
2020 30,287
2021 28,111
2022 26,604
2023 21,995 </t>
  </si>
  <si>
    <t>DERIVATIVE INSTRUMENTS AND HEDGING ACTIVITIES</t>
  </si>
  <si>
    <t>Derivative Instruments and Hedging Activities Disclosure [Abstract]</t>
  </si>
  <si>
    <t>11. DERIVATIVE INSTRUMENTS AND
HEDGING ACTIVITIES Risk Management Objective of Using Derivatives The Company is exposed to certain risk
arising from both its business operations and economic conditions. To manage this risk, the Company enters into derivative financial
instruments from time to time. Certain of the Company’s foreign operations expose the Company to fluctuations of foreign
interest rates and exchange rates. These fluctuations may impact the value of the Company’s cash receipts and payments in
terms of the Company’s functional currency. The Company enters into derivative financial instruments from time to time to
protect the value or fix the amount of certain obligations in terms of its functional currency, the U.S. dollar. Hedges of Foreign Exchange Risk The Company is exposed to fluctuations
in various foreign currencies against its functional currency, the US dollar. The Company uses foreign currency derivatives, specifically
vanilla foreign currency forwards, to manage its exposure to fluctuations in the USD-CAD and AUD-USD exchange rates. Currency forward
agreements involve fixing the foreign currency exchange rate for delivery of a specified amount of foreign currency on a specified
date. The currency forward agreements are typically cash settled in US dollars for their fair value at or close to their settlement
date. The Company does not currently designate
any of these foreign exchange forwards under hedge accounting, but rather reflects the changes in fair value immediately in earnings.
Derivatives not designated as hedges are not speculative and are used to manage the Company’s exposure to foreign exchange
rates. Changes in the fair value of derivatives not designated in hedging relationships are recorded directly in earnings and were
equal to a net gain of $0.5 million for the twelve months ended December 31, 2018 and a net loss of $0.3 million in 2017.
As of December 31, 2018, the Company had the following outstanding derivatives that were not designated as hedges in qualifying
hedging relationships (in thousands except for number of instruments): Non- Designated Derivatives Summary
(in thousands except for number of instruments) Number of Sell Buy
FX Forward Contracts
Sell AUD/Buy USD Fwd Contract 8 $ 1,000 $ 724
Sell CAD/Buy USD Fwd Contract 10 $ 6,550 $ 4,940
Total 18 — $ 5,664 The table below presents the fair value of the Company’s
derivative financial instruments as well as their classification on the Balance Sheet as of December 31, 2018 and December 31,
2017 (in thousands):
Tabular Disclosure of Fair Values of Derivative Instruments
Derivative Asset Derivative Liabilities
Fair Value as of:
December 31, December 31, December 31, December 31,
2018 2017 2018 2017
Derivatives Not Designated as Hedging Instruments
FX Forward Contracts
Balance Sheet Location Other Assets Other Assets Other Current Liabilities Other Current Liabilities
Sell AUD/Buy USD Fwd Contract $ 18 $ — (1 ) $ (9 )
Sell CAD/Buy USD Fwd Contract $ 121 $ — (4 ) $ (61 )
Total $ 139 $ — (5 ) $ (70 ) The table below presents the effect of the Company’s
derivative financial instruments on the Income Statement as of December 31, 2018 and December 31, 2017 (in thousands): Effect of Derivative Instruments
on the Income Statement for Derivatives Not Designated
Derivatives Not Designated as Location of Amount of Gain or (Loss)
2018 2017
Sell AUD/Buy USD Fwd Contract Other Inc/(Exp) $ 67 $ (29 )
Sell CAD/Buy USD Fwd Contract Other Inc/(Exp) 423 (304 )
Total $ 490 $ (333 )</t>
  </si>
  <si>
    <t>UNEARNED REVENUE</t>
  </si>
  <si>
    <t>NOTE 12. UNEARNED REVENUE Changes in unearned revenue were as follows:
December 31, 2018 2017
(in thousands)
Balance at beginning of year $ 117,614 $ 106,323
Deferral of unearned revenue 166,053 151,139
Recognition of unearned revenue (156,592 ) (139,848 )
Balance at December 31, $ 127,075 $ 117,614 Deferred revenue recognized for the
year ended December 31, 2018 and 2017 was $156.6 million and $128.7 million, respectively. Revenue allocated to remaining
performance obligations represents contracted revenue that has not yet been recognized (“contracted not recognized revenue”),
which includes both unearned revenue and revenue that will be billed and recognized in future periods. The Company has no material
contracted not recognized revenue as of December 31, 2018 or December 31, 2017. At December 31, 2018 and December
31, 2017, the Company had long-term unearned revenue of $11.1 million and $8.6 million, respectively. Unearned short-term revenue
is recognized over the next 12 month period. The majority of unearned long-term revenue is recognized over a period of five years
or less with immaterial amounts recognized through 2025.</t>
  </si>
  <si>
    <t>INCOME TAXES</t>
  </si>
  <si>
    <t>Income Tax Disclosure [Abstract]</t>
  </si>
  <si>
    <t>13. INCOME TAXES The Company’s income tax provision consisted of the
following:
For the years ended December 31, 2018 2017 2016
(in thousands)
Current:
Federal $ 49,911 $ 76,178 $ 69,102
State 13,602 13,406 12,949
Foreign 7,929 7,158 14,464
Total current tax 71,442 96,742 96,515
Deferred:
Federal 6,091 17,249 (5,991 )
State 1,957 1,610 2,892
Foreign (420 ) (223 ) (149 )
Total deferred tax 7,628 18,636 (3,248 )
Total income tax provision $ 79,070 $ 115,378 $ 93,267 The primary factors causing income tax
expense to be different than the federal statutory rate for 2018, 2017 and 2016 are as follows:
For the years ended December 31, 2018 2017 2016
(in thousands)
Income tax at statutory rate $ 65,254 $ 103,075 $ 91,222
State income tax expense (net of federal benefit) 12,984 9,979 8,876
Foreign tax expense/(benefit) 1,186 (1,613 ) 9,857
Foreign tax (234 ) (221 ) (19,155 )
Repatriation tax under TCJA 1,233 7,956 —
Other (1,353 ) (3,798 ) 2,467
Total income tax provision $ 79,070 $ 115,378 $ 93,267 Other includes the release of deferred
tax liabilities, tax credits, valuation allowance, and other immaterial adjustments. On December 22, 2017 the Tax Cuts and
Jobs Act (TCJA) was signed into law. The TCJA reduced the corporate tax rate from 35% to 21% and made numerous other tax law changes.
In 2017, the SEC issued Staff Accounting Bulletin No. 118 which permitted the recording of provisional amounts related to the impact
of the TCJA during a measurement period not to exceed one year. A provisional amount based on reasonable estimates was made with
respect to the tax implications associated with the deemed repatriated earnings on foreign subsidiaries based on the initial analysis
of the TCJA. Certain tax effects of the TCJA were recognized in year ended December 31, 2017 resulting in the recording of $11.6
million of additional tax expense. The additional tax of $11.6 million related to the following components: $8 million related
to the imposition of a tax on deemed repatriated earnings of foreign subsidiaries due to implementation of a territorial tax system,
$2.9 million related to re-measurement of deferred tax assets to the 21% tax rate, and $0.7 million related to reductions in tax
benefits on stock compensation. During 2018 the Company completed the analysis the earnings and profits of foreign investments.
This resulted in the recognition at year ended December 31, 2018 of an additional $1.2 million related to the imposition of a tax
on deemed repatriated earnings of foreign subsidiaries. The Company has elected to include the global intangible low-taxed income
(GILTI) as part of tax expense in the year incurred. The Provision for Income Taxes resulted
in an effective tax rate of 25.4% on Income Before Income Taxes for the year ended December 31, 2018. The effective rate differs
from the annual federal statutory rate primarily because of state and foreign income taxes and adjustments due to the TCJA. For 2017 and 2016 the effective tax
rate was 39.2% and 35.8%, respectively. The effective income tax rate differs from the annual federal statutory tax rate primarily
because of state and foreign income taxes, adjustments due to the TCJA partially offset by tax benefits associated with restricted
stock, and the increase of available foreign tax credits. During 2018, 2017 and 2016, the Company
paid income taxes of $77.3 million, $90.7 million and $88.8 million, respectively, net of refunds. Deferred income taxes reflect the net
tax effects of the temporary differences between the carrying amounts of assets and liabilities for financial reporting purposes
and income tax purposes. Significant components of the Company’s deferred tax assets and liabilities at December 31, 2018
and 2017 are as follows:
December 31, 2018 2017
(in thousands)
Deferred tax assets:
Termite accrual $ 812 $ 1,241
Insurance and contingencies 18,136 18,374
Unearned revenues 11,091 11,152
Compensation and benefits 11,238 11,157
State and foreign operating loss carryforwards 5,346 7,035
Bad debt reserve 3,687 3,203
Foreign tax credit 6,664 7,842
Other 2,060 1,861
Valuation allowance (76 ) (24 )
Total deferred tax assets 58,958 61,841
Deferred tax liabilities:
Depreciation and amortization (21,237 ) (18,453 )
Net Pension liability (1,340 ) (3,709 )
Intangibles and other (29,467 ) (21,259 )
Total deferred tax liabilities (52,043 ) (43,421 )
Net deferred tax assets 6,915 18,420 Analysis of the valuation allowance:
December 31, 2018 2017
(in thousands)
Valuation allowance at beginning of year $ 24 $ 6,507
Change in valuation allowance 52 (6,483 )
Valuation allowance at end of year $ 76 $ 24 As of December 31, 2018, the Company
has net operating loss carryforwards for foreign and state income tax purposes of approximately $111.6 million, which will be available
to offset future taxable income. If not used, these carryforwards will expire between 2019 and 2031. Management believes that it
is unlikely to be able to utilize approximately $0.4 million of foreign net operating losses before they expire and has included
a valuation allowance for the effect of these unrealizable operating loss carryforwards. The valuation allowance increased by $0.1
million due to foreign net operating leases. Earnings from continuing operations
before income tax included foreign income of $22.7 million in 2018, $22.1 million in 2017 and $6.4 million in 2016. The Company’s
international business is expanding and we intend to continue to grow the business in foreign markets in the future through reinvestment
of foreign deposits and future earnings as well as acquisition of unrelated companies. Repatriation of cash from the Company’s
foreign subsidiaries is not part of the Company’s current business plan. The total amount of unrecognized tax
benefits at December 31, 2018 that, if recognized, would affect the effective tax rate is $0.0 million. A reconciliation of the
beginning and ending amount of unrecognized tax benefits is as follows:
December 31, 2018 2017
(in thousands)
Balance at Beginning of Year $ 3,148 $ 2,554
Additions/(reductions) for tax positions of prior years (594 ) 594
Balance at End of Year $ 2,554 $ 3,148 The Company and its subsidiaries are
subject to U.S. federal income tax as well as income tax of multiple state and foreign jurisdictions. In addition, the Company
has subsidiaries in various state and international jurisdictions that are currently under audit for years ranging from 2012 through
2015. With few exceptions, we are no longer subject to U.S. federal, state and local, or non-U.S., income tax examinations for
years prior to 2012. It is reasonably possible that the amount
of unrecognized tax benefits will decrease in the next 12 months. The Company’s policy is to record interest and penalties
related to income tax matters in income tax expense. Accrued interest and penalties were $1.0 million and $0.9 million as of December
31, 2018 and December 31, 2017, respectively. During 2018 the Company recognized interest and penalties of $0.1 million.</t>
  </si>
  <si>
    <t>ACCRUAL FOR TERMITE CONTRACTS</t>
  </si>
  <si>
    <t>Commitments and Contingencies Disclosure [Abstract]</t>
  </si>
  <si>
    <t>14. ACCRUAL FOR TERMITE CONTRACTS In accordance with the FASB ASC Topic 450
“Contingencies,” A reconciliation of changes in the accrual
for termite contracts is as follows:
For the years ended December 31, 2018 2017
(in thousands)
Beginning balance $ 4,885 $ 4,800
Current year provision 2,392 3,611
Settlements, claims, and expenditures (4,058 ) (3,526 )
Ending balance $ 3,219 $ 4,885 The accrual for termite contracts is included
in other current liabilities, $2.2 million and $2.9 million at December 31, 2018 and 2017, respectively and long-term accrued
liabilities, $1.0 million and $2.0 million at December 31, 2018 and 2017, respectively on the Company’s consolidated
statements of financial position.</t>
  </si>
  <si>
    <t>COMMITMENTS AND CONTINGENCIES</t>
  </si>
  <si>
    <t>15. COMMITMENTS AND CONTINGENCIES The Company leases buildings, vehicles
and equipment under operating leases, some of which contain escalation clauses. The Company’s operating leases expire at
various dates through 2028:
For the years ended December 31, 2018 2017 2016
(in thousands)
Rental Expense $ 79,631 $ 72,030 $ 66,774 Future commitments under operating
leases are as summarized:
(in thousands) Operating leases
2019 $ 28,751
2020 18,024
2021 14,463
2022 11,142
2023 8,998
Thereafter 16,234
Total minimum obligation $ 97,612 In the normal course of business, certain
of the Company’s subsidiaries are defendants in a number of lawsuits, claims or arbitrations which allege that the subsidiaries’
services caused damage. In addition, the Company defends employment related cases and claims from time to time. We are involved
in certain environmental matters primarily arising in the normal course of business. We are actively contesting each of these matters. Management does not believe that any
pending claim, proceeding or litigation, either alone or in the aggregate will have a material adverse effect on the Company’s
financial position, results of operations or liquidity; however, it is possible that an unfavorable outcome of some or all of the
matters, however unlikely, could result in a charge that might be material to the results of an individual quarter or year.</t>
  </si>
  <si>
    <t>EMPLOYEE BENEFIT PLANS</t>
  </si>
  <si>
    <t>Retirement Benefits [Abstract]</t>
  </si>
  <si>
    <t>16. EMPLOYEE BENEFIT PLANS Defined Benefit Pension Plans Rollins, Inc. Retirement Income
Plan The Company maintains several
noncontributory tax-qualified defined benefit pension plans (the “Plans”) covering employees meeting certain age and
service requirements. The Plans provide benefits based on the average compensation for the highest five years during the last ten
years of credited service (as defined) in which compensation was received, and the average anticipated Social Security covered
earnings. The Company funds the Plans with at least the minimum amount required by ERISA. The Company made no contribution for
the years ended December 31, 2018 and 2017 and $3.3 million to the Plans during the year 2016. In 2005, the Company ceased all
future benefit accruals under the Rollins, Inc. Retirement Income Plan, although the Company remains obligated to provide employees
benefits earned through June 2005. In 2016, the Plan was amended to allow certain vested participants the ability to elect
for a limited time the commencement of their benefit in the form of a single-sum payment, not to exceed $35,000, or an annuity
starting date of December 1, 2016. In total $8.8 million was paid by the Plan during the year ended December 31, 2016, under this
program. The Plan did not offer any options for the years ended December 31, 2018 and 2017. The Company includes the Waltham Services,
LLC Hourly Employee Pension Plan in the Company’s financial statements. The Waltham Services, LLC Hourly Employee Pension
Plan was amended, effective September 1, 2018, to freeze future benefit accruals for all participants. The Company accounts for
these defined benefit plans in accordance with the FASB ASC Topic 715 “Compensation- Retirement Benefits”, and engages
an outside actuary to calculate its obligations and costs. With the assistance of the actuary, the Company evaluates the significant
assumptions used on a periodic basis including the estimated future return on plan assets, the discount rate, and other factors,
and makes adjustments to these liabilities as necessary. The Company has initiated the
process to transition its Pension Plan to an Insurance provider and does not expect to amortize a net loss in 2019. The timeline
will take approximately 6-9 months from December 31, 2018. The Company’s Pension Plan is currently more than 100% funded. In June 2005, the Company froze
the Rollins, Inc. defined benefit pension plan. The Company currently uses December 31 as the measurement date for its defined
benefit post-retirement plans. The funded status of the Plans and the net amount recognized in the statement of financial position
are summarized as follows as of:
December 31, 2018 2017
(in thousands)
CHANGE IN ACCUMULATED BENEFIT OBLIGATION
Accumulated benefit obligation at beginning of year $ 202,310 $ 197,222
Service cost 37 58
Interest cost 7,926 8,493
Actuarial loss 11,175 6,762
Benefits paid (13,023 ) (10,225 )
Accumulated Benefit obligation at end of year 208,425 202,310
CHANGE IN PLAN ASSETS
Fair value of plan assets at beginning of year 219,905 194,342
Actual return on plan assets 6,817 35,788
Benefits paid (13,023 ) (10,225 )
Fair value of plan assets at end of year 213,699 219,905
Funded status $ 5,274 $ 17,595
Amounts Recognized in the Statement of Financial Position consist of:
December 31, 2018 2017
(in thousands)
Noncurrent assets $ 5,274 $ 17,595
Amounts Recognized in Accumulated Other Comprehensive Income consists of:
December 31, 2018 2017
(in thousands)
Net actuarial loss $ 76,362 $ 61,598
The accumulated benefit obligation for
the defined benefit pension plans were $203.4 million and $202.3 million at December 31, 2018 and December 31, 2017,
respectively. Accumulated benefit obligation and projected benefit obligation are materially the same for the Plans. Pre-tax (increases)/decreases
in the pension liability which were (charged, net of tax) credited to other comprehensive income/(loss) were ($14.8) million, $19.0
million, and $3.0 million in 2018, 2017, and 2016, respectively. The following weighted-average
assumptions were used to determine the accumulated benefit obligation and net benefit cost:
December 31, 2018 2017 2016
ACCUMULATED BENEFIT OBLIGATION
Discount rate */4.00 % 4.00 % 4.45 %
Rate of compensation increase N/A N/A N/A
NET BENEFIT COST
Discount rate 4.05 % 4.45 % 4.70 %
Expected return on plan assets 7.00 % 7.00 % 7.00 %
Rate of compensation increase N/A N/A N/A * In 2018, the Company used a
termination liability approach in calculating the 2018 discount rate for the Rollins, Inc. Pension plan. The following assumptions
were used 1) 3.90%, based on current market conditions, for participants in pay status expected to elect a plan termination annuity;
2) 4.11%, based on current market conditions, for active and terminated participants with deferred benefits expected to elect a
plan termination annuity; 3) The IRC 417(e) interest rates for the month of November 2018 (3.43%, 4.46%, and 4.88), based on plan
provisions, for all lump sum eligible expected to elect a plan termination lump sum. The Waltham Services, LLC Hourly Employee
Pension Plan applied 4.05% discount rate based on yield curve analysis. The return on plan assets reflects
the weighted-average of the expected long-term rates of return for the broad categories of investments held in the plan. The expected
long-term rate of return is adjusted when there are fundamental changes in the expected returns on the plan investments. The discount rate reflects the current
rate at which the pension liabilities could be effectively settled at the end of the year. In estimating this rate, the Company
utilized a termination liability approach for fiscal year 2018 and a yield curve analysis for fiscal year’s 2017, and 2016. The components of net periodic benefit
cost are summarized as follows:
Years ended December 31, 2018 2017 2016
(in thousands)
Service cost $ 37 $ 58 $ 71
Interest cost 7,926 8,493 9,331
Expected return on plan assets (13,775 ) (13,368 ) (13,219 )
Amortization of net loss 3,292 3,322 3,263
Preliminary net periodic benefit cost/(income) $ (2,520 ) $ (1,495 ) $ (554 )
Settlement expense — 53 —
Net periodic benefit cost $ (2,520 ) $ (1,442 ) $ (554 ) The benefit obligations recognized
in other comprehensive income for the years ended December 31, 2018, 2017, and 2016 are summarized as follows:
(in thousands) 2018 2017 2016
Pretax (income)/loss $ 18,056 $ (15,650 ) $ 218
Amortization of net loss (3,292 ) (3,322 ) (3,263 )
Total recognized in other comprehensive income 14,764 (18,972 ) (3,045 )
Total recognized in net periodic benefit (income)/cost and other comprehensive income $ 12,244 $ (20,414 ) $ (3,599 ) At December 31, 2018 and
2017, the Plan’s assets were comprised of listed common stocks and U.S. government and corporate securities, real estate
and other. Included in the assets of the Plan were shares of Rollins, Inc. Common Stock with a market value of $1.6 million and
$32.0 million at December 31, 2018 and 2017, respectively. The Plans’ weighted average asset
allocation at December 31, 2018 and 2017 by asset category, along with the target allocation for 2018, are as follows:
Target allocations for Percentage of plan assets as of
Asset category 2019 2018 2017
Cash and cash equivalents 0.0 % — 5.0 % 3.5 % 2.4 %
Equity securities - Rollins stock 0.0 % — 40.0 % 0.4 % 14.7 %
Domestic equity - all other 0.0 % — 40.0 % 0.7 % 21.8 %
International equity 0.0 % — 30.0 % 0.2 % 16.4 %
Debt securities - core fixed income 15.0 % — 100.0 % 91.1 % 35.2 %
Real estate 0.0 % — 20.0 % 2.0 % 6.5 %
Alternative/Opportunistic/Special 0.0 % — 20.0 % 2.1 % 3.0 %
Total 100.0 % 100.0 % For each of the asset categories in
the pension plan, the investment strategy is identical – maximize the long-term rate of return on plan assets with an acceptable
level of risk in order to minimize the cost of providing pension benefits. The investment policy establishes a target allocation
for each asset class which is rebalanced as required. The plans utilize a number of investment approaches, including individual
market securities, equity and fixed income funds in which the underlying securities are marketable, and debt funds to achieve this
target allocation. The Company and management are not considering making contributions to the pension plans during fiscal 2019. Some of our assets, primarily our private
equity , . Fair Value Measurements Given the funded status of the Rollins,
Inc. Plan, the Company has modified the overall investment strategy to mitigate risk related to volatility with asset types by
transitioning to a higher percentage of fixed income securities. As such, the Company's overall investment strategy is to achieve
a mix of approximately 50 percent of investments to match long-term pension obligations and 50 percent for near term benefits payments,
with a diversification of assets types, fund strategies and fund managers. With the modification of investment strategy, the Company
has transitioned the majority of its assets to Fixed-income securities. Fixed-income securities include corporate bonds, mortgage-backed
securities, sovereign bonds, and U.S. Treasuries. Equity securities primarily include investments in large-cap and small-cap companies
domiciled domestically and internationally. Other types of investments include real estate funds and private equity funds that
follow several different investment strategies. For each of the asset categories in the pension plan, the investment strategy is
identical – maximize the long-term rate of return on plan assets with an acceptable level of risk in order to minimize the
cost of providing pension benefits. The investment policy establishes a target allocation for each asset class which is rebalanced
as required. The plans utilize a number of investment approaches, including but not limited to individual market securities, equity
and fixed income funds in which the underlying securities are marketable, and debt funds to achieve this target allocation. The Company has initiated the process
to transition its Pension Plan to an Insurance provider and does not expect to amortize a net loss in 2019. The timeline will
take approximately 6-9 months from December 31, 2018. The Company’s Pension Plan is currently more than 100% funded. Discount
rates of 3.90% per year for participants in pay status and 4.11% per year for participants with deferred benefits were selected
by the Plan Sponsor to determine the benefit obligation resulting from plan termination annuity purchases. The discount rates
reflect the single effective interest rate that produces the same present value as that produced when the expected future cash
flows for participants expected to elect an annuity are discounted with the FTSE Yield Curve (formerly Citigroup) as of the measurement
date. To determine the benefit obligation resulting from plan termination lump sum payments, the expected future cash flows for
lump sum eligible participants, determined with the IRC 417(e) Mortality Table for 2019, were discounted with the IRC 417(e) segment
interest rates for the month of November 2018 (3.43%, 4.46%, and 4.88%). The following table presents our plan
assets using the fair value hierarchy as of December 31, 2018. The fair value hierarchy has three levels based on the reliability
of the inputs used to determine fair value. See Note 8 for a brief description of the three levels under the fair value hierarchy.
(in thousands) Total Level 1 Level 2 NAV
(1) Cash and cash equivalents $ 7,438 $ 7,438 — —
(2) Fixed income securities 194,739 170,249 474
Domestic equity securities
Rollins, Inc. stock 1,582 1,582 — —
Other securities 789 — 789 —
(3) International equity securities 363 — 363 —
(4) Real estate 4,204 — — 4,204
(5) Alternative/opportunistic/special 4,574 — — 4,574
Total $ 213,689 $ 203,285 $ 1,626 $ 8,778 The following table presents our plan assets using
the fair value hierarchy as of December 31, 2017. The fair value hierarchy has three levels based on the reliability of the
inputs used to determine fair value.
(in thousands) Total Level 1 Level 2 NAV
(1) Cash and cash equivalents $ 5,432 $ 5,432 — —
(2) Fixed income securities 77,214 — 77,214 —
Domestic equity securities
Rollins, Inc. stock 32,049 32,049 — —
Other securities 48,511 16,243 32,268 —
(3) International equity securities 36,156 — 36,156 —
(4) Real estate 14,074 — — 14,074
(5) Alternative/opportunistic/special 6,469 — — 6,469
Total $ 219,905 $ 53,724 $ 145,638 $ 20,543
(1) Cash and cash equivalents, which are used to pay benefits and plan administrative expenses, are held in Rule 2a-7 money market funds.
(2) Fixed income securities are primarily valued using a market approach with inputs that include broker quotes, benchmark yields, base spreads and reported trades.
(3) International equity securities are valued using a market approach based on the quoted market prices of identical instruments in their respective markets.
(4) Real estate fund values are primarily reported by the fund manager and are based on valuation of the underlying investments, which include inputs such as cost, discounted future cash flows, independent appraisals and market based comparable data.
(5) Alternative/Opportunistic/Special funds can invest across the capital structure in both liquid and illiquid securities that are valued using a market approach based on the quoted market prices of identical instruments, or if no market price is available, instruments will be held at their fair market value (which may be cost) as reasonably determined by the investment manager, independent dealers, or pricing services. There were no purchases, sales
or transfers of assets classified as Level 3 in 2018 or 2017. The estimated future benefit payments
over the next five years are as follows:
(in thousands)
2019 $ 209,699
2020 67
2021 74
2022 83
2023 88
Thereafter 639
Total $ 210,650 Defined Contribution 401(k) Savings Plan The Company sponsors a defined
contribution 401(k) Savings Plan that is available to a majority of the Company’s full-time employees the first day of the
calendar quarter following completion of three months of service. The Plan is available to non-full-time employees the first day
of the calendar quarter following one year of service upon completion of 1000 hours in that year. The Plan changed to provide for
a matching contribution of one dollar ($1.00) for each one dollar ($1.00) of a participants contributions to the Plan that do not
exceed 3 percent of his or her eligible compensation (which include commissions, overtime, and bonuses) and fifty cents ($0.50)
for each one dollar ($1.00) of a participant’s contributions to the Plan over the initial 3 percent that do not exceed 6
percent of his or her eligible compensation (which includes commissions, overtime and bonuses), up from a matching contribution
of fifty cents ($0.50) for each one dollar ($1.00) of a participants contributions to the Plan that do not exceed 6 percent of
his or her eligible compensation (which include commissions, overtime and bonuses) in 2017 and 2016. The charge to expense for
the Company match was approximately $21.1 million for the year ended December 31, 2018 and $12.1 million and $11.0 million for
the years ended December 31, 2017 and 2016, respectively. At December 31, 2018, 2017, and 2016 approximately, 41.7%,
38.8%, and 36.4%, respectively of the plan assets consisted of Rollins, Inc. Common Stock. Total administrative fees paid by the
Company for the Plan were less than $0.1 million for each of the years ended December 31, 2018, 2017 and 2016. Nonqualified Deferred Compensation Plan The Deferred Compensation Plan provides
that participants may defer up to 50% of their base salary and up to 85% of their annual bonus with respect to any given plan year,
subject to a $2 thousand per plan year minimum. The Company may make discretionary contributions to participant accounts. The Company
credited accounts of participants of long service to the Company with certain discretionary amounts (“Pension Plan Benefit
Restoration Contributions”) in lieu of benefits that previously accrued under the Company’s Retirement Income Plan
up to a maximum of $245 thousand. Accounts will be credited with hypothetical
earnings, and/or debited with hypothetical losses, based on the performance of certain “Measurement Funds.” Account
values are calculated as if the funds from deferrals and Company credits had been converted into shares or other ownership units
of selected Measurement Funds by purchasing (or selling, where relevant) such shares or units at the current purchase price of
the relevant Measurement Fund at the time of the participant’s selection. Deferred Compensation Plan benefits are unsecured
general obligations of the Company to the participants, and these obligations rank in parity with the Company’s other unsecured
and unsubordinated indebtedness. The Company has established a “rabbi trust,” which it uses to voluntarily set aside
amounts to indirectly fund any obligations under the Deferred Compensation Plan. To the extent that the Company’s obligations
under the Deferred Compensation Plan exceed assets available under the trust, the Company would be required to seek additional
funding sources to fund its liability under the Deferred Compensation Plan. Generally, the Deferred Compensation
Plan provides for distributions of any deferred amounts upon the earliest to occur of a participant’s death, disability,
retirement or other termination of employment (a “Termination Event”). However, for any deferrals of salary and bonus
(but not Company contributions), participants would be entitled to designate a distribution date which is prior to a Termination
Event. Generally, the Deferred Compensation Plan allows a participant to elect to receive distributions under the Deferred Compensation
Plan in installments or lump-sum payments. At December 31, 2018, the Deferred
Compensation Plan had 70 life insurance policies with a net face value of $42.6 million. The cash surrender value of these life
insurance policies were worth $17.3 million and $18.3 million at December 31, 2018 and 2017, respectively. The estimated life insurance
premium payments over the next five years are as follows:
(in thousands)
2019 $ 172
2020 0
2021 417
2022 590
2023 206
Total $ 1,385 Total expense related to deferred
compensation was $180 thousand, $241 thousand, and $230 thousand in 2018, 2017, and 2016, respectively. The Company had $18.4 million
and $18.4 million in deferred compensation assets as of December 31, 2018 and 2017, respectively, included within other assets
on the Company’s consolidated statements of financial position and $17.5 million and $18.4 million in deferred compensation
liability as of December 31, 2018 and 2017, respectively, located within long-term accrued liabilities on the Company’s
consolidated statements of financial position. The amounts of assets were marked to fair value.</t>
  </si>
  <si>
    <t>STOCK-BASED COMPENSATION</t>
  </si>
  <si>
    <t>Disclosure of Compensation Related Costs, Share-based Payments [Abstract]</t>
  </si>
  <si>
    <t xml:space="preserve">17. STOCK-BASED COMPENSATION Stock Compensation Plans Time Lapse Restricted Shares and Restricted
Stock Units Time lapse restricted shares (TLRSs) have
been issued to officers and other management employees under the Company’s Employee Stock Incentive Plan. The Company recognizes
compensation expense for the unvested portion of awards outstanding over the remainder of the service period. The compensation
cost recorded for these awards is based on their closing stock price at the grant date less the cost of estimated forfeitures.
Forfeitures are estimated at the time of grant and revised, if necessary, in subsequent periods to reflect actual forfeitures.
Cash flows related to share-based payment awards to employees that result in tax benefits in excess of recognized cumulative compensation
cost (excess tax benefits) are classified as a financing activity in the accompanying consolidated statements of cash flows. TLRSs provide for the issuance of a share
of the Company’s Common Stock at no cost to the holder and generally vest after a certain stipulated number of years from
the grant date, depending on the terms of the issue. TLRSs vest in 20 percent increments starting with the second anniversary
of the grant, over six years from the date of grant. During these years, grantees receive all dividends declared and retain voting
rights for the granted shares. The agreements under which the restricted stock is issued provide that shares awarded may not be
sold or otherwise transferred until restrictions established under the plans have lapsed. In April 2018, the Company granted a one-time issuance of TLRSs on a tiered Company tenure basis to U.S. based employees. The one-time grant vests 100 percent on the first anniversary date of the granted shares. The total shares granted were less than 0.1 million shares. During the year, grantees receive all dividends declared and retain voting rights for the granted shares. The agreements under which the one-time restricted stock is issued provide that shares awarded may not be sold or otherwise transferred until restrictions established under the plans have lapsed. All share and per share information has been
adjusted for the three-for-two stock split effective December 10, 2018. The Company issued time lapse restricted shares
of 0.6, 0.7, and 0.8 million for the years ended December 31, 2018, 2017, and 2016, respectively. The Company issues new shares from its authorized
but unissued share pool. At December 31, 2018, approximately 5.9 million shares of the Company’s common stock were
reserved for issuance. In accordance with the FASB ASC Topic 718, “ Compensation – Stock Compensation,” The following table summarizes the components
of the Company’s stock-based compensation programs recorded as expense ($ in thousands):
Years ended December 31, 2018 2017 2016
Time lapse restricted stock:
Pre-tax compensation expense $ 13,726 $ 12,399 $ 12,415
Tax benefit (3,486 ) (4,799 ) (4,805 )
Restricted stock expense, net of tax $ 10,240 $ 7,600 $ 7,610 As of December 31, 2018 and 2017, $39.2
million and $32.9 million, respectively, of total unrecognized compensation cost related to time-lapse restricted shares are expected
to be recognized over a weighted average period of approximately 4.1 years and 3.9 years at December 31, 2018 and December 31,
2017, respectively. The following table summarizes information
on unvested restricted stock units outstanding as of December 31, 2018, 2017 and 2016:
Number of Shares Weighted-Average
Unvested Restricted Stock Grants
Unvested as of December 31, 2015 4,126 $ 11.47
Forfeited (171 ) 13.03
Vested (1,318 ) 9.66
Granted 755 17.63
Unvested as of December 31, 2016 3,392 13.47
Forfeited (51 ) 14.92
Vested (1,018 ) 11.47
Granted 703 22.97
Unvested as of December 31, 2017 3,026 16.33
Forfeited (35 ) 19.05
Vested (910 ) 13.24
Granted 643 32.25
Unvested as of December 31, 2018 2,724 $ 21.08 </t>
  </si>
  <si>
    <t>ACCUMULATED OTHER COMPREHENSIVE INCOME/(LOSS)</t>
  </si>
  <si>
    <t>Equity [Abstract]</t>
  </si>
  <si>
    <t>18. ACCUMULATED
OTHER COMPREHENSIVE INCOME/(LOSS) Accumulated other comprehensive income/
(loss) consist of the following (in thousands):
Pension Foreign Total
Balance at December 31, 2016 $ (49,200 ) $ (20,875 ) $ (70,075 )
Change during 2017:
Before-tax amount 18,980 9,960 28,940
Tax benefit (4,821 ) — (4,821 )
14,159 9.960 24,119
Balance at December 31, 2017 (35,041 ) (10,915 ) (45,956 )
Change during 2018:
Before-tax amount (14,812 ) (14,072 ) (28,884 )
Tax expense 3,762 — 3,762
(11,050 ) (14,072 ) (25,122 )
Balance at December 31, 2018 $ (46,091 ) $ (24,987 ) $ (71,078 )</t>
  </si>
  <si>
    <t>RELATED PARTY TRANSACTIONS</t>
  </si>
  <si>
    <t>Related Party Transactions [Abstract]</t>
  </si>
  <si>
    <t>19. RELATED PARTY TRANSACTIONS The Company provides certain administrative
services to RPC, Inc. (“RPC”) (a company of which Mr. R. Randall Rollins is also Chairman and which is otherwise affiliated
with the Company). The service agreements between RPC and the Company provide for the provision of services on a cost reimbursement
basis and are terminable on 6 months’ notice. The services covered by these agreements include administration of certain
employee benefit programs, and other administrative services. Charges to RPC (or to corporations which are subsidiaries of RPC)
for such services and rent totaled approximately $0.1 million for each of the years ended December 31, 2018, 2017, and 2016. The Company rents office, hanger and
storage space to LOR, Inc. (“LOR”) (a company controlled by R. Randall Rollins and Gary W. Rollins). Charges to LOR
(or corporations which are subsidiaries of LOR) for rent totaled $0.9 million for the year ended December 31, 2018 and $1.0 million
for each of the years ended December 31, 2017, 2016, respectively. In 2014, P.I.A. LLC, a company owned
by the Chairman of the Board of Directors, Mr. R. Randall Rollins, purchased a Lear Model 35A jet and entered into a lease
arrangement with the Company for Company use of the aircraft for business purposes. The lease is terminable by either party on
30 days’ notice. The Company pays $100 per month rent for the leased aircraft, and pays all variable costs and expenses associated
with the leased aircraft, such as the costs for fuel, maintenance, storage and pilots. The Company has the priority right to use
of the aircraft on business days, and Mr. Rollins has the right to use the aircraft for personal use through the terms of an Aircraft
Time Sharing Agreement with the Company. During the years ended December 31, 2018 and 2017, the Company paid approximately
$0.7 million, $0.8 million, and $0.5 million in rent and operating costs for the aircraft respectively. During 2018, 2017 and 2016,
respectively, the Company accounted for 100 percent of the use of the aircraft. All transactions were approved by the Company’s
Nominating and Governance Committee of the Board of Directors.</t>
  </si>
  <si>
    <t>UNAUDITED QUARTERLY DATA</t>
  </si>
  <si>
    <t>Quarterly Financial Information Disclosure [Abstract]</t>
  </si>
  <si>
    <t xml:space="preserve">20. UNAUDITED QUARTERLY DATA
(in thousands except per share data) First Second Third Fourth
2018
Revenues $ 408,742 $ 480,461 $ 487,739 $ 444,623
Gross profit (Revenues less cost of services provided) $ 202,599 $ 249,689 $ 251,452 $ 223,389
Net income $ 48,525 $ 65,542 $ 66,628 $ 50,968
Income per share:
Income per share—Basic $ 0.15 $ 0.20 $ 0.20 $ 0.16
Income per share—Diluted $ 0.15 $ 0.20 $ 0.20 $ 0.16
2017
Revenues $ 375,247 $ 433,555 $ 450,442 $ 414,713
Gross profit (Revenues less cost of services provided) $ 186,084 $ 229,075 $ 231,661 $ 207,194
Net income $ 40,270 $ 53,689 $ 51,430 $ 33,735
Income per share:
Income per share—Basic $ 0.12 $ 0.17 $ 0.16 $ 0.10
Income per share—Diluted $ 0.12 $ 0.17 $ 0.16 $ 0.10 </t>
  </si>
  <si>
    <t>CASH DIVIDEND</t>
  </si>
  <si>
    <t>Dividends, Cash [Abstract]</t>
  </si>
  <si>
    <t>21. CASH DIVIDEND On January 22, 2019, the Board of Directors
approved a 12.5% increase in the Company’s quarterly cash dividend per common share to $0.105 payable March 11, 2019 to
stockholders of record at the close of business February 11, 2019. On October 23, 2018, the Board of Directors declared its regular
$0.09 per share as well as a special year-end dividend of $0.09 per share both payable December 10, 2018 to stockholders of record
at the close of business November 9, 2018. The Company expects to continue to pay cash dividends to the common stockholders, subject
to the earnings and financial condition of the Company and other relevant factors.</t>
  </si>
  <si>
    <t>SCHEDULE II-VALUATION AND QUALIFYING ACCOUNTS</t>
  </si>
  <si>
    <t>SEC Schedule, 12-09, Valuation and Qualifying Accounts [Abstract]</t>
  </si>
  <si>
    <t xml:space="preserve">SCHEDULE II-VALUATION AND QUALIFYING ACCOUNTS ROLLINS, INC. AND SUBSIDIARIES
For the years ended
(in thousands) Balance at Charged to Net Balance at
Year ended December 31, 2018 Allowance for doubtful accounts $ 14,706 $ 13,606 $ (11,646 ) $ 16,666
Year ended December 31, 2017 Allowance for doubtful accounts $ 14,600 $ 10,455 $ (10,349 ) $ 14,706
Year ended December 31, 2016 Allowance for doubtful accounts $ 13,636 $ 11,257 $ (10,293 ) $ 14,600 </t>
  </si>
  <si>
    <t>SUMMARY OF SIGNIFICANT ACCOUNTING POLICIES (Policies)</t>
  </si>
  <si>
    <t>Business Description</t>
  </si>
  <si>
    <t>Business Description The Company is an international service company
with headquarters located in Atlanta, Georgia, providing pest and termite control services through its wholly-owned subsidiaries
to both residential and commercial customers in North America, Australia, and Europe with international franchises in Central
America, the Caribbean, the Middle East, Asia, the Mediterranean, Europe, Africa, Canada, Australia, and Mexico. Services are
performed through a contract that specifies the pricing arrangement with the customer. Orkin, LLC. (“Orkin”), a wholly-owned
subsidiary of the Company founded in 1901, is the world’s largest pest and termite control company. It provides customized
services from over 400 locations. Orkin either serves customers directly or through franchise operations, in the United States,
Canada, Central America, the Caribbean, the Middle East, Asia, the Mediterranean, Europe, Africa, and Mexico providing essential
pest control services and protection against termite damage, rodents and insects to homes and businesses, including hotels, food
service establishments, food manufacturers, retailers and transportation companies. Orkin operates under the Orkin ® ® SM ® Orkin Canada, a wholly-owned subsidiary of
Orkin founded in 1952, was acquired by Orkin in 1999. Orkin Canada is Canada’s largest pest control provider and a leader
in the development of fast, effective and environmentally responsible pest control solutions. Western Pest Services (“Western”),
a wholly-owned subsidiary of the Company founded in 1928, was acquired by Rollins, Inc. in 2004. Western is primarily a commercial
pest control service company and its business complements most of the services Orkin offers, focusing on the northeastern United
States. The Industrial Fumigant Company (“IFC”),
a wholly-owned subsidiary of the Company founded in 1937, was acquired by Rollins, Inc. in 2005. IFC is a leading provider of
pest management and sanitation services and products to the food and commodity industries. HomeTeam Pest Defense (“HomeTeam”),
a wholly-owned subsidiary of the Company established in 1996, was acquired by Rollins, Inc. in April 2008. At the time of the
acquisition, HomeTeam, with its unique Taexx ® Rollins Australia (“Rollins Australia”),
a wholly-owned subsidiary of the Company, acquired Allpest WA (“Allpest”), in February 2014. Allpest was established
in 1959 and is headquartered in Perth, Australia. Allpest provides traditional commercial, residential, and termite service as
well as consulting services on border protection related to Australia’s biosecurity program and provides specialized services
to Australia’s mining and oil and gas sectors. Critter Control, a wholly-owned subsidiary of the Company, was
acquired by Rollins, Inc. on February 27, 2015. Critter Control was established in 1983 and is headquartered in Traverse City,
Michigan. The business is primarily franchised, operating in 40 states and 2 Canadian provinces. Rollins UK was formed as a wholly-owned subsidiary
of the Company to acquire Safeguard Pest Control (“Safeguard”). Safeguard, which was acquired in June 2016, is a pest
control company established in the United Kingdom in 1991 with a history of providing superior pest control, bird control, and
specialist services to residential and commercial customers. Northwest Pest Control, LLC, a wholly-owned
subsidiary of the Company founded in 1951, was acquired by Rollins, Inc. in August 2017. Northwest specializes in residential
and commercial termite control, pest control, mosquito control, wildlife services, lawn care, insulation, and HVAC services, focusing
on the Southeast United States. The Company has several smaller wholly-owned
subsidiaries that in total make up less than 5% of the Company’s total revenues. The Company has only one reportable segment,
its pest and termite control business. Revenue, operating profit and identifiable assets for this segment, includes the United
States, Canada, Australia, Central America, the Caribbean, the Middle East, Asia, the Mediterranean, Europe, Africa, and Mexico.
The Company’s results of operations and its financial condition are not reliant upon any single customer, few customers
or foreign operations.</t>
  </si>
  <si>
    <t>Principles of Consolidation</t>
  </si>
  <si>
    <t>Subsequent Events</t>
  </si>
  <si>
    <t xml:space="preserve">Subsequent Events On January 7, 2019, Rollins,
Inc. (the “Company”) and certain of its affiliates entered into certain agreements providing for the acquisition (the
“Acquisition”) of a pest control business as follows: (a) a Stock Purchase Agreement among the Company, Clark Pest
Control of Stockton, Inc. (“Clark Pest Control”), JJT King, Inc., and the stockholders of Clark Pest Control pursuant
to which the Company will acquire all of the issued and outstanding shares of Clark Pest Control, (b) a Real Estate Purchase Agreement
between RCI-King, Inc., a wholly-owned subsidiary of the Company, and Clarkson California Properties pursuant to which an affiliate
of the Company will acquire certain real estate used in Clark Pest Control’s business, and (c) an Asset Purchase Agreement
between King Distribution, Inc., a wholly-owned subsidiary of the Company, and Geotech Supply Co., LLC pursuant to which an affiliate
of the Company will acquire certain assets used in the business of distributing certain equipment and supplies related to the pest
control business of Clark Pest Control. Subject to post-closing adjustments, the final purchase is expected to be in the area of
$400 million including the real estate assets. The purchase price was negotiated at arm’s-length and the agreement contains
customary representations, warranties, noncompetition agreements and holdback provisions. The Closing of the Acquisition
is subject to the satisfaction of customary conditions, including the truth and accuracy of the representations and warranties
of the sellers, the performance of the obligations of the sellers and the receipt of regulatory clearance. The Company intends
to fund purchase of the Acquisition with a combination of cash on hand, use of its revolving credit agreement and a new term loan.
The Company expects the acquisition to close during the first or second quarters of 2019. </t>
  </si>
  <si>
    <t>Estimates Used in the Preparation of Consolidated Financial Statements</t>
  </si>
  <si>
    <t>Estimates Used in the Preparation of
Consolidated Financial Statements</t>
  </si>
  <si>
    <t>Revenue Recognition</t>
  </si>
  <si>
    <t>Revenue Recognition Nature of Goods and Services and Performance
Obligations The Company contracts with its customers to
provide the following goods and services, each of which is a distinct performance obligation: Pest control services - Rollins provides pest
control services to protect residential and commercial properties from common pests, including rodents and insects. Pest control
generally consists of assessing a customer’s property for conditions that invite pests, tackling current infestations, and
stopping the life cycle to prevent future invaders. Revenue from pest control services is recognized as services are rendered. The Company’s revenue recognition policies
are designed to recognize revenues upon satisfaction of the performance obligation at the time services are performed. For certain
revenue types, because of the timing of billing and the receipt of cash versus the timing of performing services, certain accounting
estimates are utilized. Residential and commercial pest control services are primarily recurring in nature on a monthly, bi-monthly
or quarterly basis, while certain types of commercial customers may receive multiple treatments within a given month. In general,
pest control customers sign an initial one-year contract, and revenues are recognized at the time services are performed. The
Company defers recognition of advance payments and recognizes the revenue as the services are rendered. The Company classifies
discounts related to the advance payments as a reduction in revenues. Termite control services (including traditional
and baiting) - Rollins provides both conventional and baiting termite protection services. Traditional termite protection uses
“Termidor” liquid treatment and/or dry foam and Orkin foam to treat voids and spaces around the property, while baiting
termite protection uses baits to disrupt the molting process termites require for growth and offers ongoing protection. Revenue
from initial termite treatment services is recognized as services are provided. Maintenance/monitoring/inspection - In connection
with the initial service offerings, Rollins provides recurring maintenance, monitoring or inspection services to help protect
consumer’s property for any future sign of termite activities after the original treatment. This recurring service is a
service-type warranty under ASC 606 as it is routinely sold and purchased separately from the initial treatment services and is
typically purchased or renewed annually. Termite baiting revenues are recognized based
on the transfer of control of the individual units of accounting. At the inception of a new baiting services contract, upon quality
control review of the installation, the Company recognizes revenue for the installation of the monitoring stations, initial directed
liquid termiticide treatment and servicing of the monitoring stations. A portion of the contract amount is deferred for the undelivered
monitoring performance obligation. This portion is recognized as income on a straight-line basis over the remaining contract term,
which results in recognition of revenue that depicts the Company’s performance in transferring control of the service. The
allocation of the purchase price to the two deliverables is based on the relative stand-alone selling price. There are no contingencies
related to the delivery of additional items or meeting other specified performance conditions. Baiting renewal revenue is deferred
and recognized over the annual contract period on a straight-line basis that depicts the Company’s performance in transferring
control of the service. Revenue received for conventional termite
renewals is deferred and recognized on a straight-line basis over the remaining contract term that depicts the Company’s
performance in transferring control of the service; and, the cost of reinspections, reapplications and repairs and associated
labor and chemicals are expensed as incurred. For outstanding claims, an estimate is made of the costs to be incurred (including
legal costs) based upon current factors and historical information. The performance of reinspections tends to be close to the
contract renewal date and while reapplications and repairs involve an insubstantial number of the contracts, these costs are incurred
over the contract term. As the revenue is being deferred, the future cost of reinspections, reapplications and repairs and associated
labor and chemicals applicable to the deferred revenue are expensed as incurred. The Company accrues for noticed claims. The costs
of providing termite services upon renewal are compared to the expected revenue to be received and a provision is made for any
expected losses. Miscellaneous services (e.g., cleaning, etc.)
- In certain agreements with customers, Rollins may offer other miscellaneous services, including restroom cleaning (e.g., eliminating
foul odors, grease and grime which could attract pests), training (e.g., seminars covering good manufacturing practices and product
stewardship), etc. Revenue from miscellaneous services is recognized when services are provided. Products - Depending on customer demand, Rollins
may separately sell pest control and/or termite protection products, such as traps. Revenue from product sales is recognized upon
transfer of control of the asset. Equipment rental (or lease) - Depending on
customer demand, Rollins may lease certain pest control and/or termite protection equipment. Revenue from equipment rentals are
recognized over the period of the rental/lease. Revenue from equipment rentals represent less than 1.0% of the Company’s
revenues for each reported period. Right to access intellectual property (Franchise)
- The right to access Rollins’ intellectual property is an essential part of Orkin’s franchising agreements. These
agreements provide the franchisee (the customer) a license to use the Rollins’ name and trademark when advertising and selling
services to end customers in their normal course of business. Orkin Franchise agreements contain a clause allowing Orkin to purchase
certain assets of the franchisee. This is only an offer for Orkin to re-purchase the assets originally provided by Orkin to the
franchisee and is not a performance obligation or a form of consideration. International and domestic franchising revenue was
less than 1.0% of the Company’s annual revenues. All Orkin domestic franchises have a guaranteed
repurchase clause that the Orkin franchise may be repurchased by Orkin at a later date once it has been established. The Company
amortizes the initial franchise fee over the initial franchise term. Deferred Orkin franchise fees were $1.6 million at December
31, 2018 and $3.4 million December 31, 2017. Royalties from Orkin franchises are accrued
and recognized as revenues are earned on a monthly basis. Revenue from Orkin franchises was $8.8 million for the year ended December
31, 2018 and $5.4 million and $3.0 million for the years ended December 31, 2017 and 2016, respectively. Contract Balances Timing of revenue recognition may differ from
the timing of invoicing to customers. We record unearned revenue when revenue is recognized subsequent to billing. For multi-year
agreements, we generally invoice customers annually at the beginning of each annual coverage period. The balance of long-term
accounts receivable, net of allowance for doubtful accounts, was $28.2 million as of December 31, 2018 and $20.4 million at December
31, 2017 and is included in financed receivables as a long-term asset on our consolidated statements of financial position. The allowance for doubtful accounts reflects
our best estimate of probable losses inherent in the accounts receivable balance. We determine the allowance based on known troubled
accounts, historical experience, and other currently available evidence. Activity in the allowance for doubtful accounts can be
found on Schedule II-Valuation and Qualifying Accounts. Unearned revenue is comprised mainly of unearned
revenue related to the Company’s termite baiting offering, conventional renewals, and year-in-advance pest control services
for which we have been paid in advance and earn the revenue when we transfer control of the product or service. Refer to Note 12 - Unearned Revenue for further
information, including changes in unearned revenue for the year. Payment terms and conditions vary by contract
type, although terms generally include a requirement of payment within 30 to 60 days. In instances where the timing of revenue
recognition differs from the timing of invoicing, we have determined our contracts generally do not include a significant financing
component. The primary purpose of our invoicing terms is to provide customers with simplified and predictable ways of purchasing
our products and services, not to receive financing from our customers or to provide customers with financing. Practical Expedients and Exemptions We generally expense sales commissions when
incurred because the amortization period would have been one year or less. These costs are recorded within sales and marketing
expenses. We do not disclose the value of unsatisfied
performance obligations for (i) contracts with an original expected length of one year or less and (ii) contracts for which we
recognize revenue at the amount to which we have the right to invoice for services performed. All revenues are reported net of
sales taxes. The Company’s foreign operations accounted
for approximately 8% of revenues for each of the years ended December 31, 2018 and 2017.</t>
  </si>
  <si>
    <t>Allowance for Doubtful Accounts</t>
  </si>
  <si>
    <t>Advertising</t>
  </si>
  <si>
    <t xml:space="preserve">Advertising
Years ended December 31, 2018 2017 2016
(in thousands)
Advertising $ 69,875 $ 66,115 $ 61,258 </t>
  </si>
  <si>
    <t>Cash and Cash Equivalents</t>
  </si>
  <si>
    <t xml:space="preserve">Cash and Cash Equivalents The Company’s $115.5 million of total
cash at December 31, 2018, is primarily cash held at various banking institutions. Approximately $53.6 million is held in
cash accounts at international bank institutions and the remaining $61.9 million is primarily held in Federal Deposit Insurance
Corporation (“FDIC”) insured non-interest-bearing accounts at various domestic banks which at times may exceed federally
insured amounts. The Company’s international business
is expanding and we intend to continue to grow the business in foreign markets in the future through reinvestment of foreign deposits
and future earnings as well as acquisitions of unrelated companies. Repatriation of cash from the Company’s foreign subsidiaries
is not a part of the Company’s current business plan. The Company maintains a large cash position
in the United States while having no third-party debt to service. Rollins maintains adequate liquidity and capital resources,
without regard to its foreign deposits, that are directed to finance domestic operations and obligations and to fund expansion
of its domestic business for the foreseeable future.
At December 31, 2018 2017
(in thousands) (in US dollars)
Cash held in foreign bank accounts $ 53,613 $ 57,790 </t>
  </si>
  <si>
    <t>Marketable Securities</t>
  </si>
  <si>
    <t>Marketable Securities Management determines the appropriate classification
of debt securities at the time of purchase and re-evaluates such designations as of each balance sheet date. Debt securities are
classified as available-for-sale because the Company does not have the intent to hold the securities to maturity. Available-for-sale
securities are stated at their fair values, with the unrealized gains and losses reported as net income. Realized
gains and losses and declines in value judged to be other than temporary on available-for-sale securities are included as a component
of interest income. The Company had no marketable securities other
than those held in the defined benefit pension plan and the non-qualified deferred compensation plan at December 31, 2018
and 2017. See Note 16 for further details.</t>
  </si>
  <si>
    <t>Materials and Supplies</t>
  </si>
  <si>
    <t>Income Taxes</t>
  </si>
  <si>
    <t>Equipment and Property</t>
  </si>
  <si>
    <t xml:space="preserve">Equipment and Property
Years ended December 31, 2018 2017 2016
(in thousands)
Depreciation $ 30,364 $ 27,381 $ 24,725 </t>
  </si>
  <si>
    <t>Goodwill and Other Intangible Assets</t>
  </si>
  <si>
    <t>Goodwill and Other Intangible Assets “Intangibles - Goodwill and other”</t>
  </si>
  <si>
    <t>Impairment of Long-Lived Assets</t>
  </si>
  <si>
    <t>Impairment of Long-Lived Assets - “Property, Plant and Equipment”</t>
  </si>
  <si>
    <t>Insurance</t>
  </si>
  <si>
    <t>Accrual for Termite Contracts</t>
  </si>
  <si>
    <t>Contingency Accruals</t>
  </si>
  <si>
    <t>Contingency Accruals “Contingencies,”</t>
  </si>
  <si>
    <t>Three-for-two stock split</t>
  </si>
  <si>
    <t>Earnings Per Share</t>
  </si>
  <si>
    <t xml:space="preserve">Earnings Per Share “Earnings Per Share-Overall,” The Company has periodically issued share-based
payment awards that contain non-forfeitable rights to dividends and therefore are considered participating securities. See Note
17 for further information on restricted stock granted to employees. The basic and diluted calculations are the
same as there were no stock options included in diluted earnings per share as we have no stock options outstanding. Basic and
diluted earnings per share are computed by dividing net income by the weighted average number of shares outstanding during the
respective periods. A reconciliation of weighted average shares
outstanding along with the earnings per share attributable to restricted shares of common stock (participating securities) is
as follows (in thousands except per share data). All share and per share information in the following chart are restated for the
stock split effective December 10, 2018:
Years Ended December 31, 2018 2017 2016
Net income available to stockholders $ 231,663 $ 179,124 $ 167,369
Less: Dividends paid
Common Stock (151,458 ) (120,930 ) (107,880 )
Restricted shares of common stock (1,284 ) (1,087 ) (1,122 )
Undistributed earnings for the period $ 78,921 $ 57,107 $ 58,367
Allocation of undistributed earnings:
Common stock $ 78,255 $ 56,567 $ 57,722
Restricted shares of common stock 666 540 645
Basic and diluted shares outstanding:
Common stock 324,529 323,890 323,745
Restricted shares of common stock 2,762 3,091 3,619
327,291 326,981 327,366
Basic and diluted earnings per share:
Common stock:
Distributed earnings $ 0.47 $ 0.37 $ 0.33
Undistributed earnings 0.24 0.18 0.18
$ 0.71 $ 0.55 $ 0.51
Restricted shares of common stock
Distributed earnings $ 0.47 $ 0.35 $ 0.31
Undistributed earnings 0.24 0.18 0.18
$ 0.71 $ 0.53 $ 0.49 </t>
  </si>
  <si>
    <t>Translation of Foreign Currencies</t>
  </si>
  <si>
    <t>Stock-Based Compensation</t>
  </si>
  <si>
    <t>Stock-Based Compensation Compensation –
Stock Compensation TLRSs provide for the issuance of a share
of the Company’s Common Stock at no cost to the holder and generally vest after a certain stipulated number of years from
the grant date, depending on the terms of the issue. Outstanding TLRSs vest in 20 percent increments starting with the second
anniversary of the grant, over six years from the date of grant. During these years, grantees receive all dividends declared and
retain voting rights for the granted shares. The agreements under which the restricted stock is issued provide that shares awarded
may not be sold or otherwise transferred until restrictions established under the plans have lapsed. The fair value of these awards
is recognized as compensation expense, net of forfeitures, on a straight-line basis over six years.</t>
  </si>
  <si>
    <t>Comprehensive Income (Loss)</t>
  </si>
  <si>
    <t>Franchising Program</t>
  </si>
  <si>
    <t>Franchising Program Right to access intellectual property (Franchise)
- The right to access Rollins’ intellectual property is an essential part of Orkin’s franchising agreements. These
agreements provide the franchisee (the customer) a license to use the Rollins’ name and trademark when advertising and selling
services to end customers in their normal course of business. Orkin Franchise agreements contain a clause allowing Orkin to purchase
certain assets of the franchisee. This is only an offer for Orkin to re-purchase the assets originally provided by Orkin to the
franchisee and is not a performance obligation or a form of consideration. International and domestic franchising revenue was
less than 1.0% of the Company’s annual revenues. The Company amortizes the initial franchise
fee over the initial franchise term. Deferred Orkin franchise fees of $1.6 million at December 31, 2018 and $3.4 million December
31, 2017. Royalties from Orkin franchises are accrued
and recognized as revenues are earned on a monthly basis. Revenue from Orkin franchises was $8.8 million for the year ended December
31, 2018 and $5.4 million and $5.1 million for the years ended December 31, 2017 and 2016, respectively. As of December 31, 2018, 2017 and 2016,
Orkin had 86, 81, and 70 international franchises, respectively. Orkin’s international franchise program began with its
first international franchise in 2000 and since has expanded to Central America, South America, the Caribbean, the Middle East,
Asia, the Mediterranean, Europe, Africa and Mexico. The Company’s maximum exposure to loss
(notes receivable from franchises less deferred franchise fees) relating to the Orkin franchises was $4.9 million, $2.5 million,
and $2.0 million for the years ended December 31, 2018, 2017 and 2016, respectively. Rollins’ wholly-owned subsidiary, Critter
Control, had 80 and 89 franchises in the United States and Canada as of December 31, 2018 and 2017, respectively. Transactions
with Critter Control franchises involve sales of territories to establish new franchises, initial franchise fees and royalties.
The territories and initial franchise fees are typically sold for a combination of cash and notes. Notes receivable from Critter
Control franchises were $0.6 million and $0.2 million at December 31, 2018 and 2017, respectively. These notes are not guaranteed.
The Company anticipates that should there be any losses from franchisees these losses would be recouped by removing the individual
franchisee and re-selling the abandoned territory. These amounts are included as financing receivables in the accompanying Consolidated
Statements of Financial Position.</t>
  </si>
  <si>
    <t>Recent Accounting Guidance</t>
  </si>
  <si>
    <t>Recent Accounting Guidance Recently adopted accounting
standards In May 2014, the Financial Accounting
Standards Board (“FASB”) and International Accounting Standards Board issued their converged standard on revenue recognition
Accounting Standards Update (“ASU”) No. 2014-09, Revenue from Contracts with Customers: Topic 606. This ASU replaces
nearly all existing U.S. GAAP guidance on revenue recognition. The standard prescribes a five-step model for recognizing revenue,
the application of which will require significant judgment. The FASB issued ASU 2015-14 in August 2015 which resulted in a deferral
of the original effective date of ASU 2014-09. During 2016, the FASB issued four ASUs that address implementation issues and correct
or improve certain aspects of the new revenue recognition guidance, including ASU 2016-08, Principal versus Agent Considerations
(Reporting Revenue Gross versus Net), ASU 2016-10, Identifying Performance Obligations and Licensing, ASU 2016-12, Narrow-Scope
Improvements and Practical Expedients and ASU 2016-20, Technical Corrections and Improvements to Topic 606, Revenue from
Contracts with Customers. These ASUs do not change the core principles in the revenue recognition guidance outlined above. ASU
No. 2014-09 and the related ASUs referenced above are effective for Rollins, Inc. beginning January 1, 2018. The Company has completed
its detailed review of all global revenue arrangements in accordance with these ASUs and the adoption of these ASUs January 1,
2018 has had no impact on its consolidated financial statements. In August 2016, the FASB issued ASU
No. 2016-15, Statement of Cash Flow Classification of Certain Cash Receipts and Cash Payments, which addresses eight specific
cash flow issues with the objective of reducing the existing diversity in practice in how certain cash receipts and cash payments
are presented and classified in the statement of cash flows. The amendments in this update are effective for the Company’s
financial statements issued for annual periods beginning after December 15, 2017, and interim periods within annual periods. Earlier
adoption is permitted for any entity in any interim or annual reporting period. The Company adopted this ASU on January 1, 2018
it had no impact on its consolidated financial statements. Recently issued accounting
standards to be adopted in 2019 or later In February 2016, the FASB issued
ASU 2016-02, Leases (ASC 842), which requires a lessee to recognize right-of-use assets (ROUs) and liabilities on the balance sheet
for leases with lease terms greater than 12 months. Leases will be classified as finance or operating, with classification affecting
the pattern and classification of expense recognition in the statement of income. ASU 2016-02 is effective for
fiscal years, and interim periods within those years, beginning after December 15, 2018. An entity may elect to adopt the new standard
using either 1) a modified retrospective approach with restated comparative period financial statements or 2) a prospective approach
with a cumulative-effect adjustment recognized to the opening balance of retained earnings on the date of adoption. We anticipate
adopting this standard on January 1, 2019, using the prospective approach. Consequently, the reporting for the comparative periods
presented in the financial statements in which the new leases standard has been adopted will continue to be presented in accordance
with current GAAP (Topic 840, Leases). The new standard provides certain
practical expedients in transition. We have elected the transition package of practical expedients, which permits us not to reassess
under the new standard our prior conclusions about lease identification, lease classification and initial direct cost. The new
standard also provides practical expedients for an entity’s ongoing accounting. We elected the short-term lease recognition
exemption. Accordingly, the Company does not recognize right of use assets or lease liabilities, for existing short-term leases
of those assets in transition. The Company expects the adoption
of this guidance to have a material impact on its assets and liabilities due to the recognition of right-of-use assets and lease
liabilities on its consolidated balance sheets. The recognition and measurement of expenses and cash flows will not be materially
impacted by the new standard. Upon adoption, the Company expects to recognize operating lease ROUs and liabilities of between $175.0
million and $195.0 million. The new standard has enhanced disclosure requirements, including additional disclosures regarding the
nature of an entity’s leases, significant judgments and assumptions made when applying the standard, and the amounts recognized
in the financial statements. The disclosure requirements will have a material impact on our financial statements. In June of 2016, the FASB issued
ASU 2016-13, “Financial Instruments - Credit Losses (Topic 326): Measurement of Credit Losses on Financial Instruments.”
The updated accounting guidance requires changes to the recognition of credit losses on financial instruments not accounted for
at fair value through net income. The guidance is effective for interim and annual periods beginning after December 15, 2019.
The Company is currently evaluating the effect the guidance will have on its consolidated financial statements. In January 2017, the FASB issued
ASU No. 2017-04, Intangibles-Goodwill and Other (Topic 350): Simplifying the Test for Goodwill Impairment, which eliminates the
requirement to calculate the implied fair value of goodwill (i.e., Step 2 of the current goodwill impairment test) to measure a
goodwill impairment charge. Instead, entities will record an impairment charge based on the excess of a reporting unit’s
carrying amount over its fair value (i.e., measure the charge based on the current Step 1). The standard in this update is effective
for the Company’s financial statements issued for fiscal years beginning in 2020. Early adoption is permitted for annual
and interim goodwill impairment testing dates after January 1, 2017. The adoption of this ASU is not expected to have a material
impact on the Company’s consolidated financial statements. In August 2017, the FASB issued
ASU 2017-12, Derivatives and Hedging (Topic 815), which provides new guidance intended to improve the financial reporting
of hedging relationships to better portray the economic results of an entity’s risk management activities in its financial
statements. This ASU is effective for the Company beginning in fiscal year 2020. The adoption of this ASU is not expected to have
a material impact on the Company’s consolidated financial statements.</t>
  </si>
  <si>
    <t>SUMMARY OF SIGNIFICANT ACCOUNTING POLICIES (Tables)</t>
  </si>
  <si>
    <t>Schedule of advertising costs expensed</t>
  </si>
  <si>
    <t xml:space="preserve">Years ended December 31, 2018 2017 2016
(in thousands)
Advertising $ 69,875 $ 66,115 $ 61,258 </t>
  </si>
  <si>
    <t>Schedule of cash and cash equivalents</t>
  </si>
  <si>
    <t xml:space="preserve">At December 31, 2018 2017
(in thousands) (in US dollars)
Cash held in foreign bank accounts $ 53,613 $ 57,790 </t>
  </si>
  <si>
    <t>Schedule of depreciation</t>
  </si>
  <si>
    <t xml:space="preserve">Years ended December 31, 2018 2017 2016
(in thousands)
Depreciation $ 30,364 $ 27,381 $ 24,725 </t>
  </si>
  <si>
    <t>Reconciliation of weighted average shares outstanding along with the earnings per share attributable to restricted shares of common stock (participating securities)</t>
  </si>
  <si>
    <t xml:space="preserve">All share and per share information in the
following chart are restated for the stock split effective December 10, 2018:
Years Ended December 31, 2018 2017 2016
Net income available to stockholders $ 231,663 $ 179,124 $ 167,369
Less: Dividends paid
Common Stock (151,458 ) (120,930 ) (107,880 )
Restricted shares of common stock (1,284 ) (1,087 ) (1,122 )
Undistributed earnings for the period $ 78,921 $ 57,107 $ 58,367
Allocation of undistributed earnings:
Common stock $ 78,255 $ 56,567 $ 57,722
Restricted shares of common stock 666 540 645
Basic and diluted shares outstanding:
Common stock 324,529 323,890 323,745
Restricted shares of common stock 2,762 3,091 3,619
327,291 326,981 327,366
Basic and diluted earnings per share:
Common stock:
Distributed earnings $ 0.47 $ 0.37 $ 0.33
Undistributed earnings 0.24 0.18 0.18
$ 0.71 $ 0.55 $ 0.51
Restricted shares of common stock
Distributed earnings $ 0.47 $ 0.35 $ 0.31
Undistributed earnings 0.24 0.18 0.18
$ 0.71 $ 0.53 $ 0.49 </t>
  </si>
  <si>
    <t>ACQUISITIONS (Tables)</t>
  </si>
  <si>
    <t>Schedule of assets acquired and liabilities</t>
  </si>
  <si>
    <t xml:space="preserve">The fair values of major classes of assets
acquired and liabilities assumed along with the contingent consideration liability recorded during the valuation period of acquisition
is included in the reconciliation of the total consideration as follows (in thousands):
December 31, 2018 2017
Accounts receivable $ 3,558 $ 3,836
Materials and supplies 556 312
Equipment and property 7,374 3,027
Goodwill 25,605 87,261
Customer contracts 62,228 60,695
Other intangible assets 6,936 20,086
Current liabilities (21,536 ) (30,344 )
Other assets and liabilities, net (3,089 ) 1,209
Total consideration paid 81,632 146,082
Less: Contingent consideration liability (4,863 ) (15,893 )
Total cash purchase price $ 76,769 $ 130,189 </t>
  </si>
  <si>
    <t>REVENUE (Tables)</t>
  </si>
  <si>
    <t>Revenue by major geographic area, and by significant product and service offerings</t>
  </si>
  <si>
    <t xml:space="preserve">Revenue, classified by the major geographic areas in which our
customers are located, was as follows:
(in thousands)
2018 2017 2016
United States $ 1,677,116 $ 1,541,336 $ 1,455,196
Other countries 144,449 132,621 118,281
Total Revenues $ 1,821,565 $ 1,673,957 $ 1,573,477 Revenue from external customers, classified by significant
product and service offerings, was as follows:
(in thousands)
2018 2017 2016
Residential revenue $ 773,932 $ 705,787 $ 663,776
Commercial revenue 707,386 666,523 634,767
Termite completions, bait monitoring, and renewals 332,573 294,982 269,431
Other revenues 7,674 6,665 5,503
Total Revenues $ 1,821,565 $ 1,673,957 $ 1,573,477 </t>
  </si>
  <si>
    <t>TRADE RECEIVABLES (Tables)</t>
  </si>
  <si>
    <t>Schedule of trade receivables</t>
  </si>
  <si>
    <t xml:space="preserve">December 31, 2018 2017
(in thousands)
Gross trade receivables $ 117,301 $ 109,616
Allowance for doubtful accounts (13,285 ) (11,814 )
Net trade receivables $ 104,016 $ 97,802 </t>
  </si>
  <si>
    <t>FINANCING RECEIVABLES (Tables)</t>
  </si>
  <si>
    <t>Schedule of financed receivables including installment receivable amounts which are due subsequent to one year</t>
  </si>
  <si>
    <t xml:space="preserve">At December 31, 2018 2017
(in thousands)
Gross financing receivables, short-term $ 20,299 $ 18,798
Gross financing receivables, long-term 29,763 21,771
Allowance for doubtful accounts (3,381 ) (2,892 )
Net financing receivables $ 46,681 $ 37,677 </t>
  </si>
  <si>
    <t>Schedule of allowance for doubtful accounts related to financing receivables</t>
  </si>
  <si>
    <t xml:space="preserve">The allowance for doubtful accounts related to financing receivables
was as follows
At December 31, 2018 2017
(in thousands)
Balance, beginning of period $ 2,892 $ 3,157
Additions to allowance 2,161 1,424
Deductions, net of recoveries (1,672 ) (1,689 )
Balance, end of period $ 3,381 $ 2,892 </t>
  </si>
  <si>
    <t>Summary of the past due financing receivables</t>
  </si>
  <si>
    <t xml:space="preserve">The following is a summary of the past due financing receivables:
December 31, 2018 2017
(in thousands)
30-59 days past due $ 1,566 $ 1,167
60-89 days past due 777 385
90 days or more past due 1,407 995
Total $ 3,750 $ 2,547 </t>
  </si>
  <si>
    <t>Summary of the percentage of period-end gross past due financing receivables</t>
  </si>
  <si>
    <t>The following is a summary of percentage of gross financing receivables:
December 31, 2018 2017
Current 92.4 % 93.7 %
30-59 days past due 3.2 % 2.9 %
60-89 days past due 1.5 % 0.9 %
90 days or more past due 2.9 % 2.5 %
Total 100.0 % 100.0 %</t>
  </si>
  <si>
    <t>EQUIPMENT AND PROPERTY (Tables)</t>
  </si>
  <si>
    <t>Schedule of equipment and property at cost less accumulated depreciation</t>
  </si>
  <si>
    <t xml:space="preserve">Equipment and property are presented at cost less accumulated depreciation
and are detailed as follows:
December 31, 2018 2017
(in thousands)
Buildings $ 53,339 $ 51,023
Operating equipment 103,429 91,430
Furniture and fixtures 18,476 17,672
Computer equipment and systems 177,441 163,220
352,685 323,345
Less: accumulated depreciation (240,320 ) (213,809 )
112,365 109,536
Land 24,520 24,552
Net equipment and property $ 136,885 $ 134,088 </t>
  </si>
  <si>
    <t>FAIR VALUE MEASUREMENT (Tables)</t>
  </si>
  <si>
    <t>Schedule of nonqualified deferred compensation plan assets using the fair value hierarchy</t>
  </si>
  <si>
    <t xml:space="preserve">The following table presents our non-qualified
deferred compensation plan assets using the fair value hierarchy as of December 31, 2018.
(in thousands) Total Level 1 Level 2 Level 3
Cash and cash equivalents $ 148 $ 148 $ — $ —
Total $ 148 $ 148 $ — $ — The following table presents our non-qualified
deferred compensation plan assets using the fair value hierarchy as of December 31, 2017.
(in thousands) Total Level 1 Level 2 Level 3
Cash and cash equivalents $ 95 $ 95 $ — $ —
Total $ 95 $ 95 $ — $ — </t>
  </si>
  <si>
    <t>GOODWILL (Tables)</t>
  </si>
  <si>
    <t>Schedule of changes in the carrying amount of goodwill</t>
  </si>
  <si>
    <t xml:space="preserve">The changes in the carrying amount of goodwill for the twelve months
ended December 31, 2018 and 2017 are as follows:
(in thousands)
Goodwill at December 31, 2016 $ 255,665
Goodwill acquired 87,261
Goodwill adjustments due to currency translation 3,588
Goodwill at December 31, 2017 $ 346,514
Goodwill acquired 25,605
Goodwill adjustments due to currency translation (3,638 )
Goodwill at December 31, 2018 $ 368,481 </t>
  </si>
  <si>
    <t>CUSTOMER CONTRACTS AND OTHER INTANGIBLE ASSETS (Tables)</t>
  </si>
  <si>
    <t>Schedule of carrying amount and accumulated amortization for customer contracts</t>
  </si>
  <si>
    <t xml:space="preserve">The carrying amount and accumulated amortization for customer contracts
were as follows:
December 31, 2018 2017
(in thousands)
Customer contracts $ 339,864 $ 290,628
Less: accumulated amortization (161,789 ) (137,759 )
Customer contracts, net $ 178,075 $ 152,869 </t>
  </si>
  <si>
    <t>Schedule of carrying amount and accumulated amortization for other intangible assets</t>
  </si>
  <si>
    <t xml:space="preserve">The carrying amount and accumulated amortization for trademarks
and tradenames were as follows:
At December 31, 2018 2017
(in thousands)
Trademarks and tradenames $ 58,471 $ 53,549
Less: accumulated amortization (4,331 ) (3,551 )
Trademarks and tradenames, net $ 54,140 $ 49,998 </t>
  </si>
  <si>
    <t>Schedule of customer contracts and other intangible assets</t>
  </si>
  <si>
    <t xml:space="preserve">The carrying amount and accumulated amortization for other intangible
assets were as follows:
At December 31, 2018 2017
(in thousands)
Other intangible assets $ 22,742 $ 22,231
Less: accumulated amortization (11,699 ) (10,681 )
Other intangible assets, net $ 11,043 $ 11,550 </t>
  </si>
  <si>
    <t>Schedule of estimated amortization expense for the existing carrying amount of customer contracts and other intangible assets</t>
  </si>
  <si>
    <t xml:space="preserve">Estimated amortization expense for the existing
carrying amount of customer contracts and other intangible assets for each of the five succeeding fiscal years are as follows:
(in thousands)
2019 $ 34,697
2020 30,287
2021 28,111
2022 26,604
2023 21,995 </t>
  </si>
  <si>
    <t>DERIVATIVE INSTRUMENTS AND HEDGING ACTIVITIES (Tables)</t>
  </si>
  <si>
    <t>Outstanding Derivative Instruments</t>
  </si>
  <si>
    <t xml:space="preserve">As of December 31, 2018, the Company had the following outstanding
derivatives that were not designated as hedges in qualifying hedging relationships (in thousands except for number of instruments): Non- Designated Derivatives Summary
(in thousands except for number of instruments) Number of Sell Buy
FX Forward Contracts
Sell AUD/Buy USD Fwd Contract 8 $ 1,000 $ 724
Sell CAD/Buy USD Fwd Contract 10 $ 6,550 $ 4,940
Total 18 — $ 5,664 </t>
  </si>
  <si>
    <t>Derivative Instruments - Balance Sheets and Income Statement Effects</t>
  </si>
  <si>
    <t>The table below presents the fair value of the Company’s
derivative financial instruments as well as their classification on the Balance Sheet as of December 31, 2018 and December 31,
2017 (in thousands):
Tabular Disclosure of Fair Values of Derivative Instruments
Derivative Asset Derivative Liabilities
Fair Value as of:
December 31, December 31, December 31, December 31,
2018 2017 2018 2017
Derivatives Not Designated as Hedging Instruments
FX Forward Contracts
Balance Sheet Location Other Assets Other Assets Other Current Liabilities Other Current Liabilities
Sell AUD/Buy USD Fwd Contract $ 18 $ — (1 ) $ (9 )
Sell CAD/Buy USD Fwd Contract $ 121 $ — (4 ) $ (61 )
Total $ 139 $ — (5 ) $ (70 ) The table below presents the effect of the Company’s
derivative financial instruments on the Income Statement as of December 31, 2018 and December 31, 2017 (in thousands): Effect of Derivative Instruments
on the Income Statement for Derivatives Not Designated
Derivatives Not Designated as Location of Amount of Gain or (Loss)
2018 2017
Sell AUD/Buy USD Fwd Contract Other Inc/(Exp) $ 67 $ (29 )
Sell CAD/Buy USD Fwd Contract Other Inc/(Exp) 423 (304 )
Total $ 490 $ (333 )</t>
  </si>
  <si>
    <t>UNEARNED REVENUE (Tables)</t>
  </si>
  <si>
    <t>Changes in unearned revenue</t>
  </si>
  <si>
    <t xml:space="preserve">Changes in unearned revenue were as follows:
December 31, 2018 2017
(in thousands)
Balance at beginning of year $ 117,614 $ 106,323
Deferral of unearned revenue 166,053 151,139
Recognition of unearned revenue (156,592 ) (139,848 )
Balance at December 31, $ 127,075 $ 117,614 </t>
  </si>
  <si>
    <t>INCOME TAXES (Tables)</t>
  </si>
  <si>
    <t>Schedule of income tax provision</t>
  </si>
  <si>
    <t xml:space="preserve">The Company’s income tax provision consisted of the following:
For the years ended December 31, 2018 2017 2016
(in thousands)
Current:
Federal $ 49,911 $ 76,178 $ 69,102
State 13,602 13,406 12,949
Foreign 7,929 7,158 14,464
Total current tax 71,442 96,742 96,515
Deferred:
Federal 6,091 17,249 (5,991 )
State 1,957 1,610 2,892
Foreign (420 ) (223 ) (149 )
Total deferred tax 7,628 18,636 (3,248 )
Total income tax provision $ 79,070 $ 115,378 $ 93,267 </t>
  </si>
  <si>
    <t>Schedule of primary factors causing income tax expense to be different than the federal statutory rate</t>
  </si>
  <si>
    <t xml:space="preserve">The primary factors causing income tax expense
to be different than the federal statutory rate for 2018, 2017 and 2016 are as follows:
For the years ended December 31, 2018 2017 2016
(in thousands)
Income tax at statutory rate $ 65,254 $ 103,075 $ 91,222
State income tax expense (net of federal benefit) 12,984 9,979 8,876
Foreign tax expense/(benefit) 1,186 (1,613 ) 9,857
Foreign tax (234 ) (221 ) (19,155 )
Repatriation tax under TCJA 1,233 7,956 —
Other (1,353 ) (3,798 ) 2,467
Total income tax provision $ 79,070 $ 115,378 $ 93,267 </t>
  </si>
  <si>
    <t>Schedule of significant components of the deferred tax assets and liabilities</t>
  </si>
  <si>
    <t xml:space="preserve">Significant components of the Company’s deferred tax assets
and liabilities at December 31, 2018 and 2017 are as follows:
December 31, 2018 2017
(in thousands)
Deferred tax assets:
Termite accrual $ 812 $ 1,241
Insurance and contingencies 18,136 18,374
Unearned revenues 11,091 11,152
Compensation and benefits 11,238 11,157
State and foreign operating loss carryforwards 5,346 7,035
Bad debt reserve 3,687 3,203
Foreign tax credit 6,664 7,842
Other 2,060 1,861
Valuation allowance (76 ) (24 )
Total deferred tax assets 58,958 61,841
Deferred tax liabilities:
Depreciation and amortization (21,237 ) (18,453 )
Net Pension liability (1,340 ) (3,709 )
Intangibles and other (29,467 ) (21,259 )
Total deferred tax liabilities (52,043 ) (43,421 )
Net deferred tax assets 6,915 18,420 </t>
  </si>
  <si>
    <t>Schedule of valuation allowance</t>
  </si>
  <si>
    <t xml:space="preserve">Analysis of the valuation allowance:
December 31, 2018 2017
(in thousands)
Valuation allowance at beginning of year $ 24 $ 6,507
Change in valuation allowance 52 (6,483 )
Valuation allowance at end of year $ 76 $ 24 </t>
  </si>
  <si>
    <t>Reconciliation of the beginning and ending amount of unrecognized tax benefits</t>
  </si>
  <si>
    <t xml:space="preserve">A reconciliation of the beginning and ending amount of unrecognized
tax benefits is as follows:
December 31, 2018 2017
(in thousands)
Balance at Beginning of Year $ 3,148 $ 2,554
Additions/(reductions) for tax positions of prior years (594 ) 594
Balance at End of Year $ 2,554 $ 3,148 </t>
  </si>
  <si>
    <t>ACCRUAL FOR TERMITE CONTRACTS (Tables)</t>
  </si>
  <si>
    <t>Reconciliation of changes in the accrual for termite contracts</t>
  </si>
  <si>
    <t xml:space="preserve">A reconciliation of changes in the accrual for termite contracts
is as follows:
For the years ended December 31, 2018 2017
(in thousands)
Beginning balance $ 4,885 $ 4,800
Current year provision 2,392 3,611
Settlements, claims, and expenditures (4,058 ) (3,526 )
Ending balance $ 3,219 $ 4,885 </t>
  </si>
  <si>
    <t>COMMITMENTS AND CONTINGENCIES (Tables)</t>
  </si>
  <si>
    <t>Schedule of operating leases</t>
  </si>
  <si>
    <t xml:space="preserve">The Company leases buildings, vehicles
and equipment under operating leases, some of which contain escalation clauses. The Company’s operating leases expire at
various dates through 2028:
For the years ended December 31, 2018 2017 2016
(in thousands)
Rental Expense $ 79,631 $ 72,030 $ 66,774 </t>
  </si>
  <si>
    <t>Schedule of future commitments under operating leases</t>
  </si>
  <si>
    <t xml:space="preserve">Future commitments under operating leases are as summarized:
(in thousands) Operating leases
2019 $ 28,751
2020 18,024
2021 14,463
2022 11,142
2023 8,998
Thereafter 16,234
Total minimum obligation $ 97,612 </t>
  </si>
  <si>
    <t>EMPLOYEE BENEFIT PLANS (Tables)</t>
  </si>
  <si>
    <t>Schedule of funded status of the Plans</t>
  </si>
  <si>
    <t xml:space="preserve">The funded status of the Plans
and the net amount recognized in the statement of financial position are summarized as follows as of:
December 31, 2018 2017
(in thousands)
CHANGE IN ACCUMULATED BENEFIT OBLIGATION
Accumulated benefit obligation at beginning of year $ 202,310 $ 197,222
Service cost 37 58
Interest cost 7,926 8,493
Actuarial loss 11,175 6,762
Benefits paid (13,023 ) (10,225 )
Accumulated Benefit obligation at end of year 208,425 202,310
CHANGE IN PLAN ASSETS
Fair value of plan assets at beginning of year 219,905 194,342
Actual return on plan assets 6,817 35,788
Benefits paid (13,023 ) (10,225 )
Fair value of plan assets at end of year 213,699 219,905
Funded status $ 5,274 $ 17,595 </t>
  </si>
  <si>
    <t>Schedule of amounts recognized in the statement of financial position</t>
  </si>
  <si>
    <t xml:space="preserve">Amounts Recognized in the Statement of Financial Position consist of:
December 31, 2018 2017
(in thousands)
Noncurrent assets $ 5,274 $ 17,595 </t>
  </si>
  <si>
    <t>Schedule of amounts recognized in accumulated other comprehensive income</t>
  </si>
  <si>
    <t xml:space="preserve">Amounts Recognized in Accumulated Other Comprehensive Income consists of:
December 31, 2018 2017
(in thousands)
Net actuarial loss $ 76,362 $ 61,598 </t>
  </si>
  <si>
    <t>Schedule of weighted-average assumptions used</t>
  </si>
  <si>
    <t>The following weighted-average
assumptions were used to determine the accumulated benefit obligation and net benefit cost:
December 31, 2018 2017 2016
ACCUMULATED BENEFIT OBLIGATION
Discount rate */4.00 % 4.00 % 4.45 %
Rate of compensation increase N/A N/A N/A
NET BENEFIT COST
Discount rate 4.05 % 4.45 % 4.70 %
Expected return on plan assets 7.00 % 7.00 % 7.00 %
Rate of compensation increase N/A N/A N/A * In 2018, the Company used a
termination liability approach in calculating the 2018 discount rate for the Rollins, Inc. Pension plan. The following assumptions
were used 1) 3.90%, based on current market conditions, for participants in pay status expected to elect a plan termination annuity;
2) 4.11%, based on current market conditions, for active and terminated participants with deferred benefits expected to elect a
plan termination annuity; 3) The IRC 417(e) interest rates for the month of November 2018 (3.43%, 4.46%, and 4.88), based on plan
provisions, for all lump sum eligible expected to elect a plan termination lump sum. The Waltham Services, LLC Hourly Employee
Pension Plan applied 4.05% discount rate based on yield curve analysis.</t>
  </si>
  <si>
    <t>Schedule of net periodic benefit cost and other amounts recognized in other comprehensive income</t>
  </si>
  <si>
    <t>The components of net periodic benefit
cost are summarized as follows:
Years ended December 31, 2018 2017 2016
(in thousands)
Service cost $ 37 $ 58 $ 71
Interest cost 7,926 8,493 9,331
Expected return on plan assets (13,775 ) (13,368 ) (13,219 )
Amortization of net loss 3,292 3,322 3,263
Preliminary net periodic benefit cost/(income) $ (2,520 ) $ (1,495 ) $ (554 )
Settlement expense — 53 —
Net periodic benefit cost $ (2,520 ) $ (1,442 ) $ (554 )</t>
  </si>
  <si>
    <t>Schedule of weighted average asset allocation along with target allocation</t>
  </si>
  <si>
    <t>The benefit obligations recognized
in other comprehensive income for the years ended December 31, 2018, 2017, and 2016 are summarized as follows:
(in thousands) 2018 2017 2016
Pretax (income)/loss $ 18,056 $ (15,650 ) $ 218
Amortization of net loss (3,292 ) (3,322 ) (3,263 )
Total recognized in other comprehensive income 14,764 (18,972 ) (3,045 )
Total recognized in net periodic benefit (income)/cost and other comprehensive income $ 12,244 $ (20,414 ) $ (3,599 )</t>
  </si>
  <si>
    <t>Schedule of plan assets using the fair value hierarchy</t>
  </si>
  <si>
    <t>The Plans’ weighted average asset
allocation at December 31, 2018 and 2017 by asset category, along with the target allocation for 2018, are as follows:
Target Percentage of plan assets as of
Asset category 2019 2018 2017
Cash and cash equivalents 0.0 % — 5.0 % 3.5 % 2.4 %
Equity securities - Rollins stock 0.0 % — 40.0 % 0.4 % 14.7 %
Domestic equity - all other 0.0 % — 40.0 % 0.7 % 21.8 %
International equity 0.0 % — 30.0 % 0.2 % 16.4 %
Debt securities - core fixed income 15.0 % — 100.0 % 91.1 % 35.2 %
Real estate 0.0 % — 20.0 % 2.0 % 6.5 %
Alternative/Opportunistic/Special 0.0 % — 20.0 % 2.1 % 3.0 %
Total 100.0 % 100.0 %</t>
  </si>
  <si>
    <t>Schedule of reconciliation of level 3 assets</t>
  </si>
  <si>
    <t>The fair value hierarchy has three levels
based on the reliability of the inputs used to determine fair value. See Note 8 for a brief description of the three levels under
the fair value hierarchy.
(in thousands) Total Level 1 Level 2 NAV
(1) Cash and cash equivalents $ 7,438 $ 7,438 — —
(2) Fixed income securities 194,739 170,249 474
Domestic equity securities
Rollins, Inc. stock 1,582 1,582 — —
Other securities 789 — 789 —
(3) International equity securities 363 — 363 —
(4) Real estate 4,204 — — 4,204
(5) Alternative/opportunistic/special 4,574 — — 4,574
Total $ 213,689 $ 203,285 $ 1,626 $ 8,778 The following table presents our plan assets using
the fair value hierarchy as of December 31, 2017. The fair value hierarchy has three levels based on the reliability of the
inputs used to determine fair value.
(in thousands) Total Level 1 Level 2 NAV
(1) Cash and cash equivalents $ 5,432 $ 5,432 — —
(2) Fixed income securities 77,214 — 77,214 —
Domestic equity securities
Rollins, Inc. stock 32,049 32,049 — —
Other securities 48,511 16,243 32,268 —
(3) International equity securities 36,156 — 36,156 —
(4) Real estate 14,074 — — 14,074
(5) Alternative/opportunistic/special 6,469 — — 6,469
Total $ 219,905 $ 53,724 $ 145,638 $ 20,543
(1) Cash and cash equivalents, which are used to pay benefits and plan administrative expenses, are held in Rule 2a-7 money market funds.
(2) Fixed income securities are primarily valued using a market approach with inputs that include broker quotes, benchmark yields, base spreads and reported trades.
(3) International equity securities are valued using a market approach based on the quoted market prices of identical instruments in their respective markets.
(4) Real estate fund values are primarily reported by the fund manager and are based on valuation of the underlying investments, which include inputs such as cost, discounted future cash flows, independent appraisals and market based comparable data.
(5) Alternative/Opportunistic/Special funds can invest across the capital structure in both liquid and illiquid securities that are valued using a market approach based on the quoted market prices of identical instruments, or if no market price is available, instruments will be held at their fair market value (which may be cost) as reasonably determined by the investment manager, independent dealers, or pricing services.</t>
  </si>
  <si>
    <t>Schedule of estimated future benefit payments</t>
  </si>
  <si>
    <t xml:space="preserve">The estimated future benefit payments
over the next five years are as follows:
(in thousands)
2019 $ 209,699
2020 67
2021 74
2022 83
2023 88
Thereafter 639
Total $ 210,650 </t>
  </si>
  <si>
    <t>Schedule of estimated life insurance premium payments</t>
  </si>
  <si>
    <t xml:space="preserve">The estimated life insurance premium
payments over the next five years are as follows:
(in thousands)
2019 $ 172
2020 0
2021 417
2022 590
2023 206
Total $ 1,385 </t>
  </si>
  <si>
    <t>STOCK-BASED COMPENSATION (Tables)</t>
  </si>
  <si>
    <t>Components of the stock-based compensation programs recorded as expense</t>
  </si>
  <si>
    <t xml:space="preserve">The following table summarizes the components
of the Company’s stock-based compensation programs recorded as expense ($ in thousands):
Years ended December 31, 2018 2017 2016
Time lapse restricted stock:
Pre-tax compensation expense $ 13,726 $ 12,399 $ 12,415
Tax benefit (3,486 ) (4,799 ) (4,805 )
Restricted stock expense, net of tax $ 10,240 $ 7,600 $ 7,610 </t>
  </si>
  <si>
    <t>Summarized information on unvested restricted stock units outstanding</t>
  </si>
  <si>
    <t xml:space="preserve">The following table summarizes information
on unvested restricted stock units outstanding as of December 31, 2018, 2017 and 2016:
Number of Shares Weighted-Average
Unvested Restricted Stock Grants
Unvested as of December 31, 2015 4,126 $ 11.47
Forfeited (171 ) 13.03
Vested (1,318 ) 9.66
Granted 755 17.63
Unvested as of December 31, 2016 3,392 13.47
Forfeited (51 ) 14.92
Vested (1,018 ) 11.47
Granted 703 22.97
Unvested as of December 31, 2017 3,026 16.33
Forfeited (35 ) 19.05
Vested (910 ) 13.24
Granted 643 32.25
Unvested as of December 31, 2018 2,724 $ 21.08 </t>
  </si>
  <si>
    <t>ACCUMULATED OTHER COMPREHENSIVE INCOME/(LOSS) (Tables)</t>
  </si>
  <si>
    <t>Components of accumulated other comprehensive income (loss)</t>
  </si>
  <si>
    <t>Accumulated other comprehensive income/
(loss) consist of the following (in thousands):
Pension Foreign Total
Balance at December 31, 2016 $ (49,200 ) $ (20,875 ) $ (70,075 )
Change during 2017:
Before-tax amount 18,980 9,960 28,940
Tax benefit (4,821 ) — (4,821 )
14,159 9.960 24,119
Balance at December 31, 2017 (35,041 ) (10,915 ) (45,956 )
Change during 2018:
Before-tax amount (14,812 ) (14,072 ) (28,884 )
Tax expense 3,762 — 3,762
(11,050 ) (14,072 ) (25,122 )
Balance at December 31, 2018 $ (46,091 ) $ (24,987 ) $ (71,078 )</t>
  </si>
  <si>
    <t>UNAUDITED QUARTERLY DATA (Tables)</t>
  </si>
  <si>
    <t>Schedule of unaudited quarterly data</t>
  </si>
  <si>
    <t xml:space="preserve">(in thousands except per share data) First Second Third Fourth
2018
Revenues $ 408,742 $ 480,461 $ 487,739 $ 444,623
Gross profit (Revenues less cost of services provided) $ 202,599 $ 249,689 $ 251,452 $ 223,389
Net income $ 48,525 $ 65,542 $ 66,628 $ 50,968
Income per share:
Income per share—Basic $ 0.15 $ 0.20 $ 0.20 $ 0.16
Income per share—Diluted $ 0.15 $ 0.20 $ 0.20 $ 0.16
2017
Revenues $ 375,247 $ 433,555 $ 450,442 $ 414,713
Gross profit (Revenues less cost of services provided) $ 186,084 $ 229,075 $ 231,661 $ 207,194
Net income $ 40,270 $ 53,689 $ 51,430 $ 33,735
Income per share:
Income per share—Basic $ 0.12 $ 0.17 $ 0.16 $ 0.10
Income per share—Diluted $ 0.12 $ 0.17 $ 0.16 $ 0.10 </t>
  </si>
  <si>
    <t>SUMMARY OF SIGNIFICANT ACCOUNTING POLICIES (Details) $ in Thousands</t>
  </si>
  <si>
    <t>Jan. 07, 2019USD ($)</t>
  </si>
  <si>
    <t>Dec. 31, 2018state_or_provincelocation</t>
  </si>
  <si>
    <t>Minimum number of locations from where customized services are provided by Orkin, LLC | location</t>
  </si>
  <si>
    <t>Subsequent Event [Member]</t>
  </si>
  <si>
    <t>Estimated Purchase Price for Acquisition | $</t>
  </si>
  <si>
    <t>CANADA</t>
  </si>
  <si>
    <t>Number of states in which business operates</t>
  </si>
  <si>
    <t>UNITED STATES</t>
  </si>
  <si>
    <t>SUMMARY OF SIGNIFICANT ACCOUNTING POLICIES (Details 2) $ in Thousands</t>
  </si>
  <si>
    <t>Mar. 10, 2016</t>
  </si>
  <si>
    <t>Dec. 31, 2018USD ($)deliverablesegment</t>
  </si>
  <si>
    <t>Dec. 31, 2017USD ($)</t>
  </si>
  <si>
    <t>Dec. 31, 2016USD ($)</t>
  </si>
  <si>
    <t>Dec. 31, 2015USD ($)</t>
  </si>
  <si>
    <t>Revenue from smaller wholly-owned subsidiaries as percentage of total revenue, maximum</t>
  </si>
  <si>
    <t>5.00%</t>
  </si>
  <si>
    <t>Number of reportable business segments | segment</t>
  </si>
  <si>
    <t>Maximum ownership interest (as a percent)</t>
  </si>
  <si>
    <t>50.00%</t>
  </si>
  <si>
    <t>Initial contract term for pest control customers</t>
  </si>
  <si>
    <t>1 year</t>
  </si>
  <si>
    <t>Number of deliverables | deliverable</t>
  </si>
  <si>
    <t>Revenues from foreign operations as percentage of total revenue</t>
  </si>
  <si>
    <t>8.00%</t>
  </si>
  <si>
    <t>Maximum original maturity period of cash equivalents</t>
  </si>
  <si>
    <t>3 months</t>
  </si>
  <si>
    <t>Cash held at various banking institutions</t>
  </si>
  <si>
    <t>Cash held in foreign bank accounts</t>
  </si>
  <si>
    <t>Cash held in non-interest-bearing accounts</t>
  </si>
  <si>
    <t>Stock split ratio</t>
  </si>
  <si>
    <t>SUMMARY OF SIGNIFICANT ACCOUNTING POLICIES (Details 3) - USD ($) $ in Thousands</t>
  </si>
  <si>
    <t>Provisions for depreciation</t>
  </si>
  <si>
    <t>Depreciation</t>
  </si>
  <si>
    <t>Furniture Fixtures and Operating Equipment [Member] | Maximum [Member]</t>
  </si>
  <si>
    <t>Property, Plant and Equipment [Line Items]</t>
  </si>
  <si>
    <t>Useful lives of the assets</t>
  </si>
  <si>
    <t>10 years</t>
  </si>
  <si>
    <t>Furniture Fixtures and Operating Equipment [Member] | Minimum [Member]</t>
  </si>
  <si>
    <t>2 years</t>
  </si>
  <si>
    <t>Building [Member] | Maximum [Member]</t>
  </si>
  <si>
    <t>40 years</t>
  </si>
  <si>
    <t>Building [Member] | Minimum [Member]</t>
  </si>
  <si>
    <t>SUMMARY OF SIGNIFICANT ACCOUNTING POLICIES (Details 4) - USD ($) $ / shares in Units, $ in Thousands</t>
  </si>
  <si>
    <t>3 Months Ended</t>
  </si>
  <si>
    <t>Sep. 30, 2018</t>
  </si>
  <si>
    <t>Mar. 31, 2018</t>
  </si>
  <si>
    <t>Sep. 30, 2017</t>
  </si>
  <si>
    <t>Jun. 30, 2017</t>
  </si>
  <si>
    <t>Mar. 31, 2017</t>
  </si>
  <si>
    <t>Earnings Per Share, Diluted, by Common Class, Including Two Class Method [Line Items]</t>
  </si>
  <si>
    <t>Net income available to stockholders</t>
  </si>
  <si>
    <t>Less: Dividends paid</t>
  </si>
  <si>
    <t>Undistributed earnings for the period</t>
  </si>
  <si>
    <t>Basic and diluted shares outstanding:</t>
  </si>
  <si>
    <t>Basic and diluted shares outstanding (in shares)</t>
  </si>
  <si>
    <t>Basic earnings per share:</t>
  </si>
  <si>
    <t>Basic (in dollars per share)</t>
  </si>
  <si>
    <t>Diluted earnings per share:</t>
  </si>
  <si>
    <t>Diluted (in dollars per share)</t>
  </si>
  <si>
    <t>Distributed earnings (in dollars per share)</t>
  </si>
  <si>
    <t>Undistributed earnings (in dollars per share)</t>
  </si>
  <si>
    <t>Participating Securities [Member]</t>
  </si>
  <si>
    <t>SUMMARY OF SIGNIFICANT ACCOUNTING POLICIES (Details 5) - Time Lapse Restricted Shares Issued 2004 [Member]</t>
  </si>
  <si>
    <t>Share-based Compensation Arrangement by Share-based Payment Award [Line Items]</t>
  </si>
  <si>
    <t>Vesting increment, starting with the second anniversary, over six years</t>
  </si>
  <si>
    <t>20.00%</t>
  </si>
  <si>
    <t>Award vesting period</t>
  </si>
  <si>
    <t>6 years</t>
  </si>
  <si>
    <t>Award amortization period</t>
  </si>
  <si>
    <t>SUMMARY OF SIGNIFICANT ACCOUNTING POLICIES (Details Narrative) $ in Thousands</t>
  </si>
  <si>
    <t>Dec. 31, 2018USD ($)franchise</t>
  </si>
  <si>
    <t>Sep. 30, 2018USD ($)</t>
  </si>
  <si>
    <t>Jun. 30, 2018USD ($)</t>
  </si>
  <si>
    <t>Mar. 31, 2018USD ($)</t>
  </si>
  <si>
    <t>Dec. 31, 2017USD ($)franchise</t>
  </si>
  <si>
    <t>Sep. 30, 2017USD ($)</t>
  </si>
  <si>
    <t>Jun. 30, 2017USD ($)</t>
  </si>
  <si>
    <t>Mar. 31, 2017USD ($)</t>
  </si>
  <si>
    <t>Dec. 31, 2016USD ($)franchise</t>
  </si>
  <si>
    <t>Franchisor Disclosure [Line Items]</t>
  </si>
  <si>
    <t>Notes receivable from franchises, maximum period</t>
  </si>
  <si>
    <t>5 years</t>
  </si>
  <si>
    <t>Deferred franchise fees</t>
  </si>
  <si>
    <t>Revenue from franchises</t>
  </si>
  <si>
    <t>Maximum exposure to loss relating to the franchises</t>
  </si>
  <si>
    <t>Number of franchises | franchise</t>
  </si>
  <si>
    <t>International franchises [Member]</t>
  </si>
  <si>
    <t>Orkin Franchises [Member]</t>
  </si>
  <si>
    <t>Notes receivable from franchises</t>
  </si>
  <si>
    <t>Critter Control [Member]</t>
  </si>
  <si>
    <t>ACQUISITIONS (Details) $ in Thousands</t>
  </si>
  <si>
    <t>Dec. 31, 2018USD ($)acquisition</t>
  </si>
  <si>
    <t>Dec. 31, 2017USD ($)acquisition</t>
  </si>
  <si>
    <t>Business Acquisition [Line Items]</t>
  </si>
  <si>
    <t>Number of acquisitions | acquisition</t>
  </si>
  <si>
    <t>Cash purchase price for acquisitions</t>
  </si>
  <si>
    <t>Business Combination, Recognized Identifiable Assets Acquired and Liabilities Assumed, Assets [Abstract]</t>
  </si>
  <si>
    <t>Customer contracts</t>
  </si>
  <si>
    <t>Other intangible assets</t>
  </si>
  <si>
    <t>Current liabilities</t>
  </si>
  <si>
    <t>Series of Individually Immaterial Business Acquisitions [Member]</t>
  </si>
  <si>
    <t>Accounts receivable, net</t>
  </si>
  <si>
    <t>Other assets and liabilities, net</t>
  </si>
  <si>
    <t>Total consideration paid</t>
  </si>
  <si>
    <t>Less: Contingent consideration liability</t>
  </si>
  <si>
    <t>Total cash purchase price</t>
  </si>
  <si>
    <t>REVENUE (Details) - USD ($) $ in Thousands</t>
  </si>
  <si>
    <t>Revenue</t>
  </si>
  <si>
    <t>Non-US [Member]</t>
  </si>
  <si>
    <t>REVENUE (Details 2) - USD ($) $ in Thousands</t>
  </si>
  <si>
    <t>Residential Contract Revenue [Member]</t>
  </si>
  <si>
    <t>Commercial Contract Revenue [Member]</t>
  </si>
  <si>
    <t>Termite Completions, Bait Monitoring, &amp; Renewals [Member]</t>
  </si>
  <si>
    <t>Other Revenues [Member]</t>
  </si>
  <si>
    <t>DEBT (Details) $ in Thousands</t>
  </si>
  <si>
    <t>Dec. 31, 2018USD ($)extension</t>
  </si>
  <si>
    <t>Oct. 31, 2012USD ($)</t>
  </si>
  <si>
    <t>Debt Instrument Variable Rate Base US Federal Funds [Member]</t>
  </si>
  <si>
    <t>Short-term Debt [Line Items]</t>
  </si>
  <si>
    <t>Basis spread on variable rate (as a percent)</t>
  </si>
  <si>
    <t>0.50%</t>
  </si>
  <si>
    <t>Debt Instrument Variable Rate Base Adjusted LIBOR [Member]</t>
  </si>
  <si>
    <t>1.00%</t>
  </si>
  <si>
    <t>Eurodollar Loans, Adjusted LIBOR Rate [Member]</t>
  </si>
  <si>
    <t>0.75%</t>
  </si>
  <si>
    <t>Unsecured Line of Credit Facility [Member]</t>
  </si>
  <si>
    <t>Maximum borrowing capacity</t>
  </si>
  <si>
    <t>Number of anniversaries for optional annual extensions of the credit agreement | extension</t>
  </si>
  <si>
    <t>Period of extension</t>
  </si>
  <si>
    <t>Amount outstanding</t>
  </si>
  <si>
    <t>Number of options available for calculating variable interest rate | extension</t>
  </si>
  <si>
    <t>Letter of Credit [Member]</t>
  </si>
  <si>
    <t>Letter of credit amount maintained</t>
  </si>
  <si>
    <t>Swingline Credit Facility [Member]</t>
  </si>
  <si>
    <t>Minimum [Member] | Eurodollar Loans, Adjusted LIBOR Rate [Member]</t>
  </si>
  <si>
    <t>Maximum [Member] | Eurodollar Loans, Adjusted LIBOR Rate [Member]</t>
  </si>
  <si>
    <t>TRADE RECEIVABLES (Details) - USD ($) $ in Thousands</t>
  </si>
  <si>
    <t>Trade Receivables</t>
  </si>
  <si>
    <t>Gross trade receivables</t>
  </si>
  <si>
    <t>Allowance for doubtful accounts</t>
  </si>
  <si>
    <t>Net trade receivables</t>
  </si>
  <si>
    <t>FINANCING RECEIVABLES (Details) - USD ($) $ in Thousands</t>
  </si>
  <si>
    <t>Financed receivables include installment receivable amounts which are due subsequent to one year</t>
  </si>
  <si>
    <t>Gross financing receivables, short-term</t>
  </si>
  <si>
    <t>Gross financing receivables, long-term</t>
  </si>
  <si>
    <t>Net financing receivables</t>
  </si>
  <si>
    <t>Financing Receivable, Allowance for Credit Losses [Roll Forward]</t>
  </si>
  <si>
    <t>Balance, beginning of period</t>
  </si>
  <si>
    <t>Additions to allowance</t>
  </si>
  <si>
    <t>Deductions, net of recoveries</t>
  </si>
  <si>
    <t>Balance, end of period</t>
  </si>
  <si>
    <t>FINANCING RECEIVABLES (Details 2) - USD ($) $ in Thousands</t>
  </si>
  <si>
    <t>Financing Receivable, Recorded Investment, Past Due [Line Items]</t>
  </si>
  <si>
    <t>Past due financing receivables</t>
  </si>
  <si>
    <t>Financing Receivables, 30 to 59 Days Past Due [Member]</t>
  </si>
  <si>
    <t>Financing Receivables, 60 to 89 Days Past Due [Member]</t>
  </si>
  <si>
    <t>Financing Receivables, Equal to Greater than 90 Days Past Due [Member]</t>
  </si>
  <si>
    <t>FINANCING RECEIVABLES (Details 3)</t>
  </si>
  <si>
    <t>Percentage of period-end gross financing receivables</t>
  </si>
  <si>
    <t>92.40%</t>
  </si>
  <si>
    <t>93.70%</t>
  </si>
  <si>
    <t>30-59 days past due</t>
  </si>
  <si>
    <t>3.20%</t>
  </si>
  <si>
    <t>2.90%</t>
  </si>
  <si>
    <t>60-89 days past due</t>
  </si>
  <si>
    <t>1.50%</t>
  </si>
  <si>
    <t>0.90%</t>
  </si>
  <si>
    <t>90 days or more past due</t>
  </si>
  <si>
    <t>2.50%</t>
  </si>
  <si>
    <t>100.00%</t>
  </si>
  <si>
    <t>FINANCING RECEIVABLES (Details 4) - USD ($) $ in Thousands</t>
  </si>
  <si>
    <t>Percentage of financing done by the Company depending upon the individual's credit score</t>
  </si>
  <si>
    <t>Number of days to elapse for financing receivables to be charged-off</t>
  </si>
  <si>
    <t>180 days</t>
  </si>
  <si>
    <t>Charge-offs as a percentage of average financing receivables</t>
  </si>
  <si>
    <t>3.80%</t>
  </si>
  <si>
    <t>4.30%</t>
  </si>
  <si>
    <t>Number of days the Company offers cash financing to customers</t>
  </si>
  <si>
    <t>90 days</t>
  </si>
  <si>
    <t>Period of past due loans that continue to accrue interest due to an administrative issue</t>
  </si>
  <si>
    <t>Long-term installment receivables, net</t>
  </si>
  <si>
    <t>EQUIPMENT AND PROPERTY (Details) - USD ($) $ in Thousands</t>
  </si>
  <si>
    <t>Net equipment and property</t>
  </si>
  <si>
    <t>Depreciation expense</t>
  </si>
  <si>
    <t>Foreign Countries [Member]</t>
  </si>
  <si>
    <t>Building [Member]</t>
  </si>
  <si>
    <t>Gross equipment and property</t>
  </si>
  <si>
    <t>Equipment [Member]</t>
  </si>
  <si>
    <t>Furniture and Fixtures [Member]</t>
  </si>
  <si>
    <t>Computer Equipment [Member]</t>
  </si>
  <si>
    <t>Plant and Equipment [Member]</t>
  </si>
  <si>
    <t>Less--Accumulated Depreciation</t>
  </si>
  <si>
    <t>Land [Member]</t>
  </si>
  <si>
    <t>FAIR VALUE MEASUREMENT (Details) $ in Thousands</t>
  </si>
  <si>
    <t>Dec. 31, 2018USD ($)insurance_policy</t>
  </si>
  <si>
    <t>Fair Value, Assets and Liabilities Measured on Recurring and Nonrecurring Basis [Line Items]</t>
  </si>
  <si>
    <t>Number of life insurance policies | insurance_policy</t>
  </si>
  <si>
    <t>Life insurance policies, net face value</t>
  </si>
  <si>
    <t>Cash surrender value of life insurance policies</t>
  </si>
  <si>
    <t>Deferred compensation assets</t>
  </si>
  <si>
    <t>Deferred Compensation Arrangement with Individual, by Type of Compensation, Pension and Other Postretirement Benefits [Member] | Fair Value, Inputs, Level 1 [Member]</t>
  </si>
  <si>
    <t>Total fair value</t>
  </si>
  <si>
    <t>Deferred Compensation Arrangement with Individual, by Type of Compensation, Pension and Other Postretirement Benefits [Member] | Estimate of Fair Value Measurement [Member]</t>
  </si>
  <si>
    <t>GOODWILL (Details) - USD ($) $ in Thousands</t>
  </si>
  <si>
    <t>Carrying amount of goodwill in foreign countries</t>
  </si>
  <si>
    <t>Changes in the carrying amount of goodwill</t>
  </si>
  <si>
    <t>Goodwill balance at the beginning of the period</t>
  </si>
  <si>
    <t>Goodwill acquired</t>
  </si>
  <si>
    <t>Goodwill adjustments due to currency translation</t>
  </si>
  <si>
    <t>Goodwill balance at the end of the period</t>
  </si>
  <si>
    <t>CUSTOMER CONTRACTS AND OTHER INTANGIBLE ASSETS (Details Narrative) - USD ($) $ in Thousands</t>
  </si>
  <si>
    <t>Finite-lived intangible assets</t>
  </si>
  <si>
    <t>Finite-lived intangible assets, net</t>
  </si>
  <si>
    <t>Finite and infinite lived intangible assets, net</t>
  </si>
  <si>
    <t>Non-amortizable, indefinite lived intangible assets</t>
  </si>
  <si>
    <t>Total amortization expense</t>
  </si>
  <si>
    <t>Customer Contracts [Member]</t>
  </si>
  <si>
    <t>Finite-lived intangible assets, gross</t>
  </si>
  <si>
    <t>Less: Accumulated amortization</t>
  </si>
  <si>
    <t>Patents [Member]</t>
  </si>
  <si>
    <t>Schedule of Finite and Indefinite Lived Intangible Assets by Major Class [Line Items]</t>
  </si>
  <si>
    <t>Useful life of intangible assets</t>
  </si>
  <si>
    <t>15 years</t>
  </si>
  <si>
    <t>Trademarks and Trade Names [Member]</t>
  </si>
  <si>
    <t>Intangible Assets Excluding Goodwill and Customer Contracts [Member]</t>
  </si>
  <si>
    <t>International franchises [Member] | Customer Contracts [Member]</t>
  </si>
  <si>
    <t>Minimum [Member] | Customer Contracts [Member]</t>
  </si>
  <si>
    <t>7 years</t>
  </si>
  <si>
    <t>Minimum [Member] | Noncompete Agreements [Member]</t>
  </si>
  <si>
    <t>3 years</t>
  </si>
  <si>
    <t>Maximum [Member] | Customer Contracts [Member]</t>
  </si>
  <si>
    <t>20 years</t>
  </si>
  <si>
    <t>Maximum [Member] | Noncompete Agreements [Member]</t>
  </si>
  <si>
    <t>CUSTOMER CONTRACTS AND OTHER INTANGIBLE ASSETS (Details) $ in Thousands</t>
  </si>
  <si>
    <t>Dec. 31, 2018USD ($)</t>
  </si>
  <si>
    <t>Estimated amortization expense for the existing carrying amount of customer contracts and other intangible assets</t>
  </si>
  <si>
    <t>DERIVATIVE INSTRUMENTS AND HEDGING ACTIVITIES (Details) $ in Thousands</t>
  </si>
  <si>
    <t>Dec. 31, 2018USD ($)derivative_instrument</t>
  </si>
  <si>
    <t>Not Designated as Hedging Instrument [Member] | Other Nonoperating Income (Expense) [Member]</t>
  </si>
  <si>
    <t>Derivative [Line Items]</t>
  </si>
  <si>
    <t>Amount of Gain or (Loss) Recognized in Income</t>
  </si>
  <si>
    <t>AUD USD Foreign Exchange Forward [Member] | Not Designated as Hedging Instrument [Member]</t>
  </si>
  <si>
    <t>Number of Instruments | derivative_instrument</t>
  </si>
  <si>
    <t>AUD USD Foreign Exchange Forward [Member] | Not Designated as Hedging Instrument [Member] | Short [Member]</t>
  </si>
  <si>
    <t>Sell Notional</t>
  </si>
  <si>
    <t>AUD USD Foreign Exchange Forward [Member] | Not Designated as Hedging Instrument [Member] | Long [Member]</t>
  </si>
  <si>
    <t>AUD USD Foreign Exchange Forward [Member] | Not Designated as Hedging Instrument [Member] | Other Nonoperating Income (Expense) [Member]</t>
  </si>
  <si>
    <t>CAD USD Foreign Exchange Forward [Member] | Not Designated as Hedging Instrument [Member]</t>
  </si>
  <si>
    <t>CAD USD Foreign Exchange Forward [Member] | Not Designated as Hedging Instrument [Member] | Short [Member]</t>
  </si>
  <si>
    <t>CAD USD Foreign Exchange Forward [Member] | Not Designated as Hedging Instrument [Member] | Long [Member]</t>
  </si>
  <si>
    <t>CAD USD Foreign Exchange Forward [Member] | Not Designated as Hedging Instrument [Member] | Other Nonoperating Income (Expense) [Member]</t>
  </si>
  <si>
    <t>Foreign Exchange Forward [Member] | Not Designated as Hedging Instrument [Member]</t>
  </si>
  <si>
    <t>Foreign Exchange Forward [Member] | Not Designated as Hedging Instrument [Member] | Long [Member]</t>
  </si>
  <si>
    <t>Other Assets [Member]</t>
  </si>
  <si>
    <t>Derivative Asset</t>
  </si>
  <si>
    <t>Other Assets [Member] | AUD USD Foreign Exchange Forward [Member] | Not Designated as Hedging Instrument [Member]</t>
  </si>
  <si>
    <t>Other Assets [Member] | CAD USD Foreign Exchange Forward [Member] | Not Designated as Hedging Instrument [Member]</t>
  </si>
  <si>
    <t>Other Current Liabilities [Member]</t>
  </si>
  <si>
    <t>Derivative Liabilities</t>
  </si>
  <si>
    <t>Other Current Liabilities [Member] | AUD USD Foreign Exchange Forward [Member] | Not Designated as Hedging Instrument [Member]</t>
  </si>
  <si>
    <t>Other Current Liabilities [Member] | CAD USD Foreign Exchange Forward [Member] | Not Designated as Hedging Instrument [Member]</t>
  </si>
  <si>
    <t>UNEARNED REVENUE (Details) - USD ($) $ in Thousands</t>
  </si>
  <si>
    <t>Change in Contract with Customer, Liability [Roll Forward]</t>
  </si>
  <si>
    <t>Deferral of unearned revenue</t>
  </si>
  <si>
    <t>Recognition of unearned revenue</t>
  </si>
  <si>
    <t>Long-term unearned revenue</t>
  </si>
  <si>
    <t>Long-term unearned revenue, recognition period (or less)</t>
  </si>
  <si>
    <t>INCOME TAXES (Details) - USD ($) $ in Thousands</t>
  </si>
  <si>
    <t>Current:</t>
  </si>
  <si>
    <t>Federal</t>
  </si>
  <si>
    <t>State</t>
  </si>
  <si>
    <t>Foreign</t>
  </si>
  <si>
    <t>Total current tax</t>
  </si>
  <si>
    <t>Deferred:</t>
  </si>
  <si>
    <t>Total deferred tax</t>
  </si>
  <si>
    <t>Reconciliation of primary factors causing income tax expense to be different than the federal statutory rate</t>
  </si>
  <si>
    <t>Income tax at statutory rate</t>
  </si>
  <si>
    <t>State income tax expense (net of federal benefit)</t>
  </si>
  <si>
    <t>Foreign tax expense/(benefit)</t>
  </si>
  <si>
    <t>Foreign tax</t>
  </si>
  <si>
    <t>Repatriation tax under TCJA</t>
  </si>
  <si>
    <t>Other</t>
  </si>
  <si>
    <t>Effective income tax rate</t>
  </si>
  <si>
    <t>25.40%</t>
  </si>
  <si>
    <t>39.20%</t>
  </si>
  <si>
    <t>35.80%</t>
  </si>
  <si>
    <t>Income taxes paid net of refunds</t>
  </si>
  <si>
    <t>INCOME TAXES (Details 2) - USD ($) $ in Thousands</t>
  </si>
  <si>
    <t>Deferred tax assets:</t>
  </si>
  <si>
    <t>Termite accrual</t>
  </si>
  <si>
    <t>Insurance and contingencies</t>
  </si>
  <si>
    <t>Unearned revenues</t>
  </si>
  <si>
    <t>Compensation and benefits</t>
  </si>
  <si>
    <t>State and foreign operating loss carryforwards</t>
  </si>
  <si>
    <t>Bad debt reserve</t>
  </si>
  <si>
    <t>Foreign tax credit</t>
  </si>
  <si>
    <t>Valuation allowance</t>
  </si>
  <si>
    <t>Total deferred tax assets</t>
  </si>
  <si>
    <t>Deferred tax liabilities:</t>
  </si>
  <si>
    <t>Net Pension liability</t>
  </si>
  <si>
    <t>Intangibles and other</t>
  </si>
  <si>
    <t>Total deferred tax liabilities</t>
  </si>
  <si>
    <t>Net deferred tax assets</t>
  </si>
  <si>
    <t>INCOME TAXES (Details 3) - USD ($) $ in Thousands</t>
  </si>
  <si>
    <t>Operating Loss Carryforwards [Line Items]</t>
  </si>
  <si>
    <t>TCJA, additional tax expense</t>
  </si>
  <si>
    <t>TCJA, tax on deemed repatriated earnings of foreign subsidiaries</t>
  </si>
  <si>
    <t>TCJA, remeasurement of deferred tax assets</t>
  </si>
  <si>
    <t>TCJA, reductions in tax benefits on stock compensation</t>
  </si>
  <si>
    <t>Valuation allowance at beginning of year</t>
  </si>
  <si>
    <t>Change in valuation allowance</t>
  </si>
  <si>
    <t>Valuation allowance at end of year</t>
  </si>
  <si>
    <t>Foreign earnings from continuing operations before income tax</t>
  </si>
  <si>
    <t>State and Local and Foreign Jurisdiction [Member]</t>
  </si>
  <si>
    <t>Net operating loss carryforwards</t>
  </si>
  <si>
    <t>Foreign Tax Authority [Member]</t>
  </si>
  <si>
    <t>Net operating loss carryforwards, valuation allowance</t>
  </si>
  <si>
    <t>Increase in valuation allowance, net operating losses</t>
  </si>
  <si>
    <t>INCOME TAXES (Details 4) - USD ($) $ in Thousands</t>
  </si>
  <si>
    <t>Reconciliation of the beginning and ending amount of gross unrecognized tax benefits</t>
  </si>
  <si>
    <t>Balance at Beginning of Year</t>
  </si>
  <si>
    <t>Additions/(reductions) for tax positions of prior years</t>
  </si>
  <si>
    <t>Balance at End of Year</t>
  </si>
  <si>
    <t>Accrued interest and penalties</t>
  </si>
  <si>
    <t>Interest and penalties</t>
  </si>
  <si>
    <t>ACCRUAL FOR TERMITE CONTRACTS (Details) - USD ($) $ in Thousands</t>
  </si>
  <si>
    <t>Beginning balance</t>
  </si>
  <si>
    <t>Current year provision</t>
  </si>
  <si>
    <t>Settlements, claims, and expenditures</t>
  </si>
  <si>
    <t>Ending balance</t>
  </si>
  <si>
    <t>Accrual for termite contracts, portion included in other current liabilities</t>
  </si>
  <si>
    <t>Accrual for termite contracts, portion included in long-term accrued liabilities</t>
  </si>
  <si>
    <t>COMMITMENTS AND CONTINGENCIES (Details) - USD ($) $ in Thousands</t>
  </si>
  <si>
    <t>Operating leases</t>
  </si>
  <si>
    <t>Rental Expense</t>
  </si>
  <si>
    <t>Future commitments under operating leases</t>
  </si>
  <si>
    <t>Thereafter</t>
  </si>
  <si>
    <t>Total minimum obligation</t>
  </si>
  <si>
    <t>EMPLOYEE BENEFIT PLANS (Details Narrative) - USD ($) $ in Thousands</t>
  </si>
  <si>
    <t>Defined Benefit Plan Disclosure [Line Items]</t>
  </si>
  <si>
    <t>Period based on which benefits are based on the highest average compensation during last ten years</t>
  </si>
  <si>
    <t>Company contributions to defined contribution plan</t>
  </si>
  <si>
    <t>Benefits paid</t>
  </si>
  <si>
    <t>Retirement Income Plan [Member]</t>
  </si>
  <si>
    <t>Single-sum payment for the ability to elect for a limited time the commencement of benefit</t>
  </si>
  <si>
    <t>EMPLOYEE BENEFIT PLANS (Details) - USD ($) $ in Thousands</t>
  </si>
  <si>
    <t>CHANGE IN ACCUMULATED BENEFIT OBLIGATION</t>
  </si>
  <si>
    <t>Accumulated benefit obligation at beginning of year</t>
  </si>
  <si>
    <t>Service cost</t>
  </si>
  <si>
    <t>Interest cost</t>
  </si>
  <si>
    <t>Actuarial (gain) loss</t>
  </si>
  <si>
    <t>Accumulated Benefit obligation at end of year</t>
  </si>
  <si>
    <t>CHANGE IN PLAN ASSETS</t>
  </si>
  <si>
    <t>Fair value of plan assets at beginning of year</t>
  </si>
  <si>
    <t>Actual return on plan assets</t>
  </si>
  <si>
    <t>Fair value of plan assets at end of year</t>
  </si>
  <si>
    <t>Funded status</t>
  </si>
  <si>
    <t>EMPLOYEE BENEFIT PLANS (Details 2) - USD ($) $ in Thousands</t>
  </si>
  <si>
    <t>Amounts recognized in the statement of financial position</t>
  </si>
  <si>
    <t>Noncurrent assets/(liabilities)</t>
  </si>
  <si>
    <t>Amounts recognized in accumulated other comprehensive income</t>
  </si>
  <si>
    <t>Net actuarial loss</t>
  </si>
  <si>
    <t>Changes in pension liability (charged) credited to other comprehensive income (loss)</t>
  </si>
  <si>
    <t>EMPLOYEE BENEFIT PLANS (Details 3)</t>
  </si>
  <si>
    <t>ACCUMULATED BENEFIT OBLIGATION</t>
  </si>
  <si>
    <t>Discount rate</t>
  </si>
  <si>
    <t>4.00%</t>
  </si>
  <si>
    <t>4.45%</t>
  </si>
  <si>
    <t>NET BENEFIT COST</t>
  </si>
  <si>
    <t>4.05%</t>
  </si>
  <si>
    <t>4.70%</t>
  </si>
  <si>
    <t>Expected return on plan assets</t>
  </si>
  <si>
    <t>7.00%</t>
  </si>
  <si>
    <t>In 2018, the Company used a termination liability approach in calculating the 2018 discount rate for the Rollins, Inc. Pension plan. The following assumptions were used 1) 3.90%, based on current market conditions, for participants in pay status expected to elect a plan termination annuity; 2) 4.11%, based on current market conditions, for active and terminated participants with deferred benefits expected to elect a plan termination annuity; 3) The IRC 417(e) interest rates for the month of November 2018 (3.43%, 4.46%, and 4.88), based on plan provisions, for all lump sum eligible expected to elect a plan termination lump sum. The Waltham Services, LLC Hourly Employee Pension Plan applied 4.05% discount rate based on yield curve analysis.</t>
  </si>
  <si>
    <t>EMPLOYEE BENEFIT PLANS (Details 4) - USD ($) $ in Thousands</t>
  </si>
  <si>
    <t>Defined Benefit Plan, Net Periodic Benefit Cost (Credit) [Abstract]</t>
  </si>
  <si>
    <t>Amortization of net loss</t>
  </si>
  <si>
    <t>Preliminary net periodic benefit cost/(income)</t>
  </si>
  <si>
    <t>Settlement expense</t>
  </si>
  <si>
    <t>Net periodic benefit cost</t>
  </si>
  <si>
    <t>Other Comprehensive (Income) Loss, Defined Benefit Plan, after Reclassification Adjustment, after Tax [Abstract]</t>
  </si>
  <si>
    <t>Pretax (income)/loss</t>
  </si>
  <si>
    <t>Total recognized in other comprehensive income</t>
  </si>
  <si>
    <t>Total recognized in net periodic benefit (income)/cost and other comprehensive income</t>
  </si>
  <si>
    <t>Market value of Common Stock of company included in Plan Assets</t>
  </si>
  <si>
    <t>EMPLOYEE BENEFIT PLANS (Details 5) - USD ($) $ in Thousands</t>
  </si>
  <si>
    <t>Dec. 31, 2019</t>
  </si>
  <si>
    <t>Percentage of plan assets</t>
  </si>
  <si>
    <t>Percentage of investments for long-term growth, investment strategy mix</t>
  </si>
  <si>
    <t>70.00%</t>
  </si>
  <si>
    <t>Percentage of investments for near-term benefit payments, investment strategy mix</t>
  </si>
  <si>
    <t>30.00%</t>
  </si>
  <si>
    <t>Pension plan assets</t>
  </si>
  <si>
    <t>Fair Value, Inputs, Level 1 [Member]</t>
  </si>
  <si>
    <t>Fair Value, Inputs, Level 2 [Member]</t>
  </si>
  <si>
    <t>Fair Value, Inputs, Level 3 [Member]</t>
  </si>
  <si>
    <t>Cash and Cash Equivalents [Member]</t>
  </si>
  <si>
    <t>0.35%</t>
  </si>
  <si>
    <t>0.24%</t>
  </si>
  <si>
    <t>Cash and Cash Equivalents [Member] | Fair Value, Inputs, Level 1 [Member]</t>
  </si>
  <si>
    <t>Cash and Cash Equivalents [Member] | Minimum [Member]</t>
  </si>
  <si>
    <t>Target allocation</t>
  </si>
  <si>
    <t>0.00%</t>
  </si>
  <si>
    <t>Cash and Cash Equivalents [Member] | Maximum [Member]</t>
  </si>
  <si>
    <t>0.04%</t>
  </si>
  <si>
    <t>14.70%</t>
  </si>
  <si>
    <t>Common Stock [Member] | Fair Value, Inputs, Level 1 [Member]</t>
  </si>
  <si>
    <t>Common Stock [Member] | Minimum [Member]</t>
  </si>
  <si>
    <t>Common Stock [Member] | Maximum [Member]</t>
  </si>
  <si>
    <t>40.00%</t>
  </si>
  <si>
    <t>Domestic Equity Securities Other [Member]</t>
  </si>
  <si>
    <t>0.07%</t>
  </si>
  <si>
    <t>21.80%</t>
  </si>
  <si>
    <t>Domestic Equity Securities Other [Member] | Fair Value, Inputs, Level 1 [Member]</t>
  </si>
  <si>
    <t>Domestic Equity Securities Other [Member] | Fair Value, Inputs, Level 2 [Member]</t>
  </si>
  <si>
    <t>Domestic Equity Securities Other [Member] | Minimum [Member]</t>
  </si>
  <si>
    <t>Domestic Equity Securities Other [Member] | Maximum [Member]</t>
  </si>
  <si>
    <t>International equity [Member]</t>
  </si>
  <si>
    <t>0.02%</t>
  </si>
  <si>
    <t>16.40%</t>
  </si>
  <si>
    <t>International equity [Member] | Fair Value, Inputs, Level 2 [Member]</t>
  </si>
  <si>
    <t>International equity [Member] | Minimum [Member]</t>
  </si>
  <si>
    <t>International equity [Member] | Maximum [Member]</t>
  </si>
  <si>
    <t>Fixed Income Funds [Member]</t>
  </si>
  <si>
    <t>91.10%</t>
  </si>
  <si>
    <t>35.20%</t>
  </si>
  <si>
    <t>Fixed Income Funds [Member] | Fair Value, Inputs, Level 1 [Member]</t>
  </si>
  <si>
    <t>Fixed Income Funds [Member] | Fair Value, Inputs, Level 2 [Member]</t>
  </si>
  <si>
    <t>Fixed Income Funds [Member] | Fair Value, Inputs, Level 3 [Member]</t>
  </si>
  <si>
    <t>Fixed Income Funds [Member] | Minimum [Member]</t>
  </si>
  <si>
    <t>15.00%</t>
  </si>
  <si>
    <t>Fixed Income Funds [Member] | Maximum [Member]</t>
  </si>
  <si>
    <t>Real Estate [Member]</t>
  </si>
  <si>
    <t>0.20%</t>
  </si>
  <si>
    <t>6.50%</t>
  </si>
  <si>
    <t>Real Estate [Member] | Fair Value, Inputs, Level 3 [Member]</t>
  </si>
  <si>
    <t>Real Estate [Member] | Minimum [Member]</t>
  </si>
  <si>
    <t>Real Estate [Member] | Maximum [Member]</t>
  </si>
  <si>
    <t>Alternative/Opportunistic/Special [Member]</t>
  </si>
  <si>
    <t>0.21%</t>
  </si>
  <si>
    <t>0.30%</t>
  </si>
  <si>
    <t>Alternative/Opportunistic/Special [Member] | Fair Value, Inputs, Level 3 [Member]</t>
  </si>
  <si>
    <t>Alternative/Opportunistic/Special [Member] | Minimum [Member]</t>
  </si>
  <si>
    <t>Alternative/Opportunistic/Special [Member] | Maximum [Member]</t>
  </si>
  <si>
    <t>EMPLOYEE BENEFIT PLANS (Details 6) $ in Thousands</t>
  </si>
  <si>
    <t>Estimated future benefit payments</t>
  </si>
  <si>
    <t>EMPLOYEE BENEFIT PLANS (Details 7) $ in Thousands</t>
  </si>
  <si>
    <t>Defined Contribution 401(k) Plan</t>
  </si>
  <si>
    <t>Requisite service period for full-time employees to participate in contribution plan</t>
  </si>
  <si>
    <t>Period of service after which the non-full time employees are eligible to participate in defined contribution plan</t>
  </si>
  <si>
    <t>Requisite service hours for non full-time employees to participate in contribution plan</t>
  </si>
  <si>
    <t>1000 hours</t>
  </si>
  <si>
    <t>Employer's matching contribution on each dollar for the first 6 percent of participant's contribution</t>
  </si>
  <si>
    <t>Participant's contribution to the plan, eligible for employer's matching contribution of fifty cents</t>
  </si>
  <si>
    <t>Maximum percentage of participant contributions eligible for employer contribution match towards defined contribution plan</t>
  </si>
  <si>
    <t>6.00%</t>
  </si>
  <si>
    <t>Percentage of Rollins, Inc. Common Stock to plan assets</t>
  </si>
  <si>
    <t>41.70%</t>
  </si>
  <si>
    <t>38.80%</t>
  </si>
  <si>
    <t>36.40%</t>
  </si>
  <si>
    <t>Administrative fees paid (less than)</t>
  </si>
  <si>
    <t>Nonqualified Deferred Compensation Plan</t>
  </si>
  <si>
    <t>Maximum percentage of base salary to be deferred</t>
  </si>
  <si>
    <t>Maximum percentage of annual bonus to be deferred</t>
  </si>
  <si>
    <t>85.00%</t>
  </si>
  <si>
    <t>Minimum deferral amount per plan year</t>
  </si>
  <si>
    <t>Maximum discretionary contributions by employer</t>
  </si>
  <si>
    <t>Estimated future life insurance payments</t>
  </si>
  <si>
    <t>Total expense/(income) related to deferred compensation</t>
  </si>
  <si>
    <t>Deferred compensation liability</t>
  </si>
  <si>
    <t>STOCK-BASED COMPENSATION (Details Narrative) - Time Lapse Restricted Shares Issued 2004 [Member] - USD ($) $ in Thousands</t>
  </si>
  <si>
    <t>Shares issued during the period (in shares)</t>
  </si>
  <si>
    <t>Common stock reserved for issuance upon exercise of stock options (in shares)</t>
  </si>
  <si>
    <t>Unrecognized compensation cost</t>
  </si>
  <si>
    <t>Unrecognized compensation cost, period for recognition</t>
  </si>
  <si>
    <t>4 years 1 month 6 days</t>
  </si>
  <si>
    <t>3 years 10 months 24 days</t>
  </si>
  <si>
    <t>STOCK-BASED COMPENSATION (Details) - Time Lapse Restricted Shares Issued 2004 [Member] - USD ($) $ in Thousands</t>
  </si>
  <si>
    <t>Pre-tax compensation expense</t>
  </si>
  <si>
    <t>Tax benefit</t>
  </si>
  <si>
    <t>Restricted stock expense, net of tax</t>
  </si>
  <si>
    <t>STOCK-BASED COMPENSATION (Details 2) - Time Lapse Restricted Shares Issued 2004 [Member] - $ / shares</t>
  </si>
  <si>
    <t>Number of Shares</t>
  </si>
  <si>
    <t>Unvested</t>
  </si>
  <si>
    <t>Forfeited (in shares)</t>
  </si>
  <si>
    <t>Vested (in shares)</t>
  </si>
  <si>
    <t>Granted (in shares)</t>
  </si>
  <si>
    <t>Weighted-Average Grant-Date Fair Value</t>
  </si>
  <si>
    <t>Unvested (in dollars per share)</t>
  </si>
  <si>
    <t>Forfeited (in dollars per share)</t>
  </si>
  <si>
    <t>Vested (in dollars per share)</t>
  </si>
  <si>
    <t>Granted (in dollars per share)</t>
  </si>
  <si>
    <t>ACCUMULATED OTHER COMPREHENSIVE INCOME/(LOSS) (Details) - USD ($) $ in Thousands</t>
  </si>
  <si>
    <t>Balance</t>
  </si>
  <si>
    <t>Change during the period</t>
  </si>
  <si>
    <t>Accumulated Defined Benefit Plans Adjustment Attributable to Parent [Member]</t>
  </si>
  <si>
    <t>Before-tax amount</t>
  </si>
  <si>
    <t>Accumulated Foreign Currency Adjustment Attributable to Parent [Member]</t>
  </si>
  <si>
    <t>RELATED PARTY TRANSACTIONS (Details Narrative) - Board of Directors Chairman [Member] - USD ($) $ in Thousands</t>
  </si>
  <si>
    <t>RPC Inc [Member]</t>
  </si>
  <si>
    <t>Related Party Transaction [Line Items]</t>
  </si>
  <si>
    <t>Notice period for termination of service agreement</t>
  </si>
  <si>
    <t>6 months</t>
  </si>
  <si>
    <t>Administrative services and rent income</t>
  </si>
  <si>
    <t>LOR Inc [Member]</t>
  </si>
  <si>
    <t>PIA LLC [Member]</t>
  </si>
  <si>
    <t>Lease termination period</t>
  </si>
  <si>
    <t>30 days</t>
  </si>
  <si>
    <t>Rent and operating costs</t>
  </si>
  <si>
    <t>Percent of use of aircraft by the company</t>
  </si>
  <si>
    <t>UNAUDITED QUARTERLY DATA (Details) - USD ($) $ / shares in Units, $ in Thousands</t>
  </si>
  <si>
    <t>Revenues</t>
  </si>
  <si>
    <t>Gross profit (Revenues less cost of services provided)</t>
  </si>
  <si>
    <t>Income per share:</t>
  </si>
  <si>
    <t>CASH DIVIDEND (Details Narrative) - $ / shares</t>
  </si>
  <si>
    <t>Jan. 22, 2019</t>
  </si>
  <si>
    <t>Oct. 23, 2018</t>
  </si>
  <si>
    <t>Subsequent Event [Line Items]</t>
  </si>
  <si>
    <t>Dividend declared (in dollars per share)</t>
  </si>
  <si>
    <t>Special year-end dividend (in dollars per share)</t>
  </si>
  <si>
    <t>Increase in quarterly dividend</t>
  </si>
  <si>
    <t>12.50%</t>
  </si>
  <si>
    <t>SCHEDULE II-VALUATION AND QUALIFYING ACCOUNTS (Details) - Allowance for Doubtful Accounts [Member] - USD ($) $ in Thousands</t>
  </si>
  <si>
    <t>VALUATION AND QUALIFYING ACCOUNTS</t>
  </si>
  <si>
    <t>Balance at Beginning of Period</t>
  </si>
  <si>
    <t>Charged to Costs and Expenses</t>
  </si>
  <si>
    <t>Net (Deductions) Recoveries</t>
  </si>
  <si>
    <t>Balance at End of Period</t>
  </si>
</sst>
</file>

<file path=xl/styles.xml><?xml version="1.0" encoding="utf-8"?>
<styleSheet xmlns="http://schemas.openxmlformats.org/spreadsheetml/2006/main">
  <numFmts count="4">
    <numFmt formatCode="_(&quot;$ &quot;#,##0_);_(&quot;$ &quot;(#,##0)" numFmtId="164"/>
    <numFmt formatCode="_(&quot;$ &quot;#,##0.00_);_(&quot;$ &quot;(#,##0.00)" numFmtId="165"/>
    <numFmt formatCode="#,##0.0_);(#,##0.0)" numFmtId="166"/>
    <numFmt formatCode="_(&quot;$ &quot;#,##0.000_);_(&quot;$ &quot;(#,##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sharedStrings.xml" Type="http://schemas.openxmlformats.org/officeDocument/2006/relationships/sharedStrings"/><Relationship Id="rId94" Target="styles.xml" Type="http://schemas.openxmlformats.org/officeDocument/2006/relationships/styles"/><Relationship Id="rId9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42"/>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84839</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20</v>
      </c>
    </row>
    <row r="12" spans="1:4">
      <c r="A12" s="4" t="s">
        <v>21</v>
      </c>
      <c r="B12" s="4" t="s">
        <v>18</v>
      </c>
    </row>
    <row r="13" spans="1:4">
      <c r="A13" s="4" t="s">
        <v>22</v>
      </c>
      <c r="B13" s="4" t="s">
        <v>23</v>
      </c>
    </row>
    <row r="14" spans="1:4">
      <c r="A14" s="4" t="s">
        <v>24</v>
      </c>
      <c r="D14" s="6" t="n">
        <v>5080852</v>
      </c>
    </row>
    <row r="15" spans="1:4">
      <c r="A15" s="4" t="s">
        <v>25</v>
      </c>
      <c r="C15" s="5" t="n">
        <v>327532811</v>
      </c>
    </row>
    <row r="16" spans="1:4">
      <c r="A16" s="4" t="s">
        <v>26</v>
      </c>
      <c r="B16" s="5" t="n">
        <v>2018</v>
      </c>
    </row>
    <row r="17" spans="1:4">
      <c r="A17" s="4" t="s">
        <v>27</v>
      </c>
      <c r="B17" s="4" t="s">
        <v>28</v>
      </c>
    </row>
    <row r="18" spans="1:4">
      <c r="A18" s="4" t="s">
        <v>29</v>
      </c>
      <c r="B18" s="4" t="s">
        <v>14</v>
      </c>
    </row>
    <row r="19" spans="1:4">
      <c r="A19" s="4" t="s">
        <v>30</v>
      </c>
      <c r="B19" s="4" t="s">
        <v>14</v>
      </c>
    </row>
    <row r="20" spans="1:4">
      <c r="A20" s="4" t="s">
        <v>31</v>
      </c>
      <c r="B20" s="4" t="s">
        <v>14</v>
      </c>
    </row>
    <row r="21" spans="1:4">
      <c r="A21" s="4" t="s">
        <v>32</v>
      </c>
      <c r="B21" s="4" t="s">
        <v>1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94</v>
      </c>
      <c r="B1" s="2" t="s">
        <v>1</v>
      </c>
    </row>
    <row r="2" spans="1:2">
      <c r="B2" s="2" t="s">
        <v>2</v>
      </c>
    </row>
    <row r="3" spans="1:2">
      <c r="A3" s="3" t="s">
        <v>192</v>
      </c>
    </row>
    <row r="4" spans="1:2">
      <c r="A4" s="4" t="s">
        <v>194</v>
      </c>
      <c r="B4" s="4" t="s">
        <v>19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5</v>
      </c>
      <c r="B1" s="2" t="s">
        <v>1</v>
      </c>
    </row>
    <row r="2" spans="1:2">
      <c r="B2" s="2" t="s">
        <v>2</v>
      </c>
    </row>
    <row r="3" spans="1:2">
      <c r="A3" s="3" t="s">
        <v>203</v>
      </c>
    </row>
    <row r="4" spans="1:2">
      <c r="A4" s="4" t="s">
        <v>205</v>
      </c>
      <c r="B4" s="4" t="s">
        <v>20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0</v>
      </c>
      <c r="B1" s="2" t="s">
        <v>1</v>
      </c>
    </row>
    <row r="2" spans="1:2">
      <c r="B2" s="2" t="s">
        <v>2</v>
      </c>
    </row>
    <row r="3" spans="1:2">
      <c r="A3" s="3" t="s">
        <v>186</v>
      </c>
    </row>
    <row r="4" spans="1:2">
      <c r="A4" s="4" t="s">
        <v>210</v>
      </c>
      <c r="B4" s="4" t="s">
        <v>21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v>
      </c>
      <c r="B1" s="2" t="s">
        <v>2</v>
      </c>
      <c r="C1" s="2" t="s">
        <v>34</v>
      </c>
    </row>
    <row r="2" spans="1:3">
      <c r="A2" s="3" t="s">
        <v>35</v>
      </c>
    </row>
    <row r="3" spans="1:3">
      <c r="A3" s="4" t="s">
        <v>36</v>
      </c>
      <c r="B3" s="6" t="n">
        <v>115485</v>
      </c>
      <c r="C3" s="6" t="n">
        <v>107050</v>
      </c>
    </row>
    <row r="4" spans="1:3">
      <c r="A4" s="4" t="s">
        <v>37</v>
      </c>
      <c r="B4" s="5" t="n">
        <v>104016</v>
      </c>
      <c r="C4" s="5" t="n">
        <v>97802</v>
      </c>
    </row>
    <row r="5" spans="1:3">
      <c r="A5" s="4" t="s">
        <v>38</v>
      </c>
      <c r="B5" s="5" t="n">
        <v>18454</v>
      </c>
      <c r="C5" s="5" t="n">
        <v>17263</v>
      </c>
    </row>
    <row r="6" spans="1:3">
      <c r="A6" s="4" t="s">
        <v>39</v>
      </c>
      <c r="B6" s="5" t="n">
        <v>15788</v>
      </c>
      <c r="C6" s="5" t="n">
        <v>14983</v>
      </c>
    </row>
    <row r="7" spans="1:3">
      <c r="A7" s="4" t="s">
        <v>40</v>
      </c>
      <c r="B7" s="5" t="n">
        <v>32278</v>
      </c>
      <c r="C7" s="5" t="n">
        <v>25697</v>
      </c>
    </row>
    <row r="8" spans="1:3">
      <c r="A8" s="4" t="s">
        <v>41</v>
      </c>
      <c r="B8" s="5" t="n">
        <v>286021</v>
      </c>
      <c r="C8" s="5" t="n">
        <v>262795</v>
      </c>
    </row>
    <row r="9" spans="1:3">
      <c r="A9" s="4" t="s">
        <v>42</v>
      </c>
      <c r="B9" s="5" t="n">
        <v>136885</v>
      </c>
      <c r="C9" s="5" t="n">
        <v>134088</v>
      </c>
    </row>
    <row r="10" spans="1:3">
      <c r="A10" s="4" t="s">
        <v>43</v>
      </c>
      <c r="B10" s="5" t="n">
        <v>368481</v>
      </c>
      <c r="C10" s="5" t="n">
        <v>346514</v>
      </c>
    </row>
    <row r="11" spans="1:3">
      <c r="A11" s="4" t="s">
        <v>44</v>
      </c>
      <c r="B11" s="5" t="n">
        <v>178075</v>
      </c>
      <c r="C11" s="5" t="n">
        <v>152869</v>
      </c>
    </row>
    <row r="12" spans="1:3">
      <c r="A12" s="4" t="s">
        <v>45</v>
      </c>
      <c r="B12" s="5" t="n">
        <v>54140</v>
      </c>
      <c r="C12" s="5" t="n">
        <v>49998</v>
      </c>
    </row>
    <row r="13" spans="1:3">
      <c r="A13" s="4" t="s">
        <v>46</v>
      </c>
      <c r="B13" s="5" t="n">
        <v>11043</v>
      </c>
      <c r="C13" s="5" t="n">
        <v>11550</v>
      </c>
    </row>
    <row r="14" spans="1:3">
      <c r="A14" s="4" t="s">
        <v>47</v>
      </c>
      <c r="B14" s="5" t="n">
        <v>28227</v>
      </c>
      <c r="C14" s="5" t="n">
        <v>20414</v>
      </c>
    </row>
    <row r="15" spans="1:3">
      <c r="A15" s="4" t="s">
        <v>48</v>
      </c>
      <c r="B15" s="5" t="n">
        <v>5274</v>
      </c>
      <c r="C15" s="5" t="n">
        <v>17595</v>
      </c>
    </row>
    <row r="16" spans="1:3">
      <c r="A16" s="4" t="s">
        <v>49</v>
      </c>
      <c r="B16" s="5" t="n">
        <v>6915</v>
      </c>
      <c r="C16" s="5" t="n">
        <v>18420</v>
      </c>
    </row>
    <row r="17" spans="1:3">
      <c r="A17" s="4" t="s">
        <v>50</v>
      </c>
      <c r="B17" s="5" t="n">
        <v>19063</v>
      </c>
      <c r="C17" s="5" t="n">
        <v>19420</v>
      </c>
    </row>
    <row r="18" spans="1:3">
      <c r="A18" s="4" t="s">
        <v>51</v>
      </c>
      <c r="B18" s="5" t="n">
        <v>1094124</v>
      </c>
      <c r="C18" s="5" t="n">
        <v>1033663</v>
      </c>
    </row>
    <row r="19" spans="1:3">
      <c r="A19" s="3" t="s">
        <v>52</v>
      </c>
    </row>
    <row r="20" spans="1:3">
      <c r="A20" s="4" t="s">
        <v>53</v>
      </c>
      <c r="B20" s="5" t="n">
        <v>27168</v>
      </c>
      <c r="C20" s="5" t="n">
        <v>26161</v>
      </c>
    </row>
    <row r="21" spans="1:3">
      <c r="A21" s="4" t="s">
        <v>54</v>
      </c>
      <c r="B21" s="5" t="n">
        <v>27709</v>
      </c>
      <c r="C21" s="5" t="n">
        <v>28018</v>
      </c>
    </row>
    <row r="22" spans="1:3">
      <c r="A22" s="4" t="s">
        <v>55</v>
      </c>
      <c r="B22" s="5" t="n">
        <v>77741</v>
      </c>
      <c r="C22" s="5" t="n">
        <v>73016</v>
      </c>
    </row>
    <row r="23" spans="1:3">
      <c r="A23" s="4" t="s">
        <v>56</v>
      </c>
      <c r="B23" s="5" t="n">
        <v>116005</v>
      </c>
      <c r="C23" s="5" t="n">
        <v>109029</v>
      </c>
    </row>
    <row r="24" spans="1:3">
      <c r="A24" s="4" t="s">
        <v>57</v>
      </c>
      <c r="B24" s="5" t="n">
        <v>50406</v>
      </c>
      <c r="C24" s="5" t="n">
        <v>58345</v>
      </c>
    </row>
    <row r="25" spans="1:3">
      <c r="A25" s="4" t="s">
        <v>58</v>
      </c>
      <c r="B25" s="5" t="n">
        <v>299029</v>
      </c>
      <c r="C25" s="5" t="n">
        <v>294569</v>
      </c>
    </row>
    <row r="26" spans="1:3">
      <c r="A26" s="4" t="s">
        <v>59</v>
      </c>
      <c r="B26" s="5" t="n">
        <v>33867</v>
      </c>
      <c r="C26" s="5" t="n">
        <v>34245</v>
      </c>
    </row>
    <row r="27" spans="1:3">
      <c r="A27" s="4" t="s">
        <v>60</v>
      </c>
      <c r="B27" s="5" t="n">
        <v>49320</v>
      </c>
      <c r="C27" s="5" t="n">
        <v>50925</v>
      </c>
    </row>
    <row r="28" spans="1:3">
      <c r="A28" s="4" t="s">
        <v>61</v>
      </c>
      <c r="B28" s="5" t="n">
        <v>382216</v>
      </c>
      <c r="C28" s="5" t="n">
        <v>379739</v>
      </c>
    </row>
    <row r="29" spans="1:3">
      <c r="A29" s="4" t="s">
        <v>62</v>
      </c>
      <c r="B29" s="4" t="s">
        <v>63</v>
      </c>
      <c r="C29" s="4" t="s">
        <v>63</v>
      </c>
    </row>
    <row r="30" spans="1:3">
      <c r="A30" s="3" t="s">
        <v>64</v>
      </c>
    </row>
    <row r="31" spans="1:3">
      <c r="A31" s="4" t="s">
        <v>65</v>
      </c>
      <c r="B31" s="4" t="s">
        <v>63</v>
      </c>
      <c r="C31" s="4" t="s">
        <v>63</v>
      </c>
    </row>
    <row r="32" spans="1:3">
      <c r="A32" s="4" t="s">
        <v>66</v>
      </c>
      <c r="B32" s="5" t="n">
        <v>327308</v>
      </c>
      <c r="C32" s="5" t="n">
        <v>326988</v>
      </c>
    </row>
    <row r="33" spans="1:3">
      <c r="A33" s="4" t="s">
        <v>67</v>
      </c>
      <c r="B33" s="5" t="n">
        <v>85386</v>
      </c>
      <c r="C33" s="5" t="n">
        <v>81405</v>
      </c>
    </row>
    <row r="34" spans="1:3">
      <c r="A34" s="4" t="s">
        <v>68</v>
      </c>
      <c r="B34" s="5" t="n">
        <v>-71078</v>
      </c>
      <c r="C34" s="5" t="n">
        <v>-45956</v>
      </c>
    </row>
    <row r="35" spans="1:3">
      <c r="A35" s="4" t="s">
        <v>69</v>
      </c>
      <c r="B35" s="5" t="n">
        <v>370292</v>
      </c>
      <c r="C35" s="5" t="n">
        <v>291487</v>
      </c>
    </row>
    <row r="36" spans="1:3">
      <c r="A36" s="4" t="s">
        <v>70</v>
      </c>
      <c r="B36" s="5" t="n">
        <v>711908</v>
      </c>
      <c r="C36" s="5" t="n">
        <v>653924</v>
      </c>
    </row>
    <row r="37" spans="1:3">
      <c r="A37" s="4" t="s">
        <v>71</v>
      </c>
      <c r="B37" s="6" t="n">
        <v>1094124</v>
      </c>
      <c r="C37" s="6" t="n">
        <v>103366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8</v>
      </c>
      <c r="B1" s="2" t="s">
        <v>1</v>
      </c>
    </row>
    <row r="2" spans="1:2">
      <c r="B2" s="2" t="s">
        <v>2</v>
      </c>
    </row>
    <row r="3" spans="1:2">
      <c r="A3" s="3" t="s">
        <v>216</v>
      </c>
    </row>
    <row r="4" spans="1:2">
      <c r="A4" s="4" t="s">
        <v>218</v>
      </c>
      <c r="B4" s="4" t="s">
        <v>21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v>
      </c>
      <c r="B1" s="2" t="s">
        <v>2</v>
      </c>
      <c r="C1" s="2" t="s">
        <v>34</v>
      </c>
    </row>
    <row r="2" spans="1:3">
      <c r="A2" s="3" t="s">
        <v>73</v>
      </c>
    </row>
    <row r="3" spans="1:3">
      <c r="A3" s="4" t="s">
        <v>74</v>
      </c>
      <c r="B3" s="6" t="n">
        <v>13285</v>
      </c>
      <c r="C3" s="6" t="n">
        <v>11814</v>
      </c>
    </row>
    <row r="4" spans="1:3">
      <c r="A4" s="4" t="s">
        <v>75</v>
      </c>
      <c r="B4" s="5" t="n">
        <v>1845</v>
      </c>
      <c r="C4" s="5" t="n">
        <v>1535</v>
      </c>
    </row>
    <row r="5" spans="1:3">
      <c r="A5" s="4" t="s">
        <v>76</v>
      </c>
      <c r="B5" s="6" t="n">
        <v>1536</v>
      </c>
      <c r="C5" s="6" t="n">
        <v>1357</v>
      </c>
    </row>
    <row r="6" spans="1:3">
      <c r="A6" s="4" t="s">
        <v>77</v>
      </c>
      <c r="B6" s="5" t="n">
        <v>500000</v>
      </c>
      <c r="C6" s="5" t="n">
        <v>500000</v>
      </c>
    </row>
    <row r="7" spans="1:3">
      <c r="A7" s="4" t="s">
        <v>78</v>
      </c>
      <c r="B7" s="5" t="n">
        <v>0</v>
      </c>
      <c r="C7" s="5" t="n">
        <v>0</v>
      </c>
    </row>
    <row r="8" spans="1:3">
      <c r="A8" s="4" t="s">
        <v>79</v>
      </c>
      <c r="B8" s="6" t="n">
        <v>1</v>
      </c>
      <c r="C8" s="6" t="n">
        <v>1</v>
      </c>
    </row>
    <row r="9" spans="1:3">
      <c r="A9" s="4" t="s">
        <v>80</v>
      </c>
      <c r="B9" s="5" t="n">
        <v>375000000</v>
      </c>
      <c r="C9" s="5" t="n">
        <v>375000000</v>
      </c>
    </row>
    <row r="10" spans="1:3">
      <c r="A10" s="4" t="s">
        <v>81</v>
      </c>
      <c r="B10" s="5" t="n">
        <v>327308079</v>
      </c>
      <c r="C10" s="5" t="n">
        <v>32698826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71"/>
    <col customWidth="1" max="2" min="2" width="80"/>
  </cols>
  <sheetData>
    <row r="1" spans="1:2">
      <c r="A1" s="1" t="s">
        <v>241</v>
      </c>
      <c r="B1" s="2" t="s">
        <v>1</v>
      </c>
    </row>
    <row r="2" spans="1:2">
      <c r="B2" s="2" t="s">
        <v>2</v>
      </c>
    </row>
    <row r="3" spans="1:2">
      <c r="A3" s="3" t="s">
        <v>180</v>
      </c>
    </row>
    <row r="4" spans="1:2">
      <c r="A4" s="4" t="s">
        <v>242</v>
      </c>
      <c r="B4" s="4" t="s">
        <v>243</v>
      </c>
    </row>
    <row r="5" spans="1:2">
      <c r="A5" s="4" t="s">
        <v>244</v>
      </c>
      <c r="B5" s="4" t="s">
        <v>244</v>
      </c>
    </row>
    <row r="6" spans="1:2">
      <c r="A6" s="4" t="s">
        <v>245</v>
      </c>
      <c r="B6" s="4" t="s">
        <v>246</v>
      </c>
    </row>
    <row r="7" spans="1:2">
      <c r="A7" s="4" t="s">
        <v>247</v>
      </c>
      <c r="B7" s="4" t="s">
        <v>248</v>
      </c>
    </row>
    <row r="8" spans="1:2">
      <c r="A8" s="4" t="s">
        <v>249</v>
      </c>
      <c r="B8" s="4" t="s">
        <v>250</v>
      </c>
    </row>
    <row r="9" spans="1:2">
      <c r="A9" s="4" t="s">
        <v>251</v>
      </c>
      <c r="B9" s="4" t="s">
        <v>251</v>
      </c>
    </row>
    <row r="10" spans="1:2">
      <c r="A10" s="4" t="s">
        <v>252</v>
      </c>
      <c r="B10" s="4" t="s">
        <v>253</v>
      </c>
    </row>
    <row r="11" spans="1:2">
      <c r="A11" s="4" t="s">
        <v>254</v>
      </c>
      <c r="B11" s="4" t="s">
        <v>255</v>
      </c>
    </row>
    <row r="12" spans="1:2">
      <c r="A12" s="4" t="s">
        <v>256</v>
      </c>
      <c r="B12" s="4" t="s">
        <v>257</v>
      </c>
    </row>
    <row r="13" spans="1:2">
      <c r="A13" s="4" t="s">
        <v>258</v>
      </c>
      <c r="B13" s="4" t="s">
        <v>258</v>
      </c>
    </row>
    <row r="14" spans="1:2">
      <c r="A14" s="4" t="s">
        <v>259</v>
      </c>
      <c r="B14" s="4" t="s">
        <v>259</v>
      </c>
    </row>
    <row r="15" spans="1:2">
      <c r="A15" s="4" t="s">
        <v>260</v>
      </c>
      <c r="B15" s="4" t="s">
        <v>261</v>
      </c>
    </row>
    <row r="16" spans="1:2">
      <c r="A16" s="4" t="s">
        <v>262</v>
      </c>
      <c r="B16" s="4" t="s">
        <v>263</v>
      </c>
    </row>
    <row r="17" spans="1:2">
      <c r="A17" s="4" t="s">
        <v>264</v>
      </c>
      <c r="B17" s="4" t="s">
        <v>265</v>
      </c>
    </row>
    <row r="18" spans="1:2">
      <c r="A18" s="4" t="s">
        <v>266</v>
      </c>
      <c r="B18" s="4" t="s">
        <v>266</v>
      </c>
    </row>
    <row r="19" spans="1:2">
      <c r="A19" s="4" t="s">
        <v>267</v>
      </c>
      <c r="B19" s="4" t="s">
        <v>267</v>
      </c>
    </row>
    <row r="20" spans="1:2">
      <c r="A20" s="4" t="s">
        <v>268</v>
      </c>
      <c r="B20" s="4" t="s">
        <v>269</v>
      </c>
    </row>
    <row r="21" spans="1:2">
      <c r="A21" s="4" t="s">
        <v>270</v>
      </c>
      <c r="B21" s="4" t="s">
        <v>270</v>
      </c>
    </row>
    <row r="22" spans="1:2">
      <c r="A22" s="4" t="s">
        <v>271</v>
      </c>
      <c r="B22" s="4" t="s">
        <v>272</v>
      </c>
    </row>
    <row r="23" spans="1:2">
      <c r="A23" s="4" t="s">
        <v>273</v>
      </c>
      <c r="B23" s="4" t="s">
        <v>273</v>
      </c>
    </row>
    <row r="24" spans="1:2">
      <c r="A24" s="4" t="s">
        <v>274</v>
      </c>
      <c r="B24" s="4" t="s">
        <v>275</v>
      </c>
    </row>
    <row r="25" spans="1:2">
      <c r="A25" s="4" t="s">
        <v>276</v>
      </c>
      <c r="B25" s="4" t="s">
        <v>276</v>
      </c>
    </row>
    <row r="26" spans="1:2">
      <c r="A26" s="4" t="s">
        <v>277</v>
      </c>
      <c r="B26" s="4" t="s">
        <v>278</v>
      </c>
    </row>
    <row r="27" spans="1:2">
      <c r="A27" s="4" t="s">
        <v>279</v>
      </c>
      <c r="B27" s="4" t="s">
        <v>28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81</v>
      </c>
      <c r="B1" s="2" t="s">
        <v>1</v>
      </c>
    </row>
    <row r="2" spans="1:2">
      <c r="B2" s="2" t="s">
        <v>2</v>
      </c>
    </row>
    <row r="3" spans="1:2">
      <c r="A3" s="3" t="s">
        <v>180</v>
      </c>
    </row>
    <row r="4" spans="1:2">
      <c r="A4" s="4" t="s">
        <v>282</v>
      </c>
      <c r="B4" s="4" t="s">
        <v>283</v>
      </c>
    </row>
    <row r="5" spans="1:2">
      <c r="A5" s="4" t="s">
        <v>284</v>
      </c>
      <c r="B5" s="4" t="s">
        <v>285</v>
      </c>
    </row>
    <row r="6" spans="1:2">
      <c r="A6" s="4" t="s">
        <v>286</v>
      </c>
      <c r="B6" s="4" t="s">
        <v>287</v>
      </c>
    </row>
    <row r="7" spans="1:2">
      <c r="A7" s="4" t="s">
        <v>288</v>
      </c>
      <c r="B7" s="4" t="s">
        <v>28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90</v>
      </c>
      <c r="B1" s="2" t="s">
        <v>1</v>
      </c>
    </row>
    <row r="2" spans="1:2">
      <c r="B2" s="2" t="s">
        <v>2</v>
      </c>
    </row>
    <row r="3" spans="1:2">
      <c r="A3" s="3" t="s">
        <v>183</v>
      </c>
    </row>
    <row r="4" spans="1:2">
      <c r="A4" s="4" t="s">
        <v>291</v>
      </c>
      <c r="B4" s="4" t="s">
        <v>29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3</v>
      </c>
      <c r="B1" s="2" t="s">
        <v>1</v>
      </c>
    </row>
    <row r="2" spans="1:2">
      <c r="B2" s="2" t="s">
        <v>2</v>
      </c>
    </row>
    <row r="3" spans="1:2">
      <c r="A3" s="3" t="s">
        <v>186</v>
      </c>
    </row>
    <row r="4" spans="1:2">
      <c r="A4" s="4" t="s">
        <v>294</v>
      </c>
      <c r="B4" s="4" t="s">
        <v>29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96</v>
      </c>
      <c r="B1" s="2" t="s">
        <v>1</v>
      </c>
    </row>
    <row r="2" spans="1:2">
      <c r="B2" s="2" t="s">
        <v>2</v>
      </c>
    </row>
    <row r="3" spans="1:2">
      <c r="A3" s="3" t="s">
        <v>192</v>
      </c>
    </row>
    <row r="4" spans="1:2">
      <c r="A4" s="4" t="s">
        <v>297</v>
      </c>
      <c r="B4" s="4" t="s">
        <v>29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99</v>
      </c>
      <c r="B1" s="2" t="s">
        <v>1</v>
      </c>
    </row>
    <row r="2" spans="1:2">
      <c r="B2" s="2" t="s">
        <v>2</v>
      </c>
    </row>
    <row r="3" spans="1:2">
      <c r="A3" s="3" t="s">
        <v>192</v>
      </c>
    </row>
    <row r="4" spans="1:2">
      <c r="A4" s="4" t="s">
        <v>300</v>
      </c>
      <c r="B4" s="4" t="s">
        <v>301</v>
      </c>
    </row>
    <row r="5" spans="1:2">
      <c r="A5" s="4" t="s">
        <v>302</v>
      </c>
      <c r="B5" s="4" t="s">
        <v>303</v>
      </c>
    </row>
    <row r="6" spans="1:2">
      <c r="A6" s="4" t="s">
        <v>304</v>
      </c>
      <c r="B6" s="4" t="s">
        <v>305</v>
      </c>
    </row>
    <row r="7" spans="1:2">
      <c r="A7" s="4" t="s">
        <v>306</v>
      </c>
      <c r="B7" s="4" t="s">
        <v>30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308</v>
      </c>
      <c r="B1" s="2" t="s">
        <v>1</v>
      </c>
    </row>
    <row r="2" spans="1:2">
      <c r="B2" s="2" t="s">
        <v>2</v>
      </c>
    </row>
    <row r="3" spans="1:2">
      <c r="A3" s="3" t="s">
        <v>197</v>
      </c>
    </row>
    <row r="4" spans="1:2">
      <c r="A4" s="4" t="s">
        <v>309</v>
      </c>
      <c r="B4" s="4" t="s">
        <v>31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1</v>
      </c>
      <c r="B1" s="2" t="s">
        <v>1</v>
      </c>
    </row>
    <row r="2" spans="1:2">
      <c r="B2" s="2" t="s">
        <v>2</v>
      </c>
    </row>
    <row r="3" spans="1:2">
      <c r="A3" s="3" t="s">
        <v>200</v>
      </c>
    </row>
    <row r="4" spans="1:2">
      <c r="A4" s="4" t="s">
        <v>312</v>
      </c>
      <c r="B4" s="4" t="s">
        <v>31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14</v>
      </c>
      <c r="B1" s="2" t="s">
        <v>1</v>
      </c>
    </row>
    <row r="2" spans="1:2">
      <c r="B2" s="2" t="s">
        <v>2</v>
      </c>
    </row>
    <row r="3" spans="1:2">
      <c r="A3" s="3" t="s">
        <v>203</v>
      </c>
    </row>
    <row r="4" spans="1:2">
      <c r="A4" s="4" t="s">
        <v>315</v>
      </c>
      <c r="B4" s="4" t="s">
        <v>31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17</v>
      </c>
      <c r="B1" s="2" t="s">
        <v>1</v>
      </c>
    </row>
    <row r="2" spans="1:2">
      <c r="B2" s="2" t="s">
        <v>2</v>
      </c>
    </row>
    <row r="3" spans="1:2">
      <c r="A3" s="3" t="s">
        <v>203</v>
      </c>
    </row>
    <row r="4" spans="1:2">
      <c r="A4" s="4" t="s">
        <v>318</v>
      </c>
      <c r="B4" s="4" t="s">
        <v>319</v>
      </c>
    </row>
    <row r="5" spans="1:2">
      <c r="A5" s="4" t="s">
        <v>320</v>
      </c>
      <c r="B5" s="4" t="s">
        <v>321</v>
      </c>
    </row>
    <row r="6" spans="1:2">
      <c r="A6" s="4" t="s">
        <v>322</v>
      </c>
      <c r="B6" s="4" t="s">
        <v>323</v>
      </c>
    </row>
    <row r="7" spans="1:2">
      <c r="A7" s="4" t="s">
        <v>324</v>
      </c>
      <c r="B7" s="4" t="s">
        <v>32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s>
  <sheetData>
    <row r="1" spans="1:4">
      <c r="A1" s="1" t="s">
        <v>82</v>
      </c>
      <c r="B1" s="2" t="s">
        <v>1</v>
      </c>
    </row>
    <row r="2" spans="1:4">
      <c r="B2" s="2" t="s">
        <v>2</v>
      </c>
      <c r="C2" s="2" t="s">
        <v>34</v>
      </c>
      <c r="D2" s="2" t="s">
        <v>83</v>
      </c>
    </row>
    <row r="3" spans="1:4">
      <c r="A3" s="3" t="s">
        <v>84</v>
      </c>
    </row>
    <row r="4" spans="1:4">
      <c r="A4" s="4" t="s">
        <v>85</v>
      </c>
      <c r="B4" s="6" t="n">
        <v>1821565</v>
      </c>
      <c r="C4" s="6" t="n">
        <v>1673957</v>
      </c>
      <c r="D4" s="6" t="n">
        <v>1573477</v>
      </c>
    </row>
    <row r="5" spans="1:4">
      <c r="A5" s="3" t="s">
        <v>86</v>
      </c>
    </row>
    <row r="6" spans="1:4">
      <c r="A6" s="4" t="s">
        <v>87</v>
      </c>
      <c r="B6" s="5" t="n">
        <v>894437</v>
      </c>
      <c r="C6" s="5" t="n">
        <v>819943</v>
      </c>
      <c r="D6" s="5" t="n">
        <v>772348</v>
      </c>
    </row>
    <row r="7" spans="1:4">
      <c r="A7" s="4" t="s">
        <v>88</v>
      </c>
      <c r="B7" s="5" t="n">
        <v>66792</v>
      </c>
      <c r="C7" s="5" t="n">
        <v>56580</v>
      </c>
      <c r="D7" s="5" t="n">
        <v>50902</v>
      </c>
    </row>
    <row r="8" spans="1:4">
      <c r="A8" s="4" t="s">
        <v>89</v>
      </c>
      <c r="B8" s="5" t="n">
        <v>550698</v>
      </c>
      <c r="C8" s="5" t="n">
        <v>503433</v>
      </c>
      <c r="D8" s="5" t="n">
        <v>490528</v>
      </c>
    </row>
    <row r="9" spans="1:4">
      <c r="A9" s="4" t="s">
        <v>90</v>
      </c>
      <c r="B9" s="5" t="n">
        <v>-875</v>
      </c>
      <c r="C9" s="5" t="n">
        <v>-242</v>
      </c>
      <c r="D9" s="5" t="n">
        <v>-777</v>
      </c>
    </row>
    <row r="10" spans="1:4">
      <c r="A10" s="4" t="s">
        <v>91</v>
      </c>
      <c r="B10" s="5" t="n">
        <v>-220</v>
      </c>
      <c r="C10" s="5" t="n">
        <v>-259</v>
      </c>
      <c r="D10" s="5" t="n">
        <v>-160</v>
      </c>
    </row>
    <row r="11" spans="1:4">
      <c r="A11" s="4" t="s">
        <v>92</v>
      </c>
      <c r="B11" s="5" t="n">
        <v>1510832</v>
      </c>
      <c r="C11" s="5" t="n">
        <v>1379455</v>
      </c>
      <c r="D11" s="5" t="n">
        <v>1312841</v>
      </c>
    </row>
    <row r="12" spans="1:4">
      <c r="A12" s="4" t="s">
        <v>93</v>
      </c>
      <c r="B12" s="5" t="n">
        <v>310733</v>
      </c>
      <c r="C12" s="5" t="n">
        <v>294502</v>
      </c>
      <c r="D12" s="5" t="n">
        <v>260636</v>
      </c>
    </row>
    <row r="13" spans="1:4">
      <c r="A13" s="3" t="s">
        <v>94</v>
      </c>
    </row>
    <row r="14" spans="1:4">
      <c r="A14" s="4" t="s">
        <v>95</v>
      </c>
      <c r="B14" s="5" t="n">
        <v>71442</v>
      </c>
      <c r="C14" s="5" t="n">
        <v>96742</v>
      </c>
      <c r="D14" s="5" t="n">
        <v>96515</v>
      </c>
    </row>
    <row r="15" spans="1:4">
      <c r="A15" s="4" t="s">
        <v>96</v>
      </c>
      <c r="B15" s="5" t="n">
        <v>7628</v>
      </c>
      <c r="C15" s="5" t="n">
        <v>18636</v>
      </c>
      <c r="D15" s="5" t="n">
        <v>-3248</v>
      </c>
    </row>
    <row r="16" spans="1:4">
      <c r="A16" s="4" t="s">
        <v>97</v>
      </c>
      <c r="B16" s="5" t="n">
        <v>79070</v>
      </c>
      <c r="C16" s="5" t="n">
        <v>115378</v>
      </c>
      <c r="D16" s="5" t="n">
        <v>93267</v>
      </c>
    </row>
    <row r="17" spans="1:4">
      <c r="A17" s="4" t="s">
        <v>98</v>
      </c>
      <c r="B17" s="6" t="n">
        <v>231663</v>
      </c>
      <c r="C17" s="6" t="n">
        <v>179124</v>
      </c>
      <c r="D17" s="6" t="n">
        <v>167369</v>
      </c>
    </row>
    <row r="18" spans="1:4">
      <c r="A18" s="4" t="s">
        <v>99</v>
      </c>
      <c r="B18" s="7" t="n">
        <v>0.71</v>
      </c>
      <c r="C18" s="7" t="n">
        <v>0.55</v>
      </c>
      <c r="D18" s="7" t="n">
        <v>0.51</v>
      </c>
    </row>
    <row r="19" spans="1:4">
      <c r="A19" s="4" t="s">
        <v>100</v>
      </c>
      <c r="B19" s="7" t="n">
        <v>0.71</v>
      </c>
      <c r="C19" s="7" t="n">
        <v>0.55</v>
      </c>
      <c r="D19" s="7" t="n">
        <v>0.51</v>
      </c>
    </row>
    <row r="20" spans="1:4">
      <c r="A20" s="4" t="s">
        <v>101</v>
      </c>
      <c r="B20" s="5" t="n">
        <v>327291000</v>
      </c>
      <c r="C20" s="5" t="n">
        <v>326982000</v>
      </c>
      <c r="D20" s="5" t="n">
        <v>327366000</v>
      </c>
    </row>
    <row r="21" spans="1:4">
      <c r="A21" s="4" t="s">
        <v>102</v>
      </c>
      <c r="B21" s="5" t="n">
        <v>327291000</v>
      </c>
      <c r="C21" s="5" t="n">
        <v>326982000</v>
      </c>
      <c r="D21" s="5" t="n">
        <v>327366000</v>
      </c>
    </row>
    <row r="22" spans="1:4">
      <c r="A22" s="4" t="s">
        <v>103</v>
      </c>
      <c r="B22" s="7" t="n">
        <v>0.47</v>
      </c>
      <c r="C22" s="7" t="n">
        <v>0.37</v>
      </c>
      <c r="D22" s="7" t="n">
        <v>0.33</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326</v>
      </c>
      <c r="B1" s="2" t="s">
        <v>1</v>
      </c>
    </row>
    <row r="2" spans="1:2">
      <c r="B2" s="2" t="s">
        <v>2</v>
      </c>
    </row>
    <row r="3" spans="1:2">
      <c r="A3" s="3" t="s">
        <v>208</v>
      </c>
    </row>
    <row r="4" spans="1:2">
      <c r="A4" s="4" t="s">
        <v>327</v>
      </c>
      <c r="B4" s="4" t="s">
        <v>328</v>
      </c>
    </row>
    <row r="5" spans="1:2">
      <c r="A5" s="4" t="s">
        <v>329</v>
      </c>
      <c r="B5" s="4" t="s">
        <v>33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31</v>
      </c>
      <c r="B1" s="2" t="s">
        <v>1</v>
      </c>
    </row>
    <row r="2" spans="1:2">
      <c r="B2" s="2" t="s">
        <v>2</v>
      </c>
    </row>
    <row r="3" spans="1:2">
      <c r="A3" s="3" t="s">
        <v>186</v>
      </c>
    </row>
    <row r="4" spans="1:2">
      <c r="A4" s="4" t="s">
        <v>332</v>
      </c>
      <c r="B4" s="4" t="s">
        <v>33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34</v>
      </c>
      <c r="B1" s="2" t="s">
        <v>1</v>
      </c>
    </row>
    <row r="2" spans="1:2">
      <c r="B2" s="2" t="s">
        <v>2</v>
      </c>
    </row>
    <row r="3" spans="1:2">
      <c r="A3" s="3" t="s">
        <v>213</v>
      </c>
    </row>
    <row r="4" spans="1:2">
      <c r="A4" s="4" t="s">
        <v>335</v>
      </c>
      <c r="B4" s="4" t="s">
        <v>336</v>
      </c>
    </row>
    <row r="5" spans="1:2">
      <c r="A5" s="4" t="s">
        <v>337</v>
      </c>
      <c r="B5" s="4" t="s">
        <v>338</v>
      </c>
    </row>
    <row r="6" spans="1:2">
      <c r="A6" s="4" t="s">
        <v>339</v>
      </c>
      <c r="B6" s="4" t="s">
        <v>340</v>
      </c>
    </row>
    <row r="7" spans="1:2">
      <c r="A7" s="4" t="s">
        <v>341</v>
      </c>
      <c r="B7" s="4" t="s">
        <v>342</v>
      </c>
    </row>
    <row r="8" spans="1:2">
      <c r="A8" s="4" t="s">
        <v>343</v>
      </c>
      <c r="B8" s="4" t="s">
        <v>34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345</v>
      </c>
      <c r="B1" s="2" t="s">
        <v>1</v>
      </c>
    </row>
    <row r="2" spans="1:2">
      <c r="B2" s="2" t="s">
        <v>2</v>
      </c>
    </row>
    <row r="3" spans="1:2">
      <c r="A3" s="3" t="s">
        <v>216</v>
      </c>
    </row>
    <row r="4" spans="1:2">
      <c r="A4" s="4" t="s">
        <v>346</v>
      </c>
      <c r="B4" s="4" t="s">
        <v>34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348</v>
      </c>
      <c r="B1" s="2" t="s">
        <v>1</v>
      </c>
    </row>
    <row r="2" spans="1:2">
      <c r="B2" s="2" t="s">
        <v>2</v>
      </c>
    </row>
    <row r="3" spans="1:2">
      <c r="A3" s="3" t="s">
        <v>216</v>
      </c>
    </row>
    <row r="4" spans="1:2">
      <c r="A4" s="4" t="s">
        <v>349</v>
      </c>
      <c r="B4" s="4" t="s">
        <v>350</v>
      </c>
    </row>
    <row r="5" spans="1:2">
      <c r="A5" s="4" t="s">
        <v>351</v>
      </c>
      <c r="B5" s="4" t="s">
        <v>35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353</v>
      </c>
      <c r="B1" s="2" t="s">
        <v>1</v>
      </c>
    </row>
    <row r="2" spans="1:2">
      <c r="B2" s="2" t="s">
        <v>2</v>
      </c>
    </row>
    <row r="3" spans="1:2">
      <c r="A3" s="3" t="s">
        <v>221</v>
      </c>
    </row>
    <row r="4" spans="1:2">
      <c r="A4" s="4" t="s">
        <v>354</v>
      </c>
      <c r="B4" s="4" t="s">
        <v>355</v>
      </c>
    </row>
    <row r="5" spans="1:2">
      <c r="A5" s="4" t="s">
        <v>356</v>
      </c>
      <c r="B5" s="4" t="s">
        <v>357</v>
      </c>
    </row>
    <row r="6" spans="1:2">
      <c r="A6" s="4" t="s">
        <v>358</v>
      </c>
      <c r="B6" s="4" t="s">
        <v>359</v>
      </c>
    </row>
    <row r="7" spans="1:2">
      <c r="A7" s="4" t="s">
        <v>360</v>
      </c>
      <c r="B7" s="4" t="s">
        <v>361</v>
      </c>
    </row>
    <row r="8" spans="1:2">
      <c r="A8" s="4" t="s">
        <v>362</v>
      </c>
      <c r="B8" s="4" t="s">
        <v>363</v>
      </c>
    </row>
    <row r="9" spans="1:2">
      <c r="A9" s="4" t="s">
        <v>364</v>
      </c>
      <c r="B9" s="4" t="s">
        <v>365</v>
      </c>
    </row>
    <row r="10" spans="1:2">
      <c r="A10" s="4" t="s">
        <v>366</v>
      </c>
      <c r="B10" s="4" t="s">
        <v>367</v>
      </c>
    </row>
    <row r="11" spans="1:2">
      <c r="A11" s="4" t="s">
        <v>368</v>
      </c>
      <c r="B11" s="4" t="s">
        <v>369</v>
      </c>
    </row>
    <row r="12" spans="1:2">
      <c r="A12" s="4" t="s">
        <v>370</v>
      </c>
      <c r="B12" s="4" t="s">
        <v>371</v>
      </c>
    </row>
    <row r="13" spans="1:2">
      <c r="A13" s="4" t="s">
        <v>372</v>
      </c>
      <c r="B13" s="4" t="s">
        <v>37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374</v>
      </c>
      <c r="B1" s="2" t="s">
        <v>1</v>
      </c>
    </row>
    <row r="2" spans="1:2">
      <c r="B2" s="2" t="s">
        <v>2</v>
      </c>
    </row>
    <row r="3" spans="1:2">
      <c r="A3" s="3" t="s">
        <v>224</v>
      </c>
    </row>
    <row r="4" spans="1:2">
      <c r="A4" s="4" t="s">
        <v>375</v>
      </c>
      <c r="B4" s="4" t="s">
        <v>376</v>
      </c>
    </row>
    <row r="5" spans="1:2">
      <c r="A5" s="4" t="s">
        <v>377</v>
      </c>
      <c r="B5" s="4" t="s">
        <v>37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379</v>
      </c>
      <c r="B1" s="2" t="s">
        <v>1</v>
      </c>
    </row>
    <row r="2" spans="1:2">
      <c r="B2" s="2" t="s">
        <v>2</v>
      </c>
    </row>
    <row r="3" spans="1:2">
      <c r="A3" s="3" t="s">
        <v>227</v>
      </c>
    </row>
    <row r="4" spans="1:2">
      <c r="A4" s="4" t="s">
        <v>380</v>
      </c>
      <c r="B4" s="4" t="s">
        <v>38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82</v>
      </c>
      <c r="B1" s="2" t="s">
        <v>1</v>
      </c>
    </row>
    <row r="2" spans="1:2">
      <c r="B2" s="2" t="s">
        <v>2</v>
      </c>
    </row>
    <row r="3" spans="1:2">
      <c r="A3" s="3" t="s">
        <v>233</v>
      </c>
    </row>
    <row r="4" spans="1:2">
      <c r="A4" s="4" t="s">
        <v>383</v>
      </c>
      <c r="B4" s="4" t="s">
        <v>38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21"/>
    <col customWidth="1" max="3" min="3" width="39"/>
  </cols>
  <sheetData>
    <row r="1" spans="1:3">
      <c r="A1" s="1" t="s">
        <v>385</v>
      </c>
      <c r="B1" s="2" t="s">
        <v>386</v>
      </c>
      <c r="C1" s="2" t="s">
        <v>387</v>
      </c>
    </row>
    <row r="2" spans="1:3">
      <c r="A2" s="4" t="s">
        <v>388</v>
      </c>
      <c r="C2" s="5" t="n">
        <v>400</v>
      </c>
    </row>
    <row r="3" spans="1:3">
      <c r="A3" s="4" t="s">
        <v>389</v>
      </c>
    </row>
    <row r="4" spans="1:3">
      <c r="A4" s="4" t="s">
        <v>390</v>
      </c>
      <c r="B4" s="6" t="n">
        <v>350000</v>
      </c>
    </row>
    <row r="5" spans="1:3">
      <c r="A5" s="4" t="s">
        <v>391</v>
      </c>
    </row>
    <row r="6" spans="1:3">
      <c r="A6" s="4" t="s">
        <v>392</v>
      </c>
      <c r="C6" s="5" t="n">
        <v>2</v>
      </c>
    </row>
    <row r="7" spans="1:3">
      <c r="A7" s="4" t="s">
        <v>393</v>
      </c>
    </row>
    <row r="8" spans="1:3">
      <c r="A8" s="4" t="s">
        <v>392</v>
      </c>
      <c r="C8" s="5" t="n">
        <v>4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104</v>
      </c>
      <c r="B1" s="2" t="s">
        <v>1</v>
      </c>
    </row>
    <row r="2" spans="1:4">
      <c r="B2" s="2" t="s">
        <v>2</v>
      </c>
      <c r="C2" s="2" t="s">
        <v>34</v>
      </c>
      <c r="D2" s="2" t="s">
        <v>83</v>
      </c>
    </row>
    <row r="3" spans="1:4">
      <c r="A3" s="3" t="s">
        <v>105</v>
      </c>
    </row>
    <row r="4" spans="1:4">
      <c r="A4" s="4" t="s">
        <v>98</v>
      </c>
      <c r="B4" s="6" t="n">
        <v>231663</v>
      </c>
      <c r="C4" s="6" t="n">
        <v>179124</v>
      </c>
      <c r="D4" s="6" t="n">
        <v>167369</v>
      </c>
    </row>
    <row r="5" spans="1:4">
      <c r="A5" s="3" t="s">
        <v>106</v>
      </c>
    </row>
    <row r="6" spans="1:4">
      <c r="A6" s="4" t="s">
        <v>107</v>
      </c>
      <c r="B6" s="5" t="n">
        <v>-11050</v>
      </c>
      <c r="C6" s="5" t="n">
        <v>14159</v>
      </c>
      <c r="D6" s="5" t="n">
        <v>1705</v>
      </c>
    </row>
    <row r="7" spans="1:4">
      <c r="A7" s="4" t="s">
        <v>108</v>
      </c>
      <c r="B7" s="5" t="n">
        <v>-14072</v>
      </c>
      <c r="C7" s="5" t="n">
        <v>9960</v>
      </c>
      <c r="D7" s="5" t="n">
        <v>-602</v>
      </c>
    </row>
    <row r="8" spans="1:4">
      <c r="A8" s="4" t="s">
        <v>109</v>
      </c>
      <c r="B8" s="5" t="n">
        <v>-25122</v>
      </c>
      <c r="C8" s="5" t="n">
        <v>24119</v>
      </c>
      <c r="D8" s="5" t="n">
        <v>1103</v>
      </c>
    </row>
    <row r="9" spans="1:4">
      <c r="A9" s="4" t="s">
        <v>110</v>
      </c>
      <c r="B9" s="6" t="n">
        <v>206541</v>
      </c>
      <c r="C9" s="6" t="n">
        <v>203243</v>
      </c>
      <c r="D9" s="6" t="n">
        <v>168472</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14"/>
    <col customWidth="1" max="3" min="3" width="39"/>
    <col customWidth="1" max="4" min="4" width="21"/>
    <col customWidth="1" max="5" min="5" width="21"/>
    <col customWidth="1" max="6" min="6" width="21"/>
  </cols>
  <sheetData>
    <row r="1" spans="1:6">
      <c r="A1" s="1" t="s">
        <v>394</v>
      </c>
      <c r="B1" s="2" t="s">
        <v>395</v>
      </c>
      <c r="C1" s="2" t="s">
        <v>396</v>
      </c>
      <c r="D1" s="2" t="s">
        <v>397</v>
      </c>
      <c r="E1" s="2" t="s">
        <v>398</v>
      </c>
      <c r="F1" s="2" t="s">
        <v>399</v>
      </c>
    </row>
    <row r="2" spans="1:6">
      <c r="A2" s="3" t="s">
        <v>180</v>
      </c>
    </row>
    <row r="3" spans="1:6">
      <c r="A3" s="4" t="s">
        <v>400</v>
      </c>
      <c r="C3" s="4" t="s">
        <v>401</v>
      </c>
    </row>
    <row r="4" spans="1:6">
      <c r="A4" s="4" t="s">
        <v>402</v>
      </c>
      <c r="C4" s="5" t="n">
        <v>1</v>
      </c>
    </row>
    <row r="5" spans="1:6">
      <c r="A5" s="3" t="s">
        <v>244</v>
      </c>
    </row>
    <row r="6" spans="1:6">
      <c r="A6" s="4" t="s">
        <v>403</v>
      </c>
      <c r="C6" s="4" t="s">
        <v>404</v>
      </c>
    </row>
    <row r="7" spans="1:6">
      <c r="A7" s="3" t="s">
        <v>249</v>
      </c>
    </row>
    <row r="8" spans="1:6">
      <c r="A8" s="4" t="s">
        <v>405</v>
      </c>
      <c r="C8" s="4" t="s">
        <v>406</v>
      </c>
    </row>
    <row r="9" spans="1:6">
      <c r="A9" s="4" t="s">
        <v>407</v>
      </c>
      <c r="C9" s="5" t="n">
        <v>2</v>
      </c>
    </row>
    <row r="10" spans="1:6">
      <c r="A10" s="4" t="s">
        <v>408</v>
      </c>
      <c r="C10" s="4" t="s">
        <v>409</v>
      </c>
      <c r="D10" s="4" t="s">
        <v>409</v>
      </c>
    </row>
    <row r="11" spans="1:6">
      <c r="A11" s="3" t="s">
        <v>252</v>
      </c>
    </row>
    <row r="12" spans="1:6">
      <c r="A12" s="4" t="s">
        <v>252</v>
      </c>
      <c r="C12" s="6" t="n">
        <v>69875</v>
      </c>
      <c r="D12" s="6" t="n">
        <v>66115</v>
      </c>
      <c r="E12" s="6" t="n">
        <v>61258</v>
      </c>
    </row>
    <row r="13" spans="1:6">
      <c r="A13" s="3" t="s">
        <v>254</v>
      </c>
    </row>
    <row r="14" spans="1:6">
      <c r="A14" s="4" t="s">
        <v>410</v>
      </c>
      <c r="C14" s="4" t="s">
        <v>411</v>
      </c>
    </row>
    <row r="15" spans="1:6">
      <c r="A15" s="4" t="s">
        <v>412</v>
      </c>
      <c r="C15" s="6" t="n">
        <v>115485</v>
      </c>
      <c r="D15" s="6" t="n">
        <v>107050</v>
      </c>
      <c r="E15" s="6" t="n">
        <v>142785</v>
      </c>
      <c r="F15" s="6" t="n">
        <v>134574</v>
      </c>
    </row>
    <row r="16" spans="1:6">
      <c r="A16" s="4" t="s">
        <v>413</v>
      </c>
      <c r="C16" s="5" t="n">
        <v>53600</v>
      </c>
    </row>
    <row r="17" spans="1:6">
      <c r="A17" s="4" t="s">
        <v>414</v>
      </c>
      <c r="C17" s="6" t="n">
        <v>61900</v>
      </c>
    </row>
    <row r="18" spans="1:6">
      <c r="A18" s="4" t="s">
        <v>415</v>
      </c>
      <c r="B18" s="8" t="n">
        <v>1.5</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16</v>
      </c>
      <c r="B1" s="2" t="s">
        <v>1</v>
      </c>
    </row>
    <row r="2" spans="1:4">
      <c r="B2" s="2" t="s">
        <v>2</v>
      </c>
      <c r="C2" s="2" t="s">
        <v>34</v>
      </c>
      <c r="D2" s="2" t="s">
        <v>83</v>
      </c>
    </row>
    <row r="3" spans="1:4">
      <c r="A3" s="3" t="s">
        <v>417</v>
      </c>
    </row>
    <row r="4" spans="1:4">
      <c r="A4" s="4" t="s">
        <v>418</v>
      </c>
      <c r="B4" s="6" t="n">
        <v>30364</v>
      </c>
      <c r="C4" s="6" t="n">
        <v>27381</v>
      </c>
      <c r="D4" s="6" t="n">
        <v>24725</v>
      </c>
    </row>
    <row r="5" spans="1:4">
      <c r="A5" s="4" t="s">
        <v>419</v>
      </c>
    </row>
    <row r="6" spans="1:4">
      <c r="A6" s="3" t="s">
        <v>420</v>
      </c>
    </row>
    <row r="7" spans="1:4">
      <c r="A7" s="4" t="s">
        <v>421</v>
      </c>
      <c r="B7" s="4" t="s">
        <v>422</v>
      </c>
    </row>
    <row r="8" spans="1:4">
      <c r="A8" s="4" t="s">
        <v>423</v>
      </c>
    </row>
    <row r="9" spans="1:4">
      <c r="A9" s="3" t="s">
        <v>420</v>
      </c>
    </row>
    <row r="10" spans="1:4">
      <c r="A10" s="4" t="s">
        <v>421</v>
      </c>
      <c r="B10" s="4" t="s">
        <v>424</v>
      </c>
    </row>
    <row r="11" spans="1:4">
      <c r="A11" s="4" t="s">
        <v>425</v>
      </c>
    </row>
    <row r="12" spans="1:4">
      <c r="A12" s="3" t="s">
        <v>420</v>
      </c>
    </row>
    <row r="13" spans="1:4">
      <c r="A13" s="4" t="s">
        <v>421</v>
      </c>
      <c r="B13" s="4" t="s">
        <v>426</v>
      </c>
    </row>
    <row r="14" spans="1:4">
      <c r="A14" s="4" t="s">
        <v>427</v>
      </c>
    </row>
    <row r="15" spans="1:4">
      <c r="A15" s="3" t="s">
        <v>420</v>
      </c>
    </row>
    <row r="16" spans="1:4">
      <c r="A16" s="4" t="s">
        <v>421</v>
      </c>
      <c r="B16" s="4" t="s">
        <v>422</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L4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28</v>
      </c>
      <c r="B1" s="2" t="s">
        <v>429</v>
      </c>
      <c r="J1" s="2" t="s">
        <v>1</v>
      </c>
    </row>
    <row r="2" spans="1:12">
      <c r="B2" s="2" t="s">
        <v>2</v>
      </c>
      <c r="C2" s="2" t="s">
        <v>430</v>
      </c>
      <c r="D2" s="2" t="s">
        <v>4</v>
      </c>
      <c r="E2" s="2" t="s">
        <v>431</v>
      </c>
      <c r="F2" s="2" t="s">
        <v>34</v>
      </c>
      <c r="G2" s="2" t="s">
        <v>432</v>
      </c>
      <c r="H2" s="2" t="s">
        <v>433</v>
      </c>
      <c r="I2" s="2" t="s">
        <v>434</v>
      </c>
      <c r="J2" s="2" t="s">
        <v>2</v>
      </c>
      <c r="K2" s="2" t="s">
        <v>34</v>
      </c>
      <c r="L2" s="2" t="s">
        <v>83</v>
      </c>
    </row>
    <row r="3" spans="1:12">
      <c r="A3" s="3" t="s">
        <v>435</v>
      </c>
    </row>
    <row r="4" spans="1:12">
      <c r="A4" s="4" t="s">
        <v>436</v>
      </c>
      <c r="B4" s="6" t="n">
        <v>50968</v>
      </c>
      <c r="C4" s="6" t="n">
        <v>66628</v>
      </c>
      <c r="D4" s="6" t="n">
        <v>65542</v>
      </c>
      <c r="E4" s="6" t="n">
        <v>48525</v>
      </c>
      <c r="F4" s="6" t="n">
        <v>33735</v>
      </c>
      <c r="G4" s="6" t="n">
        <v>51430</v>
      </c>
      <c r="H4" s="6" t="n">
        <v>53689</v>
      </c>
      <c r="I4" s="6" t="n">
        <v>40270</v>
      </c>
      <c r="J4" s="6" t="n">
        <v>231663</v>
      </c>
      <c r="K4" s="6" t="n">
        <v>179124</v>
      </c>
      <c r="L4" s="6" t="n">
        <v>167369</v>
      </c>
    </row>
    <row r="5" spans="1:12">
      <c r="A5" s="4" t="s">
        <v>437</v>
      </c>
      <c r="J5" s="5" t="n">
        <v>-152742</v>
      </c>
      <c r="K5" s="5" t="n">
        <v>-122017</v>
      </c>
      <c r="L5" s="5" t="n">
        <v>-109002</v>
      </c>
    </row>
    <row r="6" spans="1:12">
      <c r="A6" s="4" t="s">
        <v>438</v>
      </c>
      <c r="J6" s="6" t="n">
        <v>78921</v>
      </c>
      <c r="K6" s="6" t="n">
        <v>57107</v>
      </c>
      <c r="L6" s="6" t="n">
        <v>58367</v>
      </c>
    </row>
    <row r="7" spans="1:12">
      <c r="A7" s="3" t="s">
        <v>439</v>
      </c>
    </row>
    <row r="8" spans="1:12">
      <c r="A8" s="4" t="s">
        <v>440</v>
      </c>
      <c r="J8" s="5" t="n">
        <v>327291</v>
      </c>
      <c r="K8" s="5" t="n">
        <v>326981</v>
      </c>
      <c r="L8" s="5" t="n">
        <v>327366</v>
      </c>
    </row>
    <row r="9" spans="1:12">
      <c r="A9" s="3" t="s">
        <v>441</v>
      </c>
    </row>
    <row r="10" spans="1:12">
      <c r="A10" s="4" t="s">
        <v>442</v>
      </c>
      <c r="B10" s="7" t="n">
        <v>0.16</v>
      </c>
      <c r="C10" s="7" t="n">
        <v>0.2</v>
      </c>
      <c r="D10" s="7" t="n">
        <v>0.2</v>
      </c>
      <c r="E10" s="7" t="n">
        <v>0.15</v>
      </c>
      <c r="F10" s="7" t="n">
        <v>0.1</v>
      </c>
      <c r="G10" s="7" t="n">
        <v>0.16</v>
      </c>
      <c r="H10" s="7" t="n">
        <v>0.17</v>
      </c>
      <c r="I10" s="7" t="n">
        <v>0.12</v>
      </c>
      <c r="J10" s="7" t="n">
        <v>0.71</v>
      </c>
      <c r="K10" s="7" t="n">
        <v>0.55</v>
      </c>
      <c r="L10" s="7" t="n">
        <v>0.51</v>
      </c>
    </row>
    <row r="11" spans="1:12">
      <c r="A11" s="3" t="s">
        <v>443</v>
      </c>
    </row>
    <row r="12" spans="1:12">
      <c r="A12" s="4" t="s">
        <v>444</v>
      </c>
      <c r="B12" s="7" t="n">
        <v>0.16</v>
      </c>
      <c r="C12" s="7" t="n">
        <v>0.2</v>
      </c>
      <c r="D12" s="7" t="n">
        <v>0.2</v>
      </c>
      <c r="E12" s="7" t="n">
        <v>0.15</v>
      </c>
      <c r="F12" s="7" t="n">
        <v>0.1</v>
      </c>
      <c r="G12" s="7" t="n">
        <v>0.16</v>
      </c>
      <c r="H12" s="7" t="n">
        <v>0.17</v>
      </c>
      <c r="I12" s="7" t="n">
        <v>0.12</v>
      </c>
      <c r="J12" s="7" t="n">
        <v>0.71</v>
      </c>
      <c r="K12" s="7" t="n">
        <v>0.55</v>
      </c>
      <c r="L12" s="7" t="n">
        <v>0.51</v>
      </c>
    </row>
    <row r="13" spans="1:12">
      <c r="A13" s="4" t="s">
        <v>112</v>
      </c>
    </row>
    <row r="14" spans="1:12">
      <c r="A14" s="3" t="s">
        <v>435</v>
      </c>
    </row>
    <row r="15" spans="1:12">
      <c r="A15" s="4" t="s">
        <v>437</v>
      </c>
      <c r="J15" s="6" t="n">
        <v>-151458</v>
      </c>
      <c r="K15" s="6" t="n">
        <v>-120930</v>
      </c>
      <c r="L15" s="6" t="n">
        <v>-107880</v>
      </c>
    </row>
    <row r="16" spans="1:12">
      <c r="A16" s="4" t="s">
        <v>438</v>
      </c>
      <c r="J16" s="6" t="n">
        <v>78255</v>
      </c>
      <c r="K16" s="6" t="n">
        <v>56567</v>
      </c>
      <c r="L16" s="6" t="n">
        <v>57722</v>
      </c>
    </row>
    <row r="17" spans="1:12">
      <c r="A17" s="3" t="s">
        <v>439</v>
      </c>
    </row>
    <row r="18" spans="1:12">
      <c r="A18" s="4" t="s">
        <v>440</v>
      </c>
      <c r="J18" s="5" t="n">
        <v>324529</v>
      </c>
      <c r="K18" s="5" t="n">
        <v>323890</v>
      </c>
      <c r="L18" s="5" t="n">
        <v>323745</v>
      </c>
    </row>
    <row r="19" spans="1:12">
      <c r="A19" s="3" t="s">
        <v>441</v>
      </c>
    </row>
    <row r="20" spans="1:12">
      <c r="A20" s="4" t="s">
        <v>445</v>
      </c>
      <c r="J20" s="7" t="n">
        <v>0.47</v>
      </c>
      <c r="K20" s="7" t="n">
        <v>0.37</v>
      </c>
      <c r="L20" s="7" t="n">
        <v>0.33</v>
      </c>
    </row>
    <row r="21" spans="1:12">
      <c r="A21" s="4" t="s">
        <v>446</v>
      </c>
      <c r="J21" s="9" t="n">
        <v>0.24</v>
      </c>
      <c r="K21" s="9" t="n">
        <v>0.18</v>
      </c>
      <c r="L21" s="9" t="n">
        <v>0.18</v>
      </c>
    </row>
    <row r="22" spans="1:12">
      <c r="A22" s="4" t="s">
        <v>442</v>
      </c>
      <c r="J22" s="9" t="n">
        <v>0.71</v>
      </c>
      <c r="K22" s="9" t="n">
        <v>0.55</v>
      </c>
      <c r="L22" s="9" t="n">
        <v>0.51</v>
      </c>
    </row>
    <row r="23" spans="1:12">
      <c r="A23" s="3" t="s">
        <v>443</v>
      </c>
    </row>
    <row r="24" spans="1:12">
      <c r="A24" s="4" t="s">
        <v>445</v>
      </c>
      <c r="J24" s="9" t="n">
        <v>0.47</v>
      </c>
      <c r="K24" s="9" t="n">
        <v>0.37</v>
      </c>
      <c r="L24" s="9" t="n">
        <v>0.33</v>
      </c>
    </row>
    <row r="25" spans="1:12">
      <c r="A25" s="4" t="s">
        <v>446</v>
      </c>
      <c r="J25" s="9" t="n">
        <v>0.24</v>
      </c>
      <c r="K25" s="9" t="n">
        <v>0.18</v>
      </c>
      <c r="L25" s="9" t="n">
        <v>0.18</v>
      </c>
    </row>
    <row r="26" spans="1:12">
      <c r="A26" s="4" t="s">
        <v>444</v>
      </c>
      <c r="J26" s="7" t="n">
        <v>0.71</v>
      </c>
      <c r="K26" s="7" t="n">
        <v>0.55</v>
      </c>
      <c r="L26" s="7" t="n">
        <v>0.51</v>
      </c>
    </row>
    <row r="27" spans="1:12">
      <c r="A27" s="4" t="s">
        <v>447</v>
      </c>
    </row>
    <row r="28" spans="1:12">
      <c r="A28" s="3" t="s">
        <v>435</v>
      </c>
    </row>
    <row r="29" spans="1:12">
      <c r="A29" s="4" t="s">
        <v>437</v>
      </c>
      <c r="J29" s="6" t="n">
        <v>-1284</v>
      </c>
      <c r="K29" s="6" t="n">
        <v>-1087</v>
      </c>
      <c r="L29" s="6" t="n">
        <v>-1122</v>
      </c>
    </row>
    <row r="30" spans="1:12">
      <c r="A30" s="4" t="s">
        <v>438</v>
      </c>
      <c r="J30" s="6" t="n">
        <v>666</v>
      </c>
      <c r="K30" s="6" t="n">
        <v>540</v>
      </c>
      <c r="L30" s="6" t="n">
        <v>645</v>
      </c>
    </row>
    <row r="31" spans="1:12">
      <c r="A31" s="3" t="s">
        <v>439</v>
      </c>
    </row>
    <row r="32" spans="1:12">
      <c r="A32" s="4" t="s">
        <v>440</v>
      </c>
      <c r="J32" s="5" t="n">
        <v>2762</v>
      </c>
      <c r="K32" s="5" t="n">
        <v>3091</v>
      </c>
      <c r="L32" s="5" t="n">
        <v>3619</v>
      </c>
    </row>
    <row r="33" spans="1:12">
      <c r="A33" s="3" t="s">
        <v>441</v>
      </c>
    </row>
    <row r="34" spans="1:12">
      <c r="A34" s="4" t="s">
        <v>445</v>
      </c>
      <c r="J34" s="7" t="n">
        <v>0.47</v>
      </c>
      <c r="K34" s="7" t="n">
        <v>0.35</v>
      </c>
      <c r="L34" s="7" t="n">
        <v>0.31</v>
      </c>
    </row>
    <row r="35" spans="1:12">
      <c r="A35" s="4" t="s">
        <v>446</v>
      </c>
      <c r="J35" s="9" t="n">
        <v>0.24</v>
      </c>
      <c r="K35" s="9" t="n">
        <v>0.18</v>
      </c>
      <c r="L35" s="9" t="n">
        <v>0.18</v>
      </c>
    </row>
    <row r="36" spans="1:12">
      <c r="A36" s="4" t="s">
        <v>442</v>
      </c>
      <c r="J36" s="9" t="n">
        <v>0.71</v>
      </c>
      <c r="K36" s="9" t="n">
        <v>0.53</v>
      </c>
      <c r="L36" s="9" t="n">
        <v>0.49</v>
      </c>
    </row>
    <row r="37" spans="1:12">
      <c r="A37" s="3" t="s">
        <v>443</v>
      </c>
    </row>
    <row r="38" spans="1:12">
      <c r="A38" s="4" t="s">
        <v>445</v>
      </c>
      <c r="J38" s="9" t="n">
        <v>0.47</v>
      </c>
      <c r="K38" s="9" t="n">
        <v>0.35</v>
      </c>
      <c r="L38" s="9" t="n">
        <v>0.31</v>
      </c>
    </row>
    <row r="39" spans="1:12">
      <c r="A39" s="4" t="s">
        <v>446</v>
      </c>
      <c r="J39" s="9" t="n">
        <v>0.24</v>
      </c>
      <c r="K39" s="9" t="n">
        <v>0.18</v>
      </c>
      <c r="L39" s="9" t="n">
        <v>0.18</v>
      </c>
    </row>
    <row r="40" spans="1:12">
      <c r="A40" s="4" t="s">
        <v>444</v>
      </c>
      <c r="J40" s="7" t="n">
        <v>0.71</v>
      </c>
      <c r="K40" s="7" t="n">
        <v>0.53</v>
      </c>
      <c r="L40" s="7" t="n">
        <v>0.49</v>
      </c>
    </row>
  </sheetData>
  <mergeCells count="3">
    <mergeCell ref="A1:A2"/>
    <mergeCell ref="B1:I1"/>
    <mergeCell ref="J1:L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16"/>
  </cols>
  <sheetData>
    <row r="1" spans="1:2">
      <c r="A1" s="1" t="s">
        <v>448</v>
      </c>
      <c r="B1" s="2" t="s">
        <v>1</v>
      </c>
    </row>
    <row r="2" spans="1:2">
      <c r="B2" s="2" t="s">
        <v>2</v>
      </c>
    </row>
    <row r="3" spans="1:2">
      <c r="A3" s="3" t="s">
        <v>449</v>
      </c>
    </row>
    <row r="4" spans="1:2">
      <c r="A4" s="4" t="s">
        <v>450</v>
      </c>
      <c r="B4" s="4" t="s">
        <v>451</v>
      </c>
    </row>
    <row r="5" spans="1:2">
      <c r="A5" s="4" t="s">
        <v>452</v>
      </c>
      <c r="B5" s="4" t="s">
        <v>453</v>
      </c>
    </row>
    <row r="6" spans="1:2">
      <c r="A6" s="4" t="s">
        <v>454</v>
      </c>
      <c r="B6" s="4" t="s">
        <v>453</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L21"/>
  <sheetViews>
    <sheetView workbookViewId="0">
      <selection activeCell="A1" sqref="A1"/>
    </sheetView>
  </sheetViews>
  <sheetFormatPr baseColWidth="8" defaultRowHeight="15" outlineLevelCol="0"/>
  <cols>
    <col customWidth="1" max="1" min="1" width="78"/>
    <col customWidth="1" max="2" min="2" width="30"/>
    <col customWidth="1" max="3" min="3" width="21"/>
    <col customWidth="1" max="4" min="4" width="21"/>
    <col customWidth="1" max="5" min="5" width="21"/>
    <col customWidth="1" max="6" min="6" width="30"/>
    <col customWidth="1" max="7" min="7" width="21"/>
    <col customWidth="1" max="8" min="8" width="21"/>
    <col customWidth="1" max="9" min="9" width="21"/>
    <col customWidth="1" max="10" min="10" width="30"/>
    <col customWidth="1" max="11" min="11" width="30"/>
    <col customWidth="1" max="12" min="12" width="30"/>
  </cols>
  <sheetData>
    <row r="1" spans="1:12">
      <c r="A1" s="1" t="s">
        <v>455</v>
      </c>
      <c r="B1" s="2" t="s">
        <v>429</v>
      </c>
      <c r="J1" s="2" t="s">
        <v>1</v>
      </c>
    </row>
    <row r="2" spans="1:12">
      <c r="B2" s="2" t="s">
        <v>456</v>
      </c>
      <c r="C2" s="2" t="s">
        <v>457</v>
      </c>
      <c r="D2" s="2" t="s">
        <v>458</v>
      </c>
      <c r="E2" s="2" t="s">
        <v>459</v>
      </c>
      <c r="F2" s="2" t="s">
        <v>460</v>
      </c>
      <c r="G2" s="2" t="s">
        <v>461</v>
      </c>
      <c r="H2" s="2" t="s">
        <v>462</v>
      </c>
      <c r="I2" s="2" t="s">
        <v>463</v>
      </c>
      <c r="J2" s="2" t="s">
        <v>456</v>
      </c>
      <c r="K2" s="2" t="s">
        <v>460</v>
      </c>
      <c r="L2" s="2" t="s">
        <v>464</v>
      </c>
    </row>
    <row r="3" spans="1:12">
      <c r="A3" s="3" t="s">
        <v>465</v>
      </c>
    </row>
    <row r="4" spans="1:12">
      <c r="A4" s="4" t="s">
        <v>466</v>
      </c>
      <c r="J4" s="4" t="s">
        <v>467</v>
      </c>
    </row>
    <row r="5" spans="1:12">
      <c r="A5" s="4" t="s">
        <v>468</v>
      </c>
      <c r="B5" s="6" t="n">
        <v>1600</v>
      </c>
      <c r="F5" s="6" t="n">
        <v>3400</v>
      </c>
      <c r="J5" s="6" t="n">
        <v>1600</v>
      </c>
      <c r="K5" s="6" t="n">
        <v>3400</v>
      </c>
    </row>
    <row r="6" spans="1:12">
      <c r="A6" s="4" t="s">
        <v>469</v>
      </c>
      <c r="B6" s="5" t="n">
        <v>444623</v>
      </c>
      <c r="C6" s="6" t="n">
        <v>487739</v>
      </c>
      <c r="D6" s="6" t="n">
        <v>480461</v>
      </c>
      <c r="E6" s="6" t="n">
        <v>408742</v>
      </c>
      <c r="F6" s="5" t="n">
        <v>414713</v>
      </c>
      <c r="G6" s="6" t="n">
        <v>450442</v>
      </c>
      <c r="H6" s="6" t="n">
        <v>433555</v>
      </c>
      <c r="I6" s="6" t="n">
        <v>375247</v>
      </c>
      <c r="J6" s="5" t="n">
        <v>1821565</v>
      </c>
      <c r="K6" s="5" t="n">
        <v>1673957</v>
      </c>
      <c r="L6" s="6" t="n">
        <v>1573477</v>
      </c>
    </row>
    <row r="7" spans="1:12">
      <c r="A7" s="4" t="s">
        <v>470</v>
      </c>
      <c r="B7" s="6" t="n">
        <v>4900</v>
      </c>
      <c r="F7" s="6" t="n">
        <v>2500</v>
      </c>
      <c r="J7" s="6" t="n">
        <v>4900</v>
      </c>
      <c r="K7" s="6" t="n">
        <v>2500</v>
      </c>
      <c r="L7" s="6" t="n">
        <v>2000</v>
      </c>
    </row>
    <row r="8" spans="1:12">
      <c r="A8" s="4" t="s">
        <v>393</v>
      </c>
    </row>
    <row r="9" spans="1:12">
      <c r="A9" s="3" t="s">
        <v>465</v>
      </c>
    </row>
    <row r="10" spans="1:12">
      <c r="A10" s="4" t="s">
        <v>471</v>
      </c>
      <c r="B10" s="5" t="n">
        <v>47</v>
      </c>
      <c r="F10" s="5" t="n">
        <v>47</v>
      </c>
      <c r="J10" s="5" t="n">
        <v>47</v>
      </c>
      <c r="K10" s="5" t="n">
        <v>47</v>
      </c>
      <c r="L10" s="5" t="n">
        <v>50</v>
      </c>
    </row>
    <row r="11" spans="1:12">
      <c r="A11" s="4" t="s">
        <v>472</v>
      </c>
    </row>
    <row r="12" spans="1:12">
      <c r="A12" s="3" t="s">
        <v>465</v>
      </c>
    </row>
    <row r="13" spans="1:12">
      <c r="A13" s="4" t="s">
        <v>471</v>
      </c>
      <c r="B13" s="5" t="n">
        <v>86</v>
      </c>
      <c r="F13" s="5" t="n">
        <v>81</v>
      </c>
      <c r="J13" s="5" t="n">
        <v>86</v>
      </c>
      <c r="K13" s="5" t="n">
        <v>81</v>
      </c>
      <c r="L13" s="5" t="n">
        <v>70</v>
      </c>
    </row>
    <row r="14" spans="1:12">
      <c r="A14" s="4" t="s">
        <v>473</v>
      </c>
    </row>
    <row r="15" spans="1:12">
      <c r="A15" s="3" t="s">
        <v>465</v>
      </c>
    </row>
    <row r="16" spans="1:12">
      <c r="A16" s="4" t="s">
        <v>474</v>
      </c>
      <c r="B16" s="6" t="n">
        <v>6500</v>
      </c>
      <c r="F16" s="6" t="n">
        <v>5900</v>
      </c>
      <c r="J16" s="6" t="n">
        <v>6500</v>
      </c>
      <c r="K16" s="6" t="n">
        <v>5900</v>
      </c>
    </row>
    <row r="17" spans="1:12">
      <c r="A17" s="4" t="s">
        <v>469</v>
      </c>
      <c r="J17" s="6" t="n">
        <v>8800</v>
      </c>
      <c r="K17" s="6" t="n">
        <v>5400</v>
      </c>
      <c r="L17" s="6" t="n">
        <v>5100</v>
      </c>
    </row>
    <row r="18" spans="1:12">
      <c r="A18" s="4" t="s">
        <v>475</v>
      </c>
    </row>
    <row r="19" spans="1:12">
      <c r="A19" s="3" t="s">
        <v>465</v>
      </c>
    </row>
    <row r="20" spans="1:12">
      <c r="A20" s="4" t="s">
        <v>471</v>
      </c>
      <c r="B20" s="5" t="n">
        <v>80</v>
      </c>
      <c r="F20" s="5" t="n">
        <v>89</v>
      </c>
      <c r="J20" s="5" t="n">
        <v>80</v>
      </c>
      <c r="K20" s="5" t="n">
        <v>89</v>
      </c>
    </row>
    <row r="21" spans="1:12">
      <c r="A21" s="4" t="s">
        <v>474</v>
      </c>
      <c r="B21" s="6" t="n">
        <v>600</v>
      </c>
      <c r="F21" s="6" t="n">
        <v>200</v>
      </c>
      <c r="J21" s="6" t="n">
        <v>600</v>
      </c>
      <c r="K21" s="6" t="n">
        <v>200</v>
      </c>
    </row>
  </sheetData>
  <mergeCells count="3">
    <mergeCell ref="A1:A2"/>
    <mergeCell ref="B1:I1"/>
    <mergeCell ref="J1:L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32"/>
    <col customWidth="1" max="3" min="3" width="32"/>
    <col customWidth="1" max="4" min="4" width="21"/>
  </cols>
  <sheetData>
    <row r="1" spans="1:4">
      <c r="A1" s="1" t="s">
        <v>476</v>
      </c>
      <c r="B1" s="2" t="s">
        <v>1</v>
      </c>
    </row>
    <row r="2" spans="1:4">
      <c r="B2" s="2" t="s">
        <v>477</v>
      </c>
      <c r="C2" s="2" t="s">
        <v>478</v>
      </c>
      <c r="D2" s="2" t="s">
        <v>398</v>
      </c>
    </row>
    <row r="3" spans="1:4">
      <c r="A3" s="3" t="s">
        <v>479</v>
      </c>
    </row>
    <row r="4" spans="1:4">
      <c r="A4" s="4" t="s">
        <v>480</v>
      </c>
      <c r="B4" s="5" t="n">
        <v>38</v>
      </c>
      <c r="C4" s="5" t="n">
        <v>23</v>
      </c>
    </row>
    <row r="5" spans="1:4">
      <c r="A5" s="4" t="s">
        <v>481</v>
      </c>
      <c r="B5" s="6" t="n">
        <v>76800</v>
      </c>
      <c r="C5" s="6" t="n">
        <v>130200</v>
      </c>
    </row>
    <row r="6" spans="1:4">
      <c r="A6" s="3" t="s">
        <v>482</v>
      </c>
    </row>
    <row r="7" spans="1:4">
      <c r="A7" s="4" t="s">
        <v>39</v>
      </c>
      <c r="B7" s="5" t="n">
        <v>15788</v>
      </c>
      <c r="C7" s="5" t="n">
        <v>14983</v>
      </c>
    </row>
    <row r="8" spans="1:4">
      <c r="A8" s="4" t="s">
        <v>42</v>
      </c>
      <c r="B8" s="5" t="n">
        <v>136885</v>
      </c>
      <c r="C8" s="5" t="n">
        <v>134088</v>
      </c>
    </row>
    <row r="9" spans="1:4">
      <c r="A9" s="4" t="s">
        <v>43</v>
      </c>
      <c r="B9" s="5" t="n">
        <v>368481</v>
      </c>
      <c r="C9" s="5" t="n">
        <v>346514</v>
      </c>
      <c r="D9" s="6" t="n">
        <v>255665</v>
      </c>
    </row>
    <row r="10" spans="1:4">
      <c r="A10" s="4" t="s">
        <v>483</v>
      </c>
      <c r="B10" s="5" t="n">
        <v>178075</v>
      </c>
      <c r="C10" s="5" t="n">
        <v>152869</v>
      </c>
    </row>
    <row r="11" spans="1:4">
      <c r="A11" s="4" t="s">
        <v>484</v>
      </c>
      <c r="B11" s="5" t="n">
        <v>11043</v>
      </c>
      <c r="C11" s="5" t="n">
        <v>11550</v>
      </c>
    </row>
    <row r="12" spans="1:4">
      <c r="A12" s="4" t="s">
        <v>485</v>
      </c>
      <c r="B12" s="5" t="n">
        <v>-299029</v>
      </c>
      <c r="C12" s="5" t="n">
        <v>-294569</v>
      </c>
    </row>
    <row r="13" spans="1:4">
      <c r="A13" s="4" t="s">
        <v>486</v>
      </c>
    </row>
    <row r="14" spans="1:4">
      <c r="A14" s="3" t="s">
        <v>482</v>
      </c>
    </row>
    <row r="15" spans="1:4">
      <c r="A15" s="4" t="s">
        <v>487</v>
      </c>
      <c r="B15" s="5" t="n">
        <v>3558</v>
      </c>
      <c r="C15" s="5" t="n">
        <v>3836</v>
      </c>
    </row>
    <row r="16" spans="1:4">
      <c r="A16" s="4" t="s">
        <v>39</v>
      </c>
      <c r="B16" s="5" t="n">
        <v>556</v>
      </c>
      <c r="C16" s="5" t="n">
        <v>312</v>
      </c>
    </row>
    <row r="17" spans="1:4">
      <c r="A17" s="4" t="s">
        <v>42</v>
      </c>
      <c r="B17" s="5" t="n">
        <v>7374</v>
      </c>
      <c r="C17" s="5" t="n">
        <v>3027</v>
      </c>
    </row>
    <row r="18" spans="1:4">
      <c r="A18" s="4" t="s">
        <v>43</v>
      </c>
      <c r="B18" s="5" t="n">
        <v>25605</v>
      </c>
      <c r="C18" s="5" t="n">
        <v>87261</v>
      </c>
    </row>
    <row r="19" spans="1:4">
      <c r="A19" s="4" t="s">
        <v>483</v>
      </c>
      <c r="B19" s="5" t="n">
        <v>62228</v>
      </c>
      <c r="C19" s="5" t="n">
        <v>60695</v>
      </c>
    </row>
    <row r="20" spans="1:4">
      <c r="A20" s="4" t="s">
        <v>484</v>
      </c>
      <c r="B20" s="5" t="n">
        <v>6936</v>
      </c>
      <c r="C20" s="5" t="n">
        <v>20086</v>
      </c>
    </row>
    <row r="21" spans="1:4">
      <c r="A21" s="4" t="s">
        <v>485</v>
      </c>
      <c r="B21" s="5" t="n">
        <v>-21536</v>
      </c>
      <c r="C21" s="5" t="n">
        <v>-30344</v>
      </c>
    </row>
    <row r="22" spans="1:4">
      <c r="A22" s="4" t="s">
        <v>488</v>
      </c>
      <c r="B22" s="5" t="n">
        <v>-3089</v>
      </c>
      <c r="C22" s="5" t="n">
        <v>1209</v>
      </c>
    </row>
    <row r="23" spans="1:4">
      <c r="A23" s="4" t="s">
        <v>489</v>
      </c>
      <c r="B23" s="5" t="n">
        <v>81632</v>
      </c>
      <c r="C23" s="5" t="n">
        <v>146082</v>
      </c>
    </row>
    <row r="24" spans="1:4">
      <c r="A24" s="4" t="s">
        <v>490</v>
      </c>
      <c r="B24" s="5" t="n">
        <v>-4863</v>
      </c>
      <c r="C24" s="5" t="n">
        <v>-15893</v>
      </c>
    </row>
    <row r="25" spans="1:4">
      <c r="A25" s="4" t="s">
        <v>491</v>
      </c>
      <c r="B25" s="6" t="n">
        <v>76769</v>
      </c>
      <c r="C25" s="6" t="n">
        <v>130189</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43"/>
    <col customWidth="1" max="2" min="2" width="16"/>
    <col customWidth="1" max="3" min="3" width="14"/>
    <col customWidth="1" max="4" min="4" width="14"/>
  </cols>
  <sheetData>
    <row r="1" spans="1:4">
      <c r="A1" s="1" t="s">
        <v>492</v>
      </c>
      <c r="B1" s="2" t="s">
        <v>1</v>
      </c>
    </row>
    <row r="2" spans="1:4">
      <c r="B2" s="2" t="s">
        <v>2</v>
      </c>
      <c r="C2" s="2" t="s">
        <v>34</v>
      </c>
      <c r="D2" s="2" t="s">
        <v>83</v>
      </c>
    </row>
    <row r="3" spans="1:4">
      <c r="A3" s="4" t="s">
        <v>493</v>
      </c>
      <c r="B3" s="6" t="n">
        <v>1821565</v>
      </c>
      <c r="C3" s="6" t="n">
        <v>1673957</v>
      </c>
      <c r="D3" s="6" t="n">
        <v>1573477</v>
      </c>
    </row>
    <row r="4" spans="1:4">
      <c r="A4" s="4" t="s">
        <v>393</v>
      </c>
    </row>
    <row r="5" spans="1:4">
      <c r="A5" s="4" t="s">
        <v>493</v>
      </c>
      <c r="B5" s="5" t="n">
        <v>1677116</v>
      </c>
      <c r="C5" s="5" t="n">
        <v>1541336</v>
      </c>
      <c r="D5" s="5" t="n">
        <v>1455196</v>
      </c>
    </row>
    <row r="6" spans="1:4">
      <c r="A6" s="4" t="s">
        <v>494</v>
      </c>
    </row>
    <row r="7" spans="1:4">
      <c r="A7" s="4" t="s">
        <v>493</v>
      </c>
      <c r="B7" s="6" t="n">
        <v>144449</v>
      </c>
      <c r="C7" s="6" t="n">
        <v>132621</v>
      </c>
      <c r="D7" s="6" t="n">
        <v>118281</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495</v>
      </c>
      <c r="B1" s="2" t="s">
        <v>1</v>
      </c>
    </row>
    <row r="2" spans="1:4">
      <c r="B2" s="2" t="s">
        <v>2</v>
      </c>
      <c r="C2" s="2" t="s">
        <v>34</v>
      </c>
      <c r="D2" s="2" t="s">
        <v>83</v>
      </c>
    </row>
    <row r="3" spans="1:4">
      <c r="A3" s="4" t="s">
        <v>493</v>
      </c>
      <c r="B3" s="6" t="n">
        <v>1821565</v>
      </c>
      <c r="C3" s="6" t="n">
        <v>1673957</v>
      </c>
      <c r="D3" s="6" t="n">
        <v>1573477</v>
      </c>
    </row>
    <row r="4" spans="1:4">
      <c r="A4" s="4" t="s">
        <v>496</v>
      </c>
    </row>
    <row r="5" spans="1:4">
      <c r="A5" s="4" t="s">
        <v>493</v>
      </c>
      <c r="B5" s="5" t="n">
        <v>773932</v>
      </c>
      <c r="C5" s="5" t="n">
        <v>705787</v>
      </c>
      <c r="D5" s="5" t="n">
        <v>663776</v>
      </c>
    </row>
    <row r="6" spans="1:4">
      <c r="A6" s="4" t="s">
        <v>497</v>
      </c>
    </row>
    <row r="7" spans="1:4">
      <c r="A7" s="4" t="s">
        <v>493</v>
      </c>
      <c r="B7" s="5" t="n">
        <v>707386</v>
      </c>
      <c r="C7" s="5" t="n">
        <v>666523</v>
      </c>
      <c r="D7" s="5" t="n">
        <v>634767</v>
      </c>
    </row>
    <row r="8" spans="1:4">
      <c r="A8" s="4" t="s">
        <v>498</v>
      </c>
    </row>
    <row r="9" spans="1:4">
      <c r="A9" s="4" t="s">
        <v>493</v>
      </c>
      <c r="B9" s="5" t="n">
        <v>332573</v>
      </c>
      <c r="C9" s="5" t="n">
        <v>294982</v>
      </c>
      <c r="D9" s="5" t="n">
        <v>269431</v>
      </c>
    </row>
    <row r="10" spans="1:4">
      <c r="A10" s="4" t="s">
        <v>499</v>
      </c>
    </row>
    <row r="11" spans="1:4">
      <c r="A11" s="4" t="s">
        <v>493</v>
      </c>
      <c r="B11" s="6" t="n">
        <v>7674</v>
      </c>
      <c r="C11" s="6" t="n">
        <v>6665</v>
      </c>
      <c r="D11" s="6" t="n">
        <v>5503</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30"/>
    <col customWidth="1" max="3" min="3" width="21"/>
  </cols>
  <sheetData>
    <row r="1" spans="1:3">
      <c r="A1" s="1" t="s">
        <v>500</v>
      </c>
      <c r="B1" s="2" t="s">
        <v>1</v>
      </c>
    </row>
    <row r="2" spans="1:3">
      <c r="B2" s="2" t="s">
        <v>501</v>
      </c>
      <c r="C2" s="2" t="s">
        <v>502</v>
      </c>
    </row>
    <row r="3" spans="1:3">
      <c r="A3" s="4" t="s">
        <v>503</v>
      </c>
    </row>
    <row r="4" spans="1:3">
      <c r="A4" s="3" t="s">
        <v>504</v>
      </c>
    </row>
    <row r="5" spans="1:3">
      <c r="A5" s="4" t="s">
        <v>505</v>
      </c>
      <c r="B5" s="4" t="s">
        <v>506</v>
      </c>
    </row>
    <row r="6" spans="1:3">
      <c r="A6" s="4" t="s">
        <v>507</v>
      </c>
    </row>
    <row r="7" spans="1:3">
      <c r="A7" s="3" t="s">
        <v>504</v>
      </c>
    </row>
    <row r="8" spans="1:3">
      <c r="A8" s="4" t="s">
        <v>505</v>
      </c>
      <c r="B8" s="4" t="s">
        <v>508</v>
      </c>
    </row>
    <row r="9" spans="1:3">
      <c r="A9" s="4" t="s">
        <v>509</v>
      </c>
    </row>
    <row r="10" spans="1:3">
      <c r="A10" s="3" t="s">
        <v>504</v>
      </c>
    </row>
    <row r="11" spans="1:3">
      <c r="A11" s="4" t="s">
        <v>505</v>
      </c>
      <c r="B11" s="4" t="s">
        <v>510</v>
      </c>
    </row>
    <row r="12" spans="1:3">
      <c r="A12" s="4" t="s">
        <v>511</v>
      </c>
    </row>
    <row r="13" spans="1:3">
      <c r="A13" s="3" t="s">
        <v>504</v>
      </c>
    </row>
    <row r="14" spans="1:3">
      <c r="A14" s="4" t="s">
        <v>512</v>
      </c>
      <c r="C14" s="6" t="n">
        <v>175000</v>
      </c>
    </row>
    <row r="15" spans="1:3">
      <c r="A15" s="4" t="s">
        <v>513</v>
      </c>
      <c r="B15" s="5" t="n">
        <v>3</v>
      </c>
    </row>
    <row r="16" spans="1:3">
      <c r="A16" s="4" t="s">
        <v>514</v>
      </c>
      <c r="B16" s="4" t="s">
        <v>406</v>
      </c>
    </row>
    <row r="17" spans="1:3">
      <c r="A17" s="4" t="s">
        <v>515</v>
      </c>
      <c r="B17" s="6" t="n">
        <v>0</v>
      </c>
    </row>
    <row r="18" spans="1:3">
      <c r="A18" s="4" t="s">
        <v>516</v>
      </c>
      <c r="B18" s="5" t="n">
        <v>2</v>
      </c>
    </row>
    <row r="19" spans="1:3">
      <c r="A19" s="4" t="s">
        <v>517</v>
      </c>
    </row>
    <row r="20" spans="1:3">
      <c r="A20" s="3" t="s">
        <v>504</v>
      </c>
    </row>
    <row r="21" spans="1:3">
      <c r="A21" s="4" t="s">
        <v>512</v>
      </c>
      <c r="C21" s="5" t="n">
        <v>75000</v>
      </c>
    </row>
    <row r="22" spans="1:3">
      <c r="A22" s="4" t="s">
        <v>518</v>
      </c>
      <c r="B22" s="6" t="n">
        <v>32900</v>
      </c>
    </row>
    <row r="23" spans="1:3">
      <c r="A23" s="4" t="s">
        <v>519</v>
      </c>
    </row>
    <row r="24" spans="1:3">
      <c r="A24" s="3" t="s">
        <v>504</v>
      </c>
    </row>
    <row r="25" spans="1:3">
      <c r="A25" s="4" t="s">
        <v>512</v>
      </c>
      <c r="C25" s="6" t="n">
        <v>25000</v>
      </c>
    </row>
    <row r="26" spans="1:3">
      <c r="A26" s="4" t="s">
        <v>515</v>
      </c>
      <c r="B26" s="6" t="n">
        <v>0</v>
      </c>
    </row>
    <row r="27" spans="1:3">
      <c r="A27" s="4" t="s">
        <v>520</v>
      </c>
    </row>
    <row r="28" spans="1:3">
      <c r="A28" s="3" t="s">
        <v>504</v>
      </c>
    </row>
    <row r="29" spans="1:3">
      <c r="A29" s="4" t="s">
        <v>505</v>
      </c>
      <c r="B29" s="4" t="s">
        <v>510</v>
      </c>
    </row>
    <row r="30" spans="1:3">
      <c r="A30" s="4" t="s">
        <v>521</v>
      </c>
    </row>
    <row r="31" spans="1:3">
      <c r="A31" s="3" t="s">
        <v>504</v>
      </c>
    </row>
    <row r="32" spans="1:3">
      <c r="A32" s="4" t="s">
        <v>505</v>
      </c>
      <c r="B32" s="4" t="s">
        <v>508</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522</v>
      </c>
      <c r="B1" s="2" t="s">
        <v>2</v>
      </c>
      <c r="C1" s="2" t="s">
        <v>34</v>
      </c>
    </row>
    <row r="2" spans="1:3">
      <c r="A2" s="3" t="s">
        <v>523</v>
      </c>
    </row>
    <row r="3" spans="1:3">
      <c r="A3" s="4" t="s">
        <v>524</v>
      </c>
      <c r="B3" s="6" t="n">
        <v>117301</v>
      </c>
      <c r="C3" s="6" t="n">
        <v>109616</v>
      </c>
    </row>
    <row r="4" spans="1:3">
      <c r="A4" s="4" t="s">
        <v>525</v>
      </c>
      <c r="B4" s="5" t="n">
        <v>-13285</v>
      </c>
      <c r="C4" s="5" t="n">
        <v>-11814</v>
      </c>
    </row>
    <row r="5" spans="1:3">
      <c r="A5" s="4" t="s">
        <v>526</v>
      </c>
      <c r="B5" s="6" t="n">
        <v>104016</v>
      </c>
      <c r="C5" s="6" t="n">
        <v>9780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43"/>
  <sheetViews>
    <sheetView workbookViewId="0">
      <selection activeCell="A1" sqref="A1"/>
    </sheetView>
  </sheetViews>
  <sheetFormatPr baseColWidth="8" defaultRowHeight="15" outlineLevelCol="0"/>
  <cols>
    <col customWidth="1" max="1" min="1" width="73"/>
    <col customWidth="1" max="2" min="2" width="79"/>
    <col customWidth="1" max="3" min="3" width="22"/>
    <col customWidth="1" max="4" min="4" width="15"/>
    <col customWidth="1" max="5" min="5" width="36"/>
    <col customWidth="1" max="6" min="6" width="37"/>
    <col customWidth="1" max="7" min="7" width="27"/>
    <col customWidth="1" max="8" min="8" width="11"/>
  </cols>
  <sheetData>
    <row r="1" spans="1:8">
      <c r="A1" s="1" t="s">
        <v>111</v>
      </c>
      <c r="C1" s="2" t="s">
        <v>112</v>
      </c>
      <c r="D1" s="2" t="s">
        <v>113</v>
      </c>
      <c r="E1" s="2" t="s">
        <v>114</v>
      </c>
      <c r="F1" s="2" t="s">
        <v>115</v>
      </c>
      <c r="G1" s="2" t="s">
        <v>116</v>
      </c>
      <c r="H1" s="2" t="s">
        <v>117</v>
      </c>
    </row>
    <row r="2" spans="1:8">
      <c r="A2" s="4" t="s">
        <v>118</v>
      </c>
      <c r="C2" s="6" t="n">
        <v>328130</v>
      </c>
      <c r="D2" s="6" t="n">
        <v>-300</v>
      </c>
      <c r="E2" s="6" t="n">
        <v>69762</v>
      </c>
      <c r="F2" s="6" t="n">
        <v>-71178</v>
      </c>
      <c r="G2" s="6" t="n">
        <v>197615</v>
      </c>
      <c r="H2" s="6" t="n">
        <v>524029</v>
      </c>
    </row>
    <row r="3" spans="1:8">
      <c r="A3" s="4" t="s">
        <v>119</v>
      </c>
      <c r="C3" s="5" t="n">
        <v>328130000</v>
      </c>
      <c r="D3" s="5" t="n">
        <v>-300000</v>
      </c>
    </row>
    <row r="4" spans="1:8">
      <c r="A4" s="4" t="s">
        <v>120</v>
      </c>
      <c r="C4" s="4" t="s">
        <v>63</v>
      </c>
      <c r="D4" s="4" t="s">
        <v>63</v>
      </c>
      <c r="E4" s="4" t="s">
        <v>63</v>
      </c>
      <c r="F4" s="4" t="s">
        <v>63</v>
      </c>
      <c r="G4" s="5" t="n">
        <v>167369</v>
      </c>
      <c r="H4" s="5" t="n">
        <v>167369</v>
      </c>
    </row>
    <row r="5" spans="1:8">
      <c r="A5" s="3" t="s">
        <v>121</v>
      </c>
    </row>
    <row r="6" spans="1:8">
      <c r="A6" s="4" t="s">
        <v>122</v>
      </c>
      <c r="C6" s="4" t="s">
        <v>63</v>
      </c>
      <c r="D6" s="4" t="s">
        <v>63</v>
      </c>
      <c r="E6" s="4" t="s">
        <v>63</v>
      </c>
      <c r="F6" s="5" t="n">
        <v>1705</v>
      </c>
      <c r="G6" s="4" t="s">
        <v>63</v>
      </c>
      <c r="H6" s="5" t="n">
        <v>1705</v>
      </c>
    </row>
    <row r="7" spans="1:8">
      <c r="A7" s="4" t="s">
        <v>123</v>
      </c>
      <c r="C7" s="4" t="s">
        <v>63</v>
      </c>
      <c r="D7" s="4" t="s">
        <v>63</v>
      </c>
      <c r="E7" s="4" t="s">
        <v>63</v>
      </c>
      <c r="F7" s="5" t="n">
        <v>-602</v>
      </c>
      <c r="G7" s="4" t="s">
        <v>63</v>
      </c>
      <c r="H7" s="5" t="n">
        <v>-602</v>
      </c>
    </row>
    <row r="8" spans="1:8">
      <c r="A8" s="4" t="s">
        <v>124</v>
      </c>
      <c r="C8" s="4" t="s">
        <v>63</v>
      </c>
      <c r="D8" s="4" t="s">
        <v>63</v>
      </c>
      <c r="E8" s="4" t="s">
        <v>63</v>
      </c>
      <c r="F8" s="4" t="s">
        <v>63</v>
      </c>
      <c r="G8" s="5" t="n">
        <v>-109002</v>
      </c>
      <c r="H8" s="5" t="n">
        <v>-109002</v>
      </c>
    </row>
    <row r="9" spans="1:8">
      <c r="A9" s="4" t="s">
        <v>125</v>
      </c>
      <c r="B9" s="4" t="s">
        <v>126</v>
      </c>
      <c r="C9" s="6" t="n">
        <v>-1254</v>
      </c>
      <c r="D9" s="4" t="s">
        <v>63</v>
      </c>
      <c r="E9" s="4" t="s">
        <v>63</v>
      </c>
      <c r="F9" s="4" t="s">
        <v>63</v>
      </c>
      <c r="G9" s="5" t="n">
        <v>-21465</v>
      </c>
      <c r="H9" s="5" t="n">
        <v>-22719</v>
      </c>
    </row>
    <row r="10" spans="1:8">
      <c r="A10" s="4" t="s">
        <v>127</v>
      </c>
      <c r="B10" s="4" t="s">
        <v>126</v>
      </c>
      <c r="C10" s="5" t="n">
        <v>-1254000</v>
      </c>
      <c r="D10" s="4" t="s">
        <v>63</v>
      </c>
    </row>
    <row r="11" spans="1:8">
      <c r="A11" s="4" t="s">
        <v>128</v>
      </c>
      <c r="C11" s="6" t="n">
        <v>-300</v>
      </c>
      <c r="D11" s="6" t="n">
        <v>300</v>
      </c>
      <c r="E11" s="4" t="s">
        <v>63</v>
      </c>
      <c r="F11" s="4" t="s">
        <v>63</v>
      </c>
      <c r="G11" s="4" t="s">
        <v>63</v>
      </c>
      <c r="H11" s="4" t="s">
        <v>63</v>
      </c>
    </row>
    <row r="12" spans="1:8">
      <c r="A12" s="4" t="s">
        <v>129</v>
      </c>
      <c r="C12" s="5" t="n">
        <v>-300000</v>
      </c>
      <c r="D12" s="5" t="n">
        <v>300000</v>
      </c>
    </row>
    <row r="13" spans="1:8">
      <c r="A13" s="4" t="s">
        <v>130</v>
      </c>
      <c r="C13" s="6" t="n">
        <v>582</v>
      </c>
      <c r="D13" s="4" t="s">
        <v>63</v>
      </c>
      <c r="E13" s="5" t="n">
        <v>12027</v>
      </c>
      <c r="F13" s="4" t="s">
        <v>63</v>
      </c>
      <c r="G13" s="5" t="n">
        <v>-194</v>
      </c>
      <c r="H13" s="5" t="n">
        <v>12415</v>
      </c>
    </row>
    <row r="14" spans="1:8">
      <c r="A14" s="4" t="s">
        <v>131</v>
      </c>
      <c r="C14" s="5" t="n">
        <v>582000</v>
      </c>
      <c r="D14" s="4" t="s">
        <v>63</v>
      </c>
    </row>
    <row r="15" spans="1:8">
      <c r="A15" s="4" t="s">
        <v>132</v>
      </c>
      <c r="C15" s="6" t="n">
        <v>-470</v>
      </c>
      <c r="D15" s="4" t="s">
        <v>63</v>
      </c>
      <c r="E15" s="5" t="n">
        <v>-8036</v>
      </c>
      <c r="F15" s="4" t="s">
        <v>63</v>
      </c>
      <c r="G15" s="5" t="n">
        <v>157</v>
      </c>
      <c r="H15" s="5" t="n">
        <v>-8349</v>
      </c>
    </row>
    <row r="16" spans="1:8">
      <c r="A16" s="4" t="s">
        <v>133</v>
      </c>
      <c r="C16" s="5" t="n">
        <v>-470000</v>
      </c>
      <c r="D16" s="4" t="s">
        <v>63</v>
      </c>
    </row>
    <row r="17" spans="1:8">
      <c r="A17" s="4" t="s">
        <v>134</v>
      </c>
      <c r="C17" s="4" t="s">
        <v>63</v>
      </c>
      <c r="D17" s="4" t="s">
        <v>63</v>
      </c>
      <c r="E17" s="5" t="n">
        <v>3699</v>
      </c>
      <c r="F17" s="4" t="s">
        <v>63</v>
      </c>
      <c r="G17" s="4" t="s">
        <v>63</v>
      </c>
      <c r="H17" s="5" t="n">
        <v>3699</v>
      </c>
    </row>
    <row r="18" spans="1:8">
      <c r="A18" s="4" t="s">
        <v>135</v>
      </c>
      <c r="C18" s="6" t="n">
        <v>326688</v>
      </c>
      <c r="D18" s="4" t="s">
        <v>63</v>
      </c>
      <c r="E18" s="5" t="n">
        <v>77452</v>
      </c>
      <c r="F18" s="5" t="n">
        <v>-70075</v>
      </c>
      <c r="G18" s="5" t="n">
        <v>234480</v>
      </c>
      <c r="H18" s="5" t="n">
        <v>568545</v>
      </c>
    </row>
    <row r="19" spans="1:8">
      <c r="A19" s="4" t="s">
        <v>136</v>
      </c>
      <c r="C19" s="5" t="n">
        <v>326688000</v>
      </c>
      <c r="D19" s="4" t="s">
        <v>63</v>
      </c>
    </row>
    <row r="20" spans="1:8">
      <c r="A20" s="4" t="s">
        <v>120</v>
      </c>
      <c r="C20" s="4" t="s">
        <v>63</v>
      </c>
      <c r="D20" s="4" t="s">
        <v>63</v>
      </c>
      <c r="E20" s="4" t="s">
        <v>63</v>
      </c>
      <c r="F20" s="4" t="s">
        <v>63</v>
      </c>
      <c r="G20" s="5" t="n">
        <v>179124</v>
      </c>
      <c r="H20" s="5" t="n">
        <v>179124</v>
      </c>
    </row>
    <row r="21" spans="1:8">
      <c r="A21" s="3" t="s">
        <v>121</v>
      </c>
    </row>
    <row r="22" spans="1:8">
      <c r="A22" s="4" t="s">
        <v>122</v>
      </c>
      <c r="C22" s="4" t="s">
        <v>63</v>
      </c>
      <c r="D22" s="4" t="s">
        <v>63</v>
      </c>
      <c r="E22" s="4" t="s">
        <v>63</v>
      </c>
      <c r="F22" s="5" t="n">
        <v>14159</v>
      </c>
      <c r="G22" s="4" t="s">
        <v>63</v>
      </c>
      <c r="H22" s="5" t="n">
        <v>14159</v>
      </c>
    </row>
    <row r="23" spans="1:8">
      <c r="A23" s="4" t="s">
        <v>123</v>
      </c>
      <c r="C23" s="4" t="s">
        <v>63</v>
      </c>
      <c r="D23" s="4" t="s">
        <v>63</v>
      </c>
      <c r="E23" s="4" t="s">
        <v>63</v>
      </c>
      <c r="F23" s="5" t="n">
        <v>9960</v>
      </c>
      <c r="G23" s="4" t="s">
        <v>63</v>
      </c>
      <c r="H23" s="5" t="n">
        <v>9960</v>
      </c>
    </row>
    <row r="24" spans="1:8">
      <c r="A24" s="4" t="s">
        <v>124</v>
      </c>
      <c r="C24" s="4" t="s">
        <v>63</v>
      </c>
      <c r="D24" s="4" t="s">
        <v>63</v>
      </c>
      <c r="E24" s="4" t="s">
        <v>63</v>
      </c>
      <c r="F24" s="4" t="s">
        <v>63</v>
      </c>
      <c r="G24" s="5" t="n">
        <v>-122017</v>
      </c>
      <c r="H24" s="5" t="n">
        <v>-122017</v>
      </c>
    </row>
    <row r="25" spans="1:8">
      <c r="A25" s="4" t="s">
        <v>130</v>
      </c>
      <c r="C25" s="6" t="n">
        <v>651</v>
      </c>
      <c r="D25" s="4" t="s">
        <v>63</v>
      </c>
      <c r="E25" s="5" t="n">
        <v>11965</v>
      </c>
      <c r="F25" s="4" t="s">
        <v>63</v>
      </c>
      <c r="G25" s="5" t="n">
        <v>-217</v>
      </c>
      <c r="H25" s="5" t="n">
        <v>12399</v>
      </c>
    </row>
    <row r="26" spans="1:8">
      <c r="A26" s="4" t="s">
        <v>131</v>
      </c>
      <c r="C26" s="5" t="n">
        <v>651000</v>
      </c>
      <c r="D26" s="4" t="s">
        <v>63</v>
      </c>
    </row>
    <row r="27" spans="1:8">
      <c r="A27" s="4" t="s">
        <v>132</v>
      </c>
      <c r="C27" s="6" t="n">
        <v>-351</v>
      </c>
      <c r="D27" s="4" t="s">
        <v>63</v>
      </c>
      <c r="E27" s="5" t="n">
        <v>-8012</v>
      </c>
      <c r="F27" s="4" t="s">
        <v>63</v>
      </c>
      <c r="G27" s="5" t="n">
        <v>117</v>
      </c>
      <c r="H27" s="5" t="n">
        <v>-8246</v>
      </c>
    </row>
    <row r="28" spans="1:8">
      <c r="A28" s="4" t="s">
        <v>133</v>
      </c>
      <c r="C28" s="5" t="n">
        <v>-351000</v>
      </c>
      <c r="D28" s="4" t="s">
        <v>63</v>
      </c>
    </row>
    <row r="29" spans="1:8">
      <c r="A29" s="4" t="s">
        <v>137</v>
      </c>
      <c r="C29" s="6" t="n">
        <v>326988</v>
      </c>
      <c r="D29" s="4" t="s">
        <v>63</v>
      </c>
      <c r="E29" s="5" t="n">
        <v>81405</v>
      </c>
      <c r="F29" s="5" t="n">
        <v>-45956</v>
      </c>
      <c r="G29" s="5" t="n">
        <v>291487</v>
      </c>
      <c r="H29" s="5" t="n">
        <v>653924</v>
      </c>
    </row>
    <row r="30" spans="1:8">
      <c r="A30" s="4" t="s">
        <v>138</v>
      </c>
      <c r="C30" s="5" t="n">
        <v>326988000</v>
      </c>
      <c r="D30" s="4" t="s">
        <v>63</v>
      </c>
    </row>
    <row r="31" spans="1:8">
      <c r="A31" s="4" t="s">
        <v>120</v>
      </c>
      <c r="C31" s="4" t="s">
        <v>63</v>
      </c>
      <c r="D31" s="4" t="s">
        <v>63</v>
      </c>
      <c r="E31" s="4" t="s">
        <v>63</v>
      </c>
      <c r="F31" s="4" t="s">
        <v>63</v>
      </c>
      <c r="G31" s="5" t="n">
        <v>231663</v>
      </c>
      <c r="H31" s="5" t="n">
        <v>231663</v>
      </c>
    </row>
    <row r="32" spans="1:8">
      <c r="A32" s="3" t="s">
        <v>121</v>
      </c>
    </row>
    <row r="33" spans="1:8">
      <c r="A33" s="4" t="s">
        <v>122</v>
      </c>
      <c r="C33" s="4" t="s">
        <v>63</v>
      </c>
      <c r="D33" s="4" t="s">
        <v>63</v>
      </c>
      <c r="E33" s="4" t="s">
        <v>63</v>
      </c>
      <c r="F33" s="5" t="n">
        <v>-11050</v>
      </c>
      <c r="G33" s="4" t="s">
        <v>63</v>
      </c>
      <c r="H33" s="5" t="n">
        <v>-11050</v>
      </c>
    </row>
    <row r="34" spans="1:8">
      <c r="A34" s="4" t="s">
        <v>123</v>
      </c>
      <c r="C34" s="4" t="s">
        <v>63</v>
      </c>
      <c r="D34" s="4" t="s">
        <v>63</v>
      </c>
      <c r="E34" s="4" t="s">
        <v>63</v>
      </c>
      <c r="F34" s="5" t="n">
        <v>-14072</v>
      </c>
      <c r="G34" s="4" t="s">
        <v>63</v>
      </c>
      <c r="H34" s="5" t="n">
        <v>-14072</v>
      </c>
    </row>
    <row r="35" spans="1:8">
      <c r="A35" s="4" t="s">
        <v>124</v>
      </c>
      <c r="C35" s="4" t="s">
        <v>63</v>
      </c>
      <c r="D35" s="4" t="s">
        <v>63</v>
      </c>
      <c r="E35" s="4" t="s">
        <v>63</v>
      </c>
      <c r="F35" s="4" t="s">
        <v>63</v>
      </c>
      <c r="G35" s="5" t="n">
        <v>-152742</v>
      </c>
      <c r="H35" s="5" t="n">
        <v>-152742</v>
      </c>
    </row>
    <row r="36" spans="1:8">
      <c r="A36" s="4" t="s">
        <v>130</v>
      </c>
      <c r="C36" s="6" t="n">
        <v>605</v>
      </c>
      <c r="D36" s="4" t="s">
        <v>63</v>
      </c>
      <c r="E36" s="5" t="n">
        <v>13323</v>
      </c>
      <c r="F36" s="4" t="s">
        <v>63</v>
      </c>
      <c r="G36" s="5" t="n">
        <v>-202</v>
      </c>
      <c r="H36" s="5" t="n">
        <v>13726</v>
      </c>
    </row>
    <row r="37" spans="1:8">
      <c r="A37" s="4" t="s">
        <v>131</v>
      </c>
      <c r="C37" s="5" t="n">
        <v>605000</v>
      </c>
      <c r="D37" s="4" t="s">
        <v>63</v>
      </c>
    </row>
    <row r="38" spans="1:8">
      <c r="A38" s="4" t="s">
        <v>132</v>
      </c>
      <c r="C38" s="6" t="n">
        <v>-285</v>
      </c>
      <c r="D38" s="4" t="s">
        <v>63</v>
      </c>
      <c r="E38" s="5" t="n">
        <v>-9342</v>
      </c>
      <c r="F38" s="4" t="s">
        <v>63</v>
      </c>
      <c r="G38" s="5" t="n">
        <v>86</v>
      </c>
      <c r="H38" s="5" t="n">
        <v>-9541</v>
      </c>
    </row>
    <row r="39" spans="1:8">
      <c r="A39" s="4" t="s">
        <v>133</v>
      </c>
      <c r="C39" s="5" t="n">
        <v>-285000</v>
      </c>
      <c r="D39" s="4" t="s">
        <v>63</v>
      </c>
    </row>
    <row r="40" spans="1:8">
      <c r="A40" s="4" t="s">
        <v>139</v>
      </c>
      <c r="C40" s="6" t="n">
        <v>327308</v>
      </c>
      <c r="D40" s="4" t="s">
        <v>63</v>
      </c>
      <c r="E40" s="6" t="n">
        <v>85386</v>
      </c>
      <c r="F40" s="6" t="n">
        <v>-71078</v>
      </c>
      <c r="G40" s="6" t="n">
        <v>370292</v>
      </c>
      <c r="H40" s="6" t="n">
        <v>711908</v>
      </c>
    </row>
    <row r="41" spans="1:8">
      <c r="A41" s="4" t="s">
        <v>140</v>
      </c>
      <c r="C41" s="5" t="n">
        <v>327308000</v>
      </c>
      <c r="D41" s="4" t="s">
        <v>63</v>
      </c>
    </row>
    <row r="42" spans="1:8"/>
    <row r="43" spans="1:8">
      <c r="A43" s="4" t="s">
        <v>126</v>
      </c>
      <c r="B43" s="4" t="s">
        <v>141</v>
      </c>
    </row>
  </sheetData>
  <mergeCells count="3">
    <mergeCell ref="A1:B1"/>
    <mergeCell ref="A42:G42"/>
    <mergeCell ref="B43:G43"/>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27</v>
      </c>
      <c r="B1" s="2" t="s">
        <v>1</v>
      </c>
    </row>
    <row r="2" spans="1:3">
      <c r="B2" s="2" t="s">
        <v>2</v>
      </c>
      <c r="C2" s="2" t="s">
        <v>34</v>
      </c>
    </row>
    <row r="3" spans="1:3">
      <c r="A3" s="3" t="s">
        <v>528</v>
      </c>
    </row>
    <row r="4" spans="1:3">
      <c r="A4" s="4" t="s">
        <v>529</v>
      </c>
      <c r="B4" s="6" t="n">
        <v>20299</v>
      </c>
      <c r="C4" s="6" t="n">
        <v>18798</v>
      </c>
    </row>
    <row r="5" spans="1:3">
      <c r="A5" s="4" t="s">
        <v>530</v>
      </c>
      <c r="B5" s="5" t="n">
        <v>29763</v>
      </c>
      <c r="C5" s="5" t="n">
        <v>21771</v>
      </c>
    </row>
    <row r="6" spans="1:3">
      <c r="A6" s="4" t="s">
        <v>525</v>
      </c>
      <c r="B6" s="5" t="n">
        <v>-3381</v>
      </c>
      <c r="C6" s="5" t="n">
        <v>-2892</v>
      </c>
    </row>
    <row r="7" spans="1:3">
      <c r="A7" s="4" t="s">
        <v>531</v>
      </c>
      <c r="B7" s="5" t="n">
        <v>46681</v>
      </c>
      <c r="C7" s="5" t="n">
        <v>37677</v>
      </c>
    </row>
    <row r="8" spans="1:3">
      <c r="A8" s="3" t="s">
        <v>532</v>
      </c>
    </row>
    <row r="9" spans="1:3">
      <c r="A9" s="4" t="s">
        <v>533</v>
      </c>
      <c r="B9" s="5" t="n">
        <v>2892</v>
      </c>
      <c r="C9" s="5" t="n">
        <v>3157</v>
      </c>
    </row>
    <row r="10" spans="1:3">
      <c r="A10" s="4" t="s">
        <v>534</v>
      </c>
      <c r="B10" s="5" t="n">
        <v>2161</v>
      </c>
      <c r="C10" s="5" t="n">
        <v>1424</v>
      </c>
    </row>
    <row r="11" spans="1:3">
      <c r="A11" s="4" t="s">
        <v>535</v>
      </c>
      <c r="B11" s="5" t="n">
        <v>-1672</v>
      </c>
      <c r="C11" s="5" t="n">
        <v>-1689</v>
      </c>
    </row>
    <row r="12" spans="1:3">
      <c r="A12" s="4" t="s">
        <v>536</v>
      </c>
      <c r="B12" s="6" t="n">
        <v>3381</v>
      </c>
      <c r="C12" s="6" t="n">
        <v>2892</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537</v>
      </c>
      <c r="B1" s="2" t="s">
        <v>2</v>
      </c>
      <c r="C1" s="2" t="s">
        <v>34</v>
      </c>
    </row>
    <row r="2" spans="1:3">
      <c r="A2" s="3" t="s">
        <v>538</v>
      </c>
    </row>
    <row r="3" spans="1:3">
      <c r="A3" s="4" t="s">
        <v>539</v>
      </c>
      <c r="B3" s="6" t="n">
        <v>3750</v>
      </c>
      <c r="C3" s="6" t="n">
        <v>2547</v>
      </c>
    </row>
    <row r="4" spans="1:3">
      <c r="A4" s="4" t="s">
        <v>540</v>
      </c>
    </row>
    <row r="5" spans="1:3">
      <c r="A5" s="3" t="s">
        <v>538</v>
      </c>
    </row>
    <row r="6" spans="1:3">
      <c r="A6" s="4" t="s">
        <v>539</v>
      </c>
      <c r="B6" s="5" t="n">
        <v>1566</v>
      </c>
      <c r="C6" s="5" t="n">
        <v>1167</v>
      </c>
    </row>
    <row r="7" spans="1:3">
      <c r="A7" s="4" t="s">
        <v>541</v>
      </c>
    </row>
    <row r="8" spans="1:3">
      <c r="A8" s="3" t="s">
        <v>538</v>
      </c>
    </row>
    <row r="9" spans="1:3">
      <c r="A9" s="4" t="s">
        <v>539</v>
      </c>
      <c r="B9" s="5" t="n">
        <v>777</v>
      </c>
      <c r="C9" s="5" t="n">
        <v>385</v>
      </c>
    </row>
    <row r="10" spans="1:3">
      <c r="A10" s="4" t="s">
        <v>542</v>
      </c>
    </row>
    <row r="11" spans="1:3">
      <c r="A11" s="3" t="s">
        <v>538</v>
      </c>
    </row>
    <row r="12" spans="1:3">
      <c r="A12" s="4" t="s">
        <v>539</v>
      </c>
      <c r="B12" s="6" t="n">
        <v>1407</v>
      </c>
      <c r="C12" s="6" t="n">
        <v>995</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543</v>
      </c>
      <c r="B1" s="2" t="s">
        <v>2</v>
      </c>
      <c r="C1" s="2" t="s">
        <v>34</v>
      </c>
    </row>
    <row r="2" spans="1:3">
      <c r="A2" s="3" t="s">
        <v>544</v>
      </c>
    </row>
    <row r="3" spans="1:3">
      <c r="A3" s="4" t="s">
        <v>95</v>
      </c>
      <c r="B3" s="4" t="s">
        <v>545</v>
      </c>
      <c r="C3" s="4" t="s">
        <v>546</v>
      </c>
    </row>
    <row r="4" spans="1:3">
      <c r="A4" s="4" t="s">
        <v>547</v>
      </c>
      <c r="B4" s="4" t="s">
        <v>548</v>
      </c>
      <c r="C4" s="4" t="s">
        <v>549</v>
      </c>
    </row>
    <row r="5" spans="1:3">
      <c r="A5" s="4" t="s">
        <v>550</v>
      </c>
      <c r="B5" s="4" t="s">
        <v>551</v>
      </c>
      <c r="C5" s="4" t="s">
        <v>552</v>
      </c>
    </row>
    <row r="6" spans="1:3">
      <c r="A6" s="4" t="s">
        <v>553</v>
      </c>
      <c r="B6" s="4" t="s">
        <v>549</v>
      </c>
      <c r="C6" s="4" t="s">
        <v>554</v>
      </c>
    </row>
    <row r="7" spans="1:3">
      <c r="A7" s="4" t="s">
        <v>117</v>
      </c>
      <c r="B7" s="4" t="s">
        <v>555</v>
      </c>
      <c r="C7" s="4" t="s">
        <v>555</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56</v>
      </c>
      <c r="B1" s="2" t="s">
        <v>1</v>
      </c>
    </row>
    <row r="2" spans="1:3">
      <c r="B2" s="2" t="s">
        <v>2</v>
      </c>
      <c r="C2" s="2" t="s">
        <v>34</v>
      </c>
    </row>
    <row r="3" spans="1:3">
      <c r="A3" s="3" t="s">
        <v>192</v>
      </c>
    </row>
    <row r="4" spans="1:3">
      <c r="A4" s="4" t="s">
        <v>557</v>
      </c>
      <c r="B4" s="4" t="s">
        <v>555</v>
      </c>
    </row>
    <row r="5" spans="1:3">
      <c r="A5" s="4" t="s">
        <v>152</v>
      </c>
      <c r="B5" s="6" t="n">
        <v>46681</v>
      </c>
      <c r="C5" s="6" t="n">
        <v>37677</v>
      </c>
    </row>
    <row r="6" spans="1:3">
      <c r="A6" s="4" t="s">
        <v>558</v>
      </c>
      <c r="B6" s="4" t="s">
        <v>559</v>
      </c>
    </row>
    <row r="7" spans="1:3">
      <c r="A7" s="4" t="s">
        <v>560</v>
      </c>
      <c r="B7" s="4" t="s">
        <v>561</v>
      </c>
      <c r="C7" s="4" t="s">
        <v>562</v>
      </c>
    </row>
    <row r="8" spans="1:3">
      <c r="A8" s="4" t="s">
        <v>563</v>
      </c>
      <c r="B8" s="4" t="s">
        <v>564</v>
      </c>
    </row>
    <row r="9" spans="1:3">
      <c r="A9" s="4" t="s">
        <v>565</v>
      </c>
      <c r="B9" s="4" t="s">
        <v>559</v>
      </c>
    </row>
    <row r="10" spans="1:3">
      <c r="A10" s="4" t="s">
        <v>566</v>
      </c>
      <c r="B10" s="6" t="n">
        <v>28227</v>
      </c>
      <c r="C10" s="6" t="n">
        <v>20414</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567</v>
      </c>
      <c r="B1" s="2" t="s">
        <v>1</v>
      </c>
    </row>
    <row r="2" spans="1:4">
      <c r="B2" s="2" t="s">
        <v>2</v>
      </c>
      <c r="C2" s="2" t="s">
        <v>34</v>
      </c>
      <c r="D2" s="2" t="s">
        <v>83</v>
      </c>
    </row>
    <row r="3" spans="1:4">
      <c r="A3" s="3" t="s">
        <v>420</v>
      </c>
    </row>
    <row r="4" spans="1:4">
      <c r="A4" s="4" t="s">
        <v>568</v>
      </c>
      <c r="B4" s="6" t="n">
        <v>136885</v>
      </c>
      <c r="C4" s="6" t="n">
        <v>134088</v>
      </c>
    </row>
    <row r="5" spans="1:4">
      <c r="A5" s="4" t="s">
        <v>569</v>
      </c>
      <c r="B5" s="5" t="n">
        <v>30364</v>
      </c>
      <c r="C5" s="5" t="n">
        <v>27381</v>
      </c>
      <c r="D5" s="6" t="n">
        <v>24725</v>
      </c>
    </row>
    <row r="6" spans="1:4">
      <c r="A6" s="4" t="s">
        <v>570</v>
      </c>
    </row>
    <row r="7" spans="1:4">
      <c r="A7" s="3" t="s">
        <v>420</v>
      </c>
    </row>
    <row r="8" spans="1:4">
      <c r="A8" s="4" t="s">
        <v>568</v>
      </c>
      <c r="B8" s="5" t="n">
        <v>7600</v>
      </c>
      <c r="C8" s="5" t="n">
        <v>4900</v>
      </c>
    </row>
    <row r="9" spans="1:4">
      <c r="A9" s="4" t="s">
        <v>571</v>
      </c>
    </row>
    <row r="10" spans="1:4">
      <c r="A10" s="3" t="s">
        <v>420</v>
      </c>
    </row>
    <row r="11" spans="1:4">
      <c r="A11" s="4" t="s">
        <v>572</v>
      </c>
      <c r="B11" s="5" t="n">
        <v>53339</v>
      </c>
      <c r="C11" s="5" t="n">
        <v>51023</v>
      </c>
    </row>
    <row r="12" spans="1:4">
      <c r="A12" s="4" t="s">
        <v>573</v>
      </c>
    </row>
    <row r="13" spans="1:4">
      <c r="A13" s="3" t="s">
        <v>420</v>
      </c>
    </row>
    <row r="14" spans="1:4">
      <c r="A14" s="4" t="s">
        <v>572</v>
      </c>
      <c r="B14" s="5" t="n">
        <v>103429</v>
      </c>
      <c r="C14" s="5" t="n">
        <v>91430</v>
      </c>
    </row>
    <row r="15" spans="1:4">
      <c r="A15" s="4" t="s">
        <v>574</v>
      </c>
    </row>
    <row r="16" spans="1:4">
      <c r="A16" s="3" t="s">
        <v>420</v>
      </c>
    </row>
    <row r="17" spans="1:4">
      <c r="A17" s="4" t="s">
        <v>572</v>
      </c>
      <c r="B17" s="5" t="n">
        <v>18476</v>
      </c>
      <c r="C17" s="5" t="n">
        <v>17672</v>
      </c>
    </row>
    <row r="18" spans="1:4">
      <c r="A18" s="4" t="s">
        <v>575</v>
      </c>
    </row>
    <row r="19" spans="1:4">
      <c r="A19" s="3" t="s">
        <v>420</v>
      </c>
    </row>
    <row r="20" spans="1:4">
      <c r="A20" s="4" t="s">
        <v>572</v>
      </c>
      <c r="B20" s="5" t="n">
        <v>177441</v>
      </c>
      <c r="C20" s="5" t="n">
        <v>163220</v>
      </c>
    </row>
    <row r="21" spans="1:4">
      <c r="A21" s="4" t="s">
        <v>576</v>
      </c>
    </row>
    <row r="22" spans="1:4">
      <c r="A22" s="3" t="s">
        <v>420</v>
      </c>
    </row>
    <row r="23" spans="1:4">
      <c r="A23" s="4" t="s">
        <v>572</v>
      </c>
      <c r="B23" s="5" t="n">
        <v>352685</v>
      </c>
      <c r="C23" s="5" t="n">
        <v>323345</v>
      </c>
    </row>
    <row r="24" spans="1:4">
      <c r="A24" s="4" t="s">
        <v>577</v>
      </c>
      <c r="B24" s="5" t="n">
        <v>-240320</v>
      </c>
      <c r="C24" s="5" t="n">
        <v>-213809</v>
      </c>
    </row>
    <row r="25" spans="1:4">
      <c r="A25" s="4" t="s">
        <v>568</v>
      </c>
      <c r="B25" s="5" t="n">
        <v>112365</v>
      </c>
      <c r="C25" s="5" t="n">
        <v>109536</v>
      </c>
    </row>
    <row r="26" spans="1:4">
      <c r="A26" s="4" t="s">
        <v>578</v>
      </c>
    </row>
    <row r="27" spans="1:4">
      <c r="A27" s="3" t="s">
        <v>420</v>
      </c>
    </row>
    <row r="28" spans="1:4">
      <c r="A28" s="4" t="s">
        <v>572</v>
      </c>
      <c r="B28" s="6" t="n">
        <v>24520</v>
      </c>
      <c r="C28" s="6" t="n">
        <v>24552</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37"/>
    <col customWidth="1" max="3" min="3" width="21"/>
  </cols>
  <sheetData>
    <row r="1" spans="1:3">
      <c r="A1" s="1" t="s">
        <v>579</v>
      </c>
      <c r="B1" s="2" t="s">
        <v>580</v>
      </c>
      <c r="C1" s="2" t="s">
        <v>397</v>
      </c>
    </row>
    <row r="2" spans="1:3">
      <c r="A2" s="3" t="s">
        <v>581</v>
      </c>
    </row>
    <row r="3" spans="1:3">
      <c r="A3" s="4" t="s">
        <v>582</v>
      </c>
      <c r="B3" s="5" t="n">
        <v>70</v>
      </c>
    </row>
    <row r="4" spans="1:3">
      <c r="A4" s="4" t="s">
        <v>583</v>
      </c>
      <c r="B4" s="6" t="n">
        <v>43400</v>
      </c>
    </row>
    <row r="5" spans="1:3">
      <c r="A5" s="4" t="s">
        <v>584</v>
      </c>
      <c r="B5" s="5" t="n">
        <v>18300</v>
      </c>
      <c r="C5" s="6" t="n">
        <v>18300</v>
      </c>
    </row>
    <row r="6" spans="1:3">
      <c r="A6" s="4" t="s">
        <v>585</v>
      </c>
      <c r="B6" s="5" t="n">
        <v>18400</v>
      </c>
      <c r="C6" s="5" t="n">
        <v>18400</v>
      </c>
    </row>
    <row r="7" spans="1:3">
      <c r="A7" s="4" t="s">
        <v>586</v>
      </c>
    </row>
    <row r="8" spans="1:3">
      <c r="A8" s="3" t="s">
        <v>581</v>
      </c>
    </row>
    <row r="9" spans="1:3">
      <c r="A9" s="4" t="s">
        <v>36</v>
      </c>
      <c r="B9" s="5" t="n">
        <v>148</v>
      </c>
      <c r="C9" s="5" t="n">
        <v>95</v>
      </c>
    </row>
    <row r="10" spans="1:3">
      <c r="A10" s="4" t="s">
        <v>587</v>
      </c>
      <c r="B10" s="5" t="n">
        <v>148</v>
      </c>
      <c r="C10" s="5" t="n">
        <v>95</v>
      </c>
    </row>
    <row r="11" spans="1:3">
      <c r="A11" s="4" t="s">
        <v>588</v>
      </c>
    </row>
    <row r="12" spans="1:3">
      <c r="A12" s="3" t="s">
        <v>581</v>
      </c>
    </row>
    <row r="13" spans="1:3">
      <c r="A13" s="4" t="s">
        <v>36</v>
      </c>
      <c r="B13" s="5" t="n">
        <v>148</v>
      </c>
      <c r="C13" s="5" t="n">
        <v>95</v>
      </c>
    </row>
    <row r="14" spans="1:3">
      <c r="A14" s="4" t="s">
        <v>587</v>
      </c>
      <c r="B14" s="6" t="n">
        <v>148</v>
      </c>
      <c r="C14" s="6" t="n">
        <v>95</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589</v>
      </c>
      <c r="B1" s="2" t="s">
        <v>1</v>
      </c>
    </row>
    <row r="2" spans="1:3">
      <c r="B2" s="2" t="s">
        <v>2</v>
      </c>
      <c r="C2" s="2" t="s">
        <v>34</v>
      </c>
    </row>
    <row r="3" spans="1:3">
      <c r="A3" s="3" t="s">
        <v>203</v>
      </c>
    </row>
    <row r="4" spans="1:3">
      <c r="A4" s="4" t="s">
        <v>590</v>
      </c>
      <c r="B4" s="6" t="n">
        <v>54900</v>
      </c>
      <c r="C4" s="6" t="n">
        <v>46300</v>
      </c>
    </row>
    <row r="5" spans="1:3">
      <c r="A5" s="3" t="s">
        <v>591</v>
      </c>
    </row>
    <row r="6" spans="1:3">
      <c r="A6" s="4" t="s">
        <v>592</v>
      </c>
      <c r="B6" s="5" t="n">
        <v>346514</v>
      </c>
      <c r="C6" s="5" t="n">
        <v>255665</v>
      </c>
    </row>
    <row r="7" spans="1:3">
      <c r="A7" s="4" t="s">
        <v>593</v>
      </c>
      <c r="B7" s="5" t="n">
        <v>25605</v>
      </c>
      <c r="C7" s="5" t="n">
        <v>87261</v>
      </c>
    </row>
    <row r="8" spans="1:3">
      <c r="A8" s="4" t="s">
        <v>594</v>
      </c>
      <c r="B8" s="5" t="n">
        <v>-3638</v>
      </c>
      <c r="C8" s="5" t="n">
        <v>3588</v>
      </c>
    </row>
    <row r="9" spans="1:3">
      <c r="A9" s="4" t="s">
        <v>595</v>
      </c>
      <c r="B9" s="6" t="n">
        <v>368481</v>
      </c>
      <c r="C9" s="6" t="n">
        <v>346514</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6</v>
      </c>
      <c r="B1" s="2" t="s">
        <v>1</v>
      </c>
    </row>
    <row r="2" spans="1:4">
      <c r="B2" s="2" t="s">
        <v>2</v>
      </c>
      <c r="C2" s="2" t="s">
        <v>34</v>
      </c>
      <c r="D2" s="2" t="s">
        <v>83</v>
      </c>
    </row>
    <row r="3" spans="1:4">
      <c r="A3" s="3" t="s">
        <v>597</v>
      </c>
    </row>
    <row r="4" spans="1:4">
      <c r="A4" s="4" t="s">
        <v>598</v>
      </c>
      <c r="B4" s="6" t="n">
        <v>152869</v>
      </c>
      <c r="C4" s="6" t="n">
        <v>117466</v>
      </c>
    </row>
    <row r="5" spans="1:4">
      <c r="A5" s="3" t="s">
        <v>484</v>
      </c>
    </row>
    <row r="6" spans="1:4">
      <c r="A6" s="4" t="s">
        <v>46</v>
      </c>
      <c r="B6" s="5" t="n">
        <v>11043</v>
      </c>
      <c r="C6" s="5" t="n">
        <v>11550</v>
      </c>
    </row>
    <row r="7" spans="1:4">
      <c r="A7" s="4" t="s">
        <v>599</v>
      </c>
      <c r="B7" s="5" t="n">
        <v>214417</v>
      </c>
      <c r="C7" s="5" t="n">
        <v>161776</v>
      </c>
    </row>
    <row r="8" spans="1:4">
      <c r="A8" s="4" t="s">
        <v>45</v>
      </c>
      <c r="B8" s="5" t="n">
        <v>54140</v>
      </c>
      <c r="C8" s="5" t="n">
        <v>49998</v>
      </c>
    </row>
    <row r="9" spans="1:4">
      <c r="A9" s="4" t="s">
        <v>600</v>
      </c>
      <c r="B9" s="5" t="n">
        <v>32200</v>
      </c>
      <c r="C9" s="5" t="n">
        <v>29700</v>
      </c>
    </row>
    <row r="10" spans="1:4">
      <c r="A10" s="4" t="s">
        <v>601</v>
      </c>
      <c r="B10" s="5" t="n">
        <v>36400</v>
      </c>
      <c r="C10" s="5" t="n">
        <v>29200</v>
      </c>
      <c r="D10" s="6" t="n">
        <v>26200</v>
      </c>
    </row>
    <row r="11" spans="1:4">
      <c r="A11" s="4" t="s">
        <v>602</v>
      </c>
    </row>
    <row r="12" spans="1:4">
      <c r="A12" s="3" t="s">
        <v>597</v>
      </c>
    </row>
    <row r="13" spans="1:4">
      <c r="A13" s="4" t="s">
        <v>603</v>
      </c>
      <c r="B13" s="5" t="n">
        <v>339864</v>
      </c>
      <c r="C13" s="5" t="n">
        <v>290628</v>
      </c>
    </row>
    <row r="14" spans="1:4">
      <c r="A14" s="4" t="s">
        <v>604</v>
      </c>
      <c r="B14" s="5" t="n">
        <v>-161789</v>
      </c>
      <c r="C14" s="5" t="n">
        <v>-137759</v>
      </c>
    </row>
    <row r="15" spans="1:4">
      <c r="A15" s="4" t="s">
        <v>598</v>
      </c>
      <c r="B15" s="6" t="n">
        <v>178075</v>
      </c>
      <c r="C15" s="5" t="n">
        <v>152869</v>
      </c>
    </row>
    <row r="16" spans="1:4">
      <c r="A16" s="4" t="s">
        <v>605</v>
      </c>
    </row>
    <row r="17" spans="1:4">
      <c r="A17" s="3" t="s">
        <v>606</v>
      </c>
    </row>
    <row r="18" spans="1:4">
      <c r="A18" s="4" t="s">
        <v>607</v>
      </c>
      <c r="B18" s="4" t="s">
        <v>608</v>
      </c>
    </row>
    <row r="19" spans="1:4">
      <c r="A19" s="4" t="s">
        <v>609</v>
      </c>
    </row>
    <row r="20" spans="1:4">
      <c r="A20" s="3" t="s">
        <v>597</v>
      </c>
    </row>
    <row r="21" spans="1:4">
      <c r="A21" s="4" t="s">
        <v>604</v>
      </c>
      <c r="B21" s="6" t="n">
        <v>-4331</v>
      </c>
      <c r="C21" s="5" t="n">
        <v>-3551</v>
      </c>
    </row>
    <row r="22" spans="1:4">
      <c r="A22" s="3" t="s">
        <v>484</v>
      </c>
    </row>
    <row r="23" spans="1:4">
      <c r="A23" s="4" t="s">
        <v>599</v>
      </c>
      <c r="B23" s="5" t="n">
        <v>58471</v>
      </c>
      <c r="C23" s="5" t="n">
        <v>53549</v>
      </c>
    </row>
    <row r="24" spans="1:4">
      <c r="A24" s="4" t="s">
        <v>45</v>
      </c>
      <c r="B24" s="5" t="n">
        <v>54140</v>
      </c>
      <c r="C24" s="5" t="n">
        <v>49998</v>
      </c>
    </row>
    <row r="25" spans="1:4">
      <c r="A25" s="4" t="s">
        <v>610</v>
      </c>
    </row>
    <row r="26" spans="1:4">
      <c r="A26" s="3" t="s">
        <v>597</v>
      </c>
    </row>
    <row r="27" spans="1:4">
      <c r="A27" s="4" t="s">
        <v>604</v>
      </c>
      <c r="B27" s="5" t="n">
        <v>-11699</v>
      </c>
      <c r="C27" s="5" t="n">
        <v>-10681</v>
      </c>
    </row>
    <row r="28" spans="1:4">
      <c r="A28" s="3" t="s">
        <v>484</v>
      </c>
    </row>
    <row r="29" spans="1:4">
      <c r="A29" s="4" t="s">
        <v>46</v>
      </c>
      <c r="B29" s="5" t="n">
        <v>11043</v>
      </c>
      <c r="C29" s="5" t="n">
        <v>11550</v>
      </c>
    </row>
    <row r="30" spans="1:4">
      <c r="A30" s="4" t="s">
        <v>599</v>
      </c>
      <c r="B30" s="5" t="n">
        <v>22742</v>
      </c>
      <c r="C30" s="5" t="n">
        <v>22231</v>
      </c>
    </row>
    <row r="31" spans="1:4">
      <c r="A31" s="4" t="s">
        <v>611</v>
      </c>
    </row>
    <row r="32" spans="1:4">
      <c r="A32" s="3" t="s">
        <v>597</v>
      </c>
    </row>
    <row r="33" spans="1:4">
      <c r="A33" s="4" t="s">
        <v>598</v>
      </c>
      <c r="B33" s="5" t="n">
        <v>37100</v>
      </c>
      <c r="C33" s="5" t="n">
        <v>29800</v>
      </c>
    </row>
    <row r="34" spans="1:4">
      <c r="A34" s="3" t="s">
        <v>484</v>
      </c>
    </row>
    <row r="35" spans="1:4">
      <c r="A35" s="4" t="s">
        <v>599</v>
      </c>
      <c r="B35" s="6" t="n">
        <v>3700</v>
      </c>
      <c r="C35" s="6" t="n">
        <v>1700</v>
      </c>
    </row>
    <row r="36" spans="1:4">
      <c r="A36" s="4" t="s">
        <v>612</v>
      </c>
    </row>
    <row r="37" spans="1:4">
      <c r="A37" s="3" t="s">
        <v>606</v>
      </c>
    </row>
    <row r="38" spans="1:4">
      <c r="A38" s="4" t="s">
        <v>607</v>
      </c>
      <c r="B38" s="4" t="s">
        <v>613</v>
      </c>
    </row>
    <row r="39" spans="1:4">
      <c r="A39" s="4" t="s">
        <v>614</v>
      </c>
    </row>
    <row r="40" spans="1:4">
      <c r="A40" s="3" t="s">
        <v>606</v>
      </c>
    </row>
    <row r="41" spans="1:4">
      <c r="A41" s="4" t="s">
        <v>607</v>
      </c>
      <c r="B41" s="4" t="s">
        <v>615</v>
      </c>
    </row>
    <row r="42" spans="1:4">
      <c r="A42" s="4" t="s">
        <v>616</v>
      </c>
    </row>
    <row r="43" spans="1:4">
      <c r="A43" s="3" t="s">
        <v>606</v>
      </c>
    </row>
    <row r="44" spans="1:4">
      <c r="A44" s="4" t="s">
        <v>607</v>
      </c>
      <c r="B44" s="4" t="s">
        <v>617</v>
      </c>
    </row>
    <row r="45" spans="1:4">
      <c r="A45" s="4" t="s">
        <v>618</v>
      </c>
    </row>
    <row r="46" spans="1:4">
      <c r="A46" s="3" t="s">
        <v>606</v>
      </c>
    </row>
    <row r="47" spans="1:4">
      <c r="A47" s="4" t="s">
        <v>607</v>
      </c>
      <c r="B47" s="4" t="s">
        <v>617</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619</v>
      </c>
      <c r="B1" s="2" t="s">
        <v>620</v>
      </c>
    </row>
    <row r="2" spans="1:2">
      <c r="A2" s="3" t="s">
        <v>621</v>
      </c>
    </row>
    <row r="3" spans="1:2">
      <c r="A3" s="5" t="n">
        <v>2019</v>
      </c>
      <c r="B3" s="6" t="n">
        <v>34697</v>
      </c>
    </row>
    <row r="4" spans="1:2">
      <c r="A4" s="5" t="n">
        <v>2020</v>
      </c>
      <c r="B4" s="5" t="n">
        <v>30287</v>
      </c>
    </row>
    <row r="5" spans="1:2">
      <c r="A5" s="5" t="n">
        <v>2021</v>
      </c>
      <c r="B5" s="5" t="n">
        <v>28111</v>
      </c>
    </row>
    <row r="6" spans="1:2">
      <c r="A6" s="5" t="n">
        <v>2022</v>
      </c>
      <c r="B6" s="5" t="n">
        <v>26604</v>
      </c>
    </row>
    <row r="7" spans="1:2">
      <c r="A7" s="5" t="n">
        <v>2023</v>
      </c>
      <c r="B7" s="6" t="n">
        <v>21995</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42"/>
    <col customWidth="1" max="3" min="3" width="21"/>
  </cols>
  <sheetData>
    <row r="1" spans="1:3">
      <c r="A1" s="1" t="s">
        <v>622</v>
      </c>
      <c r="B1" s="2" t="s">
        <v>1</v>
      </c>
    </row>
    <row r="2" spans="1:3">
      <c r="B2" s="2" t="s">
        <v>623</v>
      </c>
      <c r="C2" s="2" t="s">
        <v>397</v>
      </c>
    </row>
    <row r="3" spans="1:3">
      <c r="A3" s="4" t="s">
        <v>624</v>
      </c>
    </row>
    <row r="4" spans="1:3">
      <c r="A4" s="3" t="s">
        <v>625</v>
      </c>
    </row>
    <row r="5" spans="1:3">
      <c r="A5" s="4" t="s">
        <v>626</v>
      </c>
      <c r="B5" s="6" t="n">
        <v>-490</v>
      </c>
      <c r="C5" s="6" t="n">
        <v>-333</v>
      </c>
    </row>
    <row r="6" spans="1:3">
      <c r="A6" s="4" t="s">
        <v>627</v>
      </c>
    </row>
    <row r="7" spans="1:3">
      <c r="A7" s="3" t="s">
        <v>625</v>
      </c>
    </row>
    <row r="8" spans="1:3">
      <c r="A8" s="4" t="s">
        <v>628</v>
      </c>
      <c r="B8" s="5" t="n">
        <v>8</v>
      </c>
    </row>
    <row r="9" spans="1:3">
      <c r="A9" s="4" t="s">
        <v>629</v>
      </c>
    </row>
    <row r="10" spans="1:3">
      <c r="A10" s="3" t="s">
        <v>625</v>
      </c>
    </row>
    <row r="11" spans="1:3">
      <c r="A11" s="4" t="s">
        <v>630</v>
      </c>
      <c r="B11" s="6" t="n">
        <v>1000</v>
      </c>
    </row>
    <row r="12" spans="1:3">
      <c r="A12" s="4" t="s">
        <v>631</v>
      </c>
    </row>
    <row r="13" spans="1:3">
      <c r="A13" s="3" t="s">
        <v>625</v>
      </c>
    </row>
    <row r="14" spans="1:3">
      <c r="A14" s="4" t="s">
        <v>630</v>
      </c>
      <c r="B14" s="5" t="n">
        <v>724</v>
      </c>
    </row>
    <row r="15" spans="1:3">
      <c r="A15" s="4" t="s">
        <v>632</v>
      </c>
    </row>
    <row r="16" spans="1:3">
      <c r="A16" s="3" t="s">
        <v>625</v>
      </c>
    </row>
    <row r="17" spans="1:3">
      <c r="A17" s="4" t="s">
        <v>626</v>
      </c>
      <c r="B17" s="6" t="n">
        <v>67</v>
      </c>
      <c r="C17" s="5" t="n">
        <v>-29</v>
      </c>
    </row>
    <row r="18" spans="1:3">
      <c r="A18" s="4" t="s">
        <v>633</v>
      </c>
    </row>
    <row r="19" spans="1:3">
      <c r="A19" s="3" t="s">
        <v>625</v>
      </c>
    </row>
    <row r="20" spans="1:3">
      <c r="A20" s="4" t="s">
        <v>628</v>
      </c>
      <c r="B20" s="5" t="n">
        <v>10</v>
      </c>
    </row>
    <row r="21" spans="1:3">
      <c r="A21" s="4" t="s">
        <v>634</v>
      </c>
    </row>
    <row r="22" spans="1:3">
      <c r="A22" s="3" t="s">
        <v>625</v>
      </c>
    </row>
    <row r="23" spans="1:3">
      <c r="A23" s="4" t="s">
        <v>630</v>
      </c>
      <c r="B23" s="6" t="n">
        <v>6550</v>
      </c>
    </row>
    <row r="24" spans="1:3">
      <c r="A24" s="4" t="s">
        <v>635</v>
      </c>
    </row>
    <row r="25" spans="1:3">
      <c r="A25" s="3" t="s">
        <v>625</v>
      </c>
    </row>
    <row r="26" spans="1:3">
      <c r="A26" s="4" t="s">
        <v>630</v>
      </c>
      <c r="B26" s="5" t="n">
        <v>4940</v>
      </c>
    </row>
    <row r="27" spans="1:3">
      <c r="A27" s="4" t="s">
        <v>636</v>
      </c>
    </row>
    <row r="28" spans="1:3">
      <c r="A28" s="3" t="s">
        <v>625</v>
      </c>
    </row>
    <row r="29" spans="1:3">
      <c r="A29" s="4" t="s">
        <v>626</v>
      </c>
      <c r="B29" s="6" t="n">
        <v>423</v>
      </c>
      <c r="C29" s="5" t="n">
        <v>-304</v>
      </c>
    </row>
    <row r="30" spans="1:3">
      <c r="A30" s="4" t="s">
        <v>637</v>
      </c>
    </row>
    <row r="31" spans="1:3">
      <c r="A31" s="3" t="s">
        <v>625</v>
      </c>
    </row>
    <row r="32" spans="1:3">
      <c r="A32" s="4" t="s">
        <v>628</v>
      </c>
      <c r="B32" s="5" t="n">
        <v>18</v>
      </c>
    </row>
    <row r="33" spans="1:3">
      <c r="A33" s="4" t="s">
        <v>638</v>
      </c>
    </row>
    <row r="34" spans="1:3">
      <c r="A34" s="3" t="s">
        <v>625</v>
      </c>
    </row>
    <row r="35" spans="1:3">
      <c r="A35" s="4" t="s">
        <v>630</v>
      </c>
      <c r="B35" s="6" t="n">
        <v>5664</v>
      </c>
    </row>
    <row r="36" spans="1:3">
      <c r="A36" s="4" t="s">
        <v>639</v>
      </c>
    </row>
    <row r="37" spans="1:3">
      <c r="A37" s="3" t="s">
        <v>625</v>
      </c>
    </row>
    <row r="38" spans="1:3">
      <c r="A38" s="4" t="s">
        <v>640</v>
      </c>
      <c r="B38" s="5" t="n">
        <v>139</v>
      </c>
      <c r="C38" s="5" t="n">
        <v>0</v>
      </c>
    </row>
    <row r="39" spans="1:3">
      <c r="A39" s="4" t="s">
        <v>641</v>
      </c>
    </row>
    <row r="40" spans="1:3">
      <c r="A40" s="3" t="s">
        <v>625</v>
      </c>
    </row>
    <row r="41" spans="1:3">
      <c r="A41" s="4" t="s">
        <v>640</v>
      </c>
      <c r="B41" s="5" t="n">
        <v>18</v>
      </c>
      <c r="C41" s="5" t="n">
        <v>0</v>
      </c>
    </row>
    <row r="42" spans="1:3">
      <c r="A42" s="4" t="s">
        <v>642</v>
      </c>
    </row>
    <row r="43" spans="1:3">
      <c r="A43" s="3" t="s">
        <v>625</v>
      </c>
    </row>
    <row r="44" spans="1:3">
      <c r="A44" s="4" t="s">
        <v>640</v>
      </c>
      <c r="B44" s="5" t="n">
        <v>121</v>
      </c>
      <c r="C44" s="5" t="n">
        <v>0</v>
      </c>
    </row>
    <row r="45" spans="1:3">
      <c r="A45" s="4" t="s">
        <v>643</v>
      </c>
    </row>
    <row r="46" spans="1:3">
      <c r="A46" s="3" t="s">
        <v>625</v>
      </c>
    </row>
    <row r="47" spans="1:3">
      <c r="A47" s="4" t="s">
        <v>644</v>
      </c>
      <c r="B47" s="5" t="n">
        <v>-5</v>
      </c>
      <c r="C47" s="5" t="n">
        <v>-70</v>
      </c>
    </row>
    <row r="48" spans="1:3">
      <c r="A48" s="4" t="s">
        <v>645</v>
      </c>
    </row>
    <row r="49" spans="1:3">
      <c r="A49" s="3" t="s">
        <v>625</v>
      </c>
    </row>
    <row r="50" spans="1:3">
      <c r="A50" s="4" t="s">
        <v>644</v>
      </c>
      <c r="B50" s="5" t="n">
        <v>-1</v>
      </c>
      <c r="C50" s="5" t="n">
        <v>-9</v>
      </c>
    </row>
    <row r="51" spans="1:3">
      <c r="A51" s="4" t="s">
        <v>646</v>
      </c>
    </row>
    <row r="52" spans="1:3">
      <c r="A52" s="3" t="s">
        <v>625</v>
      </c>
    </row>
    <row r="53" spans="1:3">
      <c r="A53" s="4" t="s">
        <v>644</v>
      </c>
      <c r="B53" s="6" t="n">
        <v>-4</v>
      </c>
      <c r="C53" s="6" t="n">
        <v>-6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2</v>
      </c>
      <c r="B1" s="2" t="s">
        <v>1</v>
      </c>
    </row>
    <row r="2" spans="1:4">
      <c r="B2" s="2" t="s">
        <v>2</v>
      </c>
      <c r="C2" s="2" t="s">
        <v>34</v>
      </c>
      <c r="D2" s="2" t="s">
        <v>83</v>
      </c>
    </row>
    <row r="3" spans="1:4">
      <c r="A3" s="3" t="s">
        <v>143</v>
      </c>
    </row>
    <row r="4" spans="1:4">
      <c r="A4" s="4" t="s">
        <v>120</v>
      </c>
      <c r="B4" s="6" t="n">
        <v>231663</v>
      </c>
      <c r="C4" s="6" t="n">
        <v>179124</v>
      </c>
      <c r="D4" s="6" t="n">
        <v>167369</v>
      </c>
    </row>
    <row r="5" spans="1:4">
      <c r="A5" s="3" t="s">
        <v>144</v>
      </c>
    </row>
    <row r="6" spans="1:4">
      <c r="A6" s="4" t="s">
        <v>145</v>
      </c>
      <c r="B6" s="5" t="n">
        <v>64675</v>
      </c>
      <c r="C6" s="5" t="n">
        <v>55533</v>
      </c>
      <c r="D6" s="5" t="n">
        <v>49894</v>
      </c>
    </row>
    <row r="7" spans="1:4">
      <c r="A7" s="4" t="s">
        <v>146</v>
      </c>
      <c r="B7" s="5" t="n">
        <v>7628</v>
      </c>
      <c r="C7" s="5" t="n">
        <v>18636</v>
      </c>
      <c r="D7" s="5" t="n">
        <v>-3248</v>
      </c>
    </row>
    <row r="8" spans="1:4">
      <c r="A8" s="4" t="s">
        <v>147</v>
      </c>
      <c r="B8" s="5" t="n">
        <v>13726</v>
      </c>
      <c r="C8" s="5" t="n">
        <v>12399</v>
      </c>
      <c r="D8" s="5" t="n">
        <v>12415</v>
      </c>
    </row>
    <row r="9" spans="1:4">
      <c r="A9" s="4" t="s">
        <v>148</v>
      </c>
      <c r="B9" s="4" t="s">
        <v>63</v>
      </c>
      <c r="C9" s="4" t="s">
        <v>63</v>
      </c>
      <c r="D9" s="5" t="n">
        <v>-3699</v>
      </c>
    </row>
    <row r="10" spans="1:4">
      <c r="A10" s="4" t="s">
        <v>149</v>
      </c>
      <c r="B10" s="5" t="n">
        <v>13606</v>
      </c>
      <c r="C10" s="5" t="n">
        <v>10455</v>
      </c>
      <c r="D10" s="5" t="n">
        <v>11257</v>
      </c>
    </row>
    <row r="11" spans="1:4">
      <c r="A11" s="3" t="s">
        <v>150</v>
      </c>
    </row>
    <row r="12" spans="1:4">
      <c r="A12" s="4" t="s">
        <v>151</v>
      </c>
      <c r="B12" s="5" t="n">
        <v>-12549</v>
      </c>
      <c r="C12" s="5" t="n">
        <v>-13661</v>
      </c>
      <c r="D12" s="5" t="n">
        <v>-15868</v>
      </c>
    </row>
    <row r="13" spans="1:4">
      <c r="A13" s="4" t="s">
        <v>152</v>
      </c>
      <c r="B13" s="5" t="n">
        <v>-10784</v>
      </c>
      <c r="C13" s="5" t="n">
        <v>-6527</v>
      </c>
      <c r="D13" s="5" t="n">
        <v>-6133</v>
      </c>
    </row>
    <row r="14" spans="1:4">
      <c r="A14" s="4" t="s">
        <v>39</v>
      </c>
      <c r="B14" s="5" t="n">
        <v>-374</v>
      </c>
      <c r="C14" s="5" t="n">
        <v>-837</v>
      </c>
      <c r="D14" s="5" t="n">
        <v>-671</v>
      </c>
    </row>
    <row r="15" spans="1:4">
      <c r="A15" s="4" t="s">
        <v>40</v>
      </c>
      <c r="B15" s="5" t="n">
        <v>-7121</v>
      </c>
      <c r="C15" s="5" t="n">
        <v>1448</v>
      </c>
      <c r="D15" s="5" t="n">
        <v>-1464</v>
      </c>
    </row>
    <row r="16" spans="1:4">
      <c r="A16" s="4" t="s">
        <v>153</v>
      </c>
      <c r="B16" s="5" t="n">
        <v>11329</v>
      </c>
      <c r="C16" s="5" t="n">
        <v>-5137</v>
      </c>
      <c r="D16" s="5" t="n">
        <v>-1934</v>
      </c>
    </row>
    <row r="17" spans="1:4">
      <c r="A17" s="4" t="s">
        <v>154</v>
      </c>
      <c r="B17" s="5" t="n">
        <v>-23820</v>
      </c>
      <c r="C17" s="5" t="n">
        <v>-25691</v>
      </c>
      <c r="D17" s="5" t="n">
        <v>13327</v>
      </c>
    </row>
    <row r="18" spans="1:4">
      <c r="A18" s="4" t="s">
        <v>56</v>
      </c>
      <c r="B18" s="5" t="n">
        <v>4901</v>
      </c>
      <c r="C18" s="5" t="n">
        <v>1222</v>
      </c>
      <c r="D18" s="5" t="n">
        <v>2842</v>
      </c>
    </row>
    <row r="19" spans="1:4">
      <c r="A19" s="4" t="s">
        <v>54</v>
      </c>
      <c r="B19" s="5" t="n">
        <v>686</v>
      </c>
      <c r="C19" s="5" t="n">
        <v>4039</v>
      </c>
      <c r="D19" s="5" t="n">
        <v>2949</v>
      </c>
    </row>
    <row r="20" spans="1:4">
      <c r="A20" s="4" t="s">
        <v>155</v>
      </c>
      <c r="B20" s="4" t="s">
        <v>63</v>
      </c>
      <c r="C20" s="4" t="s">
        <v>63</v>
      </c>
      <c r="D20" s="5" t="n">
        <v>-3256</v>
      </c>
    </row>
    <row r="21" spans="1:4">
      <c r="A21" s="4" t="s">
        <v>60</v>
      </c>
      <c r="B21" s="5" t="n">
        <v>-5922</v>
      </c>
      <c r="C21" s="5" t="n">
        <v>4367</v>
      </c>
      <c r="D21" s="5" t="n">
        <v>2745</v>
      </c>
    </row>
    <row r="22" spans="1:4">
      <c r="A22" s="4" t="s">
        <v>156</v>
      </c>
      <c r="B22" s="5" t="n">
        <v>286272</v>
      </c>
      <c r="C22" s="5" t="n">
        <v>235370</v>
      </c>
      <c r="D22" s="5" t="n">
        <v>226525</v>
      </c>
    </row>
    <row r="23" spans="1:4">
      <c r="A23" s="3" t="s">
        <v>157</v>
      </c>
    </row>
    <row r="24" spans="1:4">
      <c r="A24" s="4" t="s">
        <v>158</v>
      </c>
      <c r="B24" s="5" t="n">
        <v>-76769</v>
      </c>
      <c r="C24" s="5" t="n">
        <v>-130189</v>
      </c>
      <c r="D24" s="5" t="n">
        <v>-46308</v>
      </c>
    </row>
    <row r="25" spans="1:4">
      <c r="A25" s="4" t="s">
        <v>159</v>
      </c>
      <c r="B25" s="5" t="n">
        <v>-27179</v>
      </c>
      <c r="C25" s="5" t="n">
        <v>-24680</v>
      </c>
      <c r="D25" s="5" t="n">
        <v>-33081</v>
      </c>
    </row>
    <row r="26" spans="1:4">
      <c r="A26" s="4" t="s">
        <v>160</v>
      </c>
      <c r="B26" s="5" t="n">
        <v>343</v>
      </c>
      <c r="C26" s="5" t="n">
        <v>519</v>
      </c>
      <c r="D26" s="5" t="n">
        <v>699</v>
      </c>
    </row>
    <row r="27" spans="1:4">
      <c r="A27" s="4" t="s">
        <v>161</v>
      </c>
      <c r="B27" s="5" t="n">
        <v>297</v>
      </c>
      <c r="C27" s="5" t="n">
        <v>-264</v>
      </c>
      <c r="D27" s="4" t="s">
        <v>63</v>
      </c>
    </row>
    <row r="28" spans="1:4">
      <c r="A28" s="4" t="s">
        <v>162</v>
      </c>
      <c r="B28" s="5" t="n">
        <v>1840</v>
      </c>
      <c r="C28" s="5" t="n">
        <v>370</v>
      </c>
      <c r="D28" s="5" t="n">
        <v>1663</v>
      </c>
    </row>
    <row r="29" spans="1:4">
      <c r="A29" s="4" t="s">
        <v>163</v>
      </c>
      <c r="B29" s="5" t="n">
        <v>93</v>
      </c>
      <c r="C29" s="5" t="n">
        <v>69</v>
      </c>
      <c r="D29" s="5" t="n">
        <v>185</v>
      </c>
    </row>
    <row r="30" spans="1:4">
      <c r="A30" s="4" t="s">
        <v>164</v>
      </c>
      <c r="B30" s="5" t="n">
        <v>-101375</v>
      </c>
      <c r="C30" s="5" t="n">
        <v>-154175</v>
      </c>
      <c r="D30" s="5" t="n">
        <v>-76842</v>
      </c>
    </row>
    <row r="31" spans="1:4">
      <c r="A31" s="3" t="s">
        <v>165</v>
      </c>
    </row>
    <row r="32" spans="1:4">
      <c r="A32" s="4" t="s">
        <v>166</v>
      </c>
      <c r="B32" s="5" t="n">
        <v>-152742</v>
      </c>
      <c r="C32" s="5" t="n">
        <v>-122017</v>
      </c>
      <c r="D32" s="5" t="n">
        <v>-109002</v>
      </c>
    </row>
    <row r="33" spans="1:4">
      <c r="A33" s="4" t="s">
        <v>167</v>
      </c>
      <c r="B33" s="5" t="n">
        <v>-9541</v>
      </c>
      <c r="C33" s="5" t="n">
        <v>-8246</v>
      </c>
      <c r="D33" s="5" t="n">
        <v>-31068</v>
      </c>
    </row>
    <row r="34" spans="1:4">
      <c r="A34" s="4" t="s">
        <v>148</v>
      </c>
      <c r="B34" s="4" t="s">
        <v>63</v>
      </c>
      <c r="C34" s="4" t="s">
        <v>63</v>
      </c>
      <c r="D34" s="5" t="n">
        <v>3699</v>
      </c>
    </row>
    <row r="35" spans="1:4">
      <c r="A35" s="4" t="s">
        <v>168</v>
      </c>
      <c r="B35" s="5" t="n">
        <v>-162283</v>
      </c>
      <c r="C35" s="5" t="n">
        <v>-130263</v>
      </c>
      <c r="D35" s="5" t="n">
        <v>-136371</v>
      </c>
    </row>
    <row r="36" spans="1:4">
      <c r="A36" s="4" t="s">
        <v>169</v>
      </c>
      <c r="B36" s="5" t="n">
        <v>-14179</v>
      </c>
      <c r="C36" s="5" t="n">
        <v>13333</v>
      </c>
      <c r="D36" s="5" t="n">
        <v>-5101</v>
      </c>
    </row>
    <row r="37" spans="1:4">
      <c r="A37" s="4" t="s">
        <v>170</v>
      </c>
      <c r="B37" s="5" t="n">
        <v>8435</v>
      </c>
      <c r="C37" s="5" t="n">
        <v>-35735</v>
      </c>
      <c r="D37" s="5" t="n">
        <v>8211</v>
      </c>
    </row>
    <row r="38" spans="1:4">
      <c r="A38" s="4" t="s">
        <v>171</v>
      </c>
      <c r="B38" s="5" t="n">
        <v>107050</v>
      </c>
      <c r="C38" s="5" t="n">
        <v>142785</v>
      </c>
      <c r="D38" s="5" t="n">
        <v>134574</v>
      </c>
    </row>
    <row r="39" spans="1:4">
      <c r="A39" s="4" t="s">
        <v>172</v>
      </c>
      <c r="B39" s="5" t="n">
        <v>115485</v>
      </c>
      <c r="C39" s="5" t="n">
        <v>107050</v>
      </c>
      <c r="D39" s="5" t="n">
        <v>142785</v>
      </c>
    </row>
    <row r="40" spans="1:4">
      <c r="A40" s="3" t="s">
        <v>173</v>
      </c>
    </row>
    <row r="41" spans="1:4">
      <c r="A41" s="4" t="s">
        <v>174</v>
      </c>
      <c r="B41" s="5" t="n">
        <v>25</v>
      </c>
      <c r="C41" s="4" t="s">
        <v>63</v>
      </c>
      <c r="D41" s="5" t="n">
        <v>13</v>
      </c>
    </row>
    <row r="42" spans="1:4">
      <c r="A42" s="4" t="s">
        <v>175</v>
      </c>
      <c r="B42" s="5" t="n">
        <v>77351</v>
      </c>
      <c r="C42" s="5" t="n">
        <v>90702</v>
      </c>
      <c r="D42" s="5" t="n">
        <v>88766</v>
      </c>
    </row>
    <row r="43" spans="1:4">
      <c r="A43" s="3" t="s">
        <v>176</v>
      </c>
    </row>
    <row r="44" spans="1:4">
      <c r="A44" s="4" t="s">
        <v>177</v>
      </c>
      <c r="B44" s="5" t="n">
        <v>-14800</v>
      </c>
      <c r="C44" s="5" t="n">
        <v>19000</v>
      </c>
      <c r="D44" s="5" t="n">
        <v>3000</v>
      </c>
    </row>
    <row r="45" spans="1:4">
      <c r="A45" s="4" t="s">
        <v>178</v>
      </c>
      <c r="B45" s="6" t="n">
        <v>18100</v>
      </c>
      <c r="C45" s="6" t="n">
        <v>34000</v>
      </c>
      <c r="D45" s="6" t="n">
        <v>1140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9"/>
    <col customWidth="1" max="2" min="2" width="16"/>
    <col customWidth="1" max="3" min="3" width="14"/>
  </cols>
  <sheetData>
    <row r="1" spans="1:3">
      <c r="A1" s="1" t="s">
        <v>647</v>
      </c>
      <c r="B1" s="2" t="s">
        <v>1</v>
      </c>
    </row>
    <row r="2" spans="1:3">
      <c r="B2" s="2" t="s">
        <v>2</v>
      </c>
      <c r="C2" s="2" t="s">
        <v>34</v>
      </c>
    </row>
    <row r="3" spans="1:3">
      <c r="A3" s="3" t="s">
        <v>648</v>
      </c>
    </row>
    <row r="4" spans="1:3">
      <c r="A4" s="4" t="s">
        <v>533</v>
      </c>
      <c r="B4" s="6" t="n">
        <v>117614</v>
      </c>
      <c r="C4" s="6" t="n">
        <v>106323</v>
      </c>
    </row>
    <row r="5" spans="1:3">
      <c r="A5" s="4" t="s">
        <v>649</v>
      </c>
      <c r="B5" s="5" t="n">
        <v>166053</v>
      </c>
      <c r="C5" s="5" t="n">
        <v>151139</v>
      </c>
    </row>
    <row r="6" spans="1:3">
      <c r="A6" s="4" t="s">
        <v>650</v>
      </c>
      <c r="B6" s="5" t="n">
        <v>-156592</v>
      </c>
      <c r="C6" s="5" t="n">
        <v>-139848</v>
      </c>
    </row>
    <row r="7" spans="1:3">
      <c r="A7" s="4" t="s">
        <v>536</v>
      </c>
      <c r="B7" s="5" t="n">
        <v>127075</v>
      </c>
      <c r="C7" s="5" t="n">
        <v>117614</v>
      </c>
    </row>
    <row r="8" spans="1:3">
      <c r="A8" s="4" t="s">
        <v>651</v>
      </c>
      <c r="B8" s="6" t="n">
        <v>11100</v>
      </c>
      <c r="C8" s="6" t="n">
        <v>8600</v>
      </c>
    </row>
    <row r="9" spans="1:3">
      <c r="A9" s="4" t="s">
        <v>652</v>
      </c>
      <c r="B9" s="4" t="s">
        <v>467</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3</v>
      </c>
      <c r="B1" s="2" t="s">
        <v>1</v>
      </c>
    </row>
    <row r="2" spans="1:4">
      <c r="B2" s="2" t="s">
        <v>2</v>
      </c>
      <c r="C2" s="2" t="s">
        <v>34</v>
      </c>
      <c r="D2" s="2" t="s">
        <v>83</v>
      </c>
    </row>
    <row r="3" spans="1:4">
      <c r="A3" s="3" t="s">
        <v>654</v>
      </c>
    </row>
    <row r="4" spans="1:4">
      <c r="A4" s="4" t="s">
        <v>655</v>
      </c>
      <c r="B4" s="6" t="n">
        <v>49911</v>
      </c>
      <c r="C4" s="6" t="n">
        <v>76178</v>
      </c>
      <c r="D4" s="6" t="n">
        <v>69102</v>
      </c>
    </row>
    <row r="5" spans="1:4">
      <c r="A5" s="4" t="s">
        <v>656</v>
      </c>
      <c r="B5" s="5" t="n">
        <v>13602</v>
      </c>
      <c r="C5" s="5" t="n">
        <v>13406</v>
      </c>
      <c r="D5" s="5" t="n">
        <v>12949</v>
      </c>
    </row>
    <row r="6" spans="1:4">
      <c r="A6" s="4" t="s">
        <v>657</v>
      </c>
      <c r="B6" s="5" t="n">
        <v>7929</v>
      </c>
      <c r="C6" s="5" t="n">
        <v>7158</v>
      </c>
      <c r="D6" s="5" t="n">
        <v>14464</v>
      </c>
    </row>
    <row r="7" spans="1:4">
      <c r="A7" s="4" t="s">
        <v>658</v>
      </c>
      <c r="B7" s="5" t="n">
        <v>71442</v>
      </c>
      <c r="C7" s="5" t="n">
        <v>96742</v>
      </c>
      <c r="D7" s="5" t="n">
        <v>96515</v>
      </c>
    </row>
    <row r="8" spans="1:4">
      <c r="A8" s="3" t="s">
        <v>659</v>
      </c>
    </row>
    <row r="9" spans="1:4">
      <c r="A9" s="4" t="s">
        <v>655</v>
      </c>
      <c r="B9" s="5" t="n">
        <v>6091</v>
      </c>
      <c r="C9" s="5" t="n">
        <v>17249</v>
      </c>
      <c r="D9" s="5" t="n">
        <v>-5991</v>
      </c>
    </row>
    <row r="10" spans="1:4">
      <c r="A10" s="4" t="s">
        <v>656</v>
      </c>
      <c r="B10" s="5" t="n">
        <v>1957</v>
      </c>
      <c r="C10" s="5" t="n">
        <v>1610</v>
      </c>
      <c r="D10" s="5" t="n">
        <v>2892</v>
      </c>
    </row>
    <row r="11" spans="1:4">
      <c r="A11" s="4" t="s">
        <v>657</v>
      </c>
      <c r="B11" s="5" t="n">
        <v>-420</v>
      </c>
      <c r="C11" s="5" t="n">
        <v>-223</v>
      </c>
      <c r="D11" s="5" t="n">
        <v>-149</v>
      </c>
    </row>
    <row r="12" spans="1:4">
      <c r="A12" s="4" t="s">
        <v>660</v>
      </c>
      <c r="B12" s="5" t="n">
        <v>7628</v>
      </c>
      <c r="C12" s="5" t="n">
        <v>18636</v>
      </c>
      <c r="D12" s="5" t="n">
        <v>-3248</v>
      </c>
    </row>
    <row r="13" spans="1:4">
      <c r="A13" s="4" t="s">
        <v>97</v>
      </c>
      <c r="B13" s="5" t="n">
        <v>79070</v>
      </c>
      <c r="C13" s="5" t="n">
        <v>115378</v>
      </c>
      <c r="D13" s="5" t="n">
        <v>93267</v>
      </c>
    </row>
    <row r="14" spans="1:4">
      <c r="A14" s="3" t="s">
        <v>661</v>
      </c>
    </row>
    <row r="15" spans="1:4">
      <c r="A15" s="4" t="s">
        <v>662</v>
      </c>
      <c r="B15" s="5" t="n">
        <v>65254</v>
      </c>
      <c r="C15" s="5" t="n">
        <v>103075</v>
      </c>
      <c r="D15" s="5" t="n">
        <v>91222</v>
      </c>
    </row>
    <row r="16" spans="1:4">
      <c r="A16" s="4" t="s">
        <v>663</v>
      </c>
      <c r="B16" s="5" t="n">
        <v>12984</v>
      </c>
      <c r="C16" s="5" t="n">
        <v>9979</v>
      </c>
      <c r="D16" s="5" t="n">
        <v>8876</v>
      </c>
    </row>
    <row r="17" spans="1:4">
      <c r="A17" s="4" t="s">
        <v>664</v>
      </c>
      <c r="B17" s="5" t="n">
        <v>1186</v>
      </c>
      <c r="C17" s="5" t="n">
        <v>-1613</v>
      </c>
      <c r="D17" s="5" t="n">
        <v>9857</v>
      </c>
    </row>
    <row r="18" spans="1:4">
      <c r="A18" s="4" t="s">
        <v>665</v>
      </c>
      <c r="B18" s="5" t="n">
        <v>-234</v>
      </c>
      <c r="C18" s="5" t="n">
        <v>-221</v>
      </c>
      <c r="D18" s="5" t="n">
        <v>-19155</v>
      </c>
    </row>
    <row r="19" spans="1:4">
      <c r="A19" s="4" t="s">
        <v>666</v>
      </c>
      <c r="B19" s="5" t="n">
        <v>1233</v>
      </c>
      <c r="C19" s="5" t="n">
        <v>7956</v>
      </c>
      <c r="D19" s="5" t="n">
        <v>0</v>
      </c>
    </row>
    <row r="20" spans="1:4">
      <c r="A20" s="4" t="s">
        <v>667</v>
      </c>
      <c r="B20" s="5" t="n">
        <v>-1353</v>
      </c>
      <c r="C20" s="5" t="n">
        <v>-3798</v>
      </c>
      <c r="D20" s="5" t="n">
        <v>2467</v>
      </c>
    </row>
    <row r="21" spans="1:4">
      <c r="A21" s="4" t="s">
        <v>97</v>
      </c>
      <c r="B21" s="6" t="n">
        <v>79070</v>
      </c>
      <c r="C21" s="6" t="n">
        <v>115378</v>
      </c>
      <c r="D21" s="6" t="n">
        <v>93267</v>
      </c>
    </row>
    <row r="22" spans="1:4">
      <c r="A22" s="4" t="s">
        <v>668</v>
      </c>
      <c r="B22" s="4" t="s">
        <v>669</v>
      </c>
      <c r="C22" s="4" t="s">
        <v>670</v>
      </c>
      <c r="D22" s="4" t="s">
        <v>671</v>
      </c>
    </row>
    <row r="23" spans="1:4">
      <c r="A23" s="4" t="s">
        <v>672</v>
      </c>
      <c r="B23" s="6" t="n">
        <v>77351</v>
      </c>
      <c r="C23" s="6" t="n">
        <v>90702</v>
      </c>
      <c r="D23" s="6" t="n">
        <v>88766</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0"/>
    <col customWidth="1" max="2" min="2" width="14"/>
    <col customWidth="1" max="3" min="3" width="14"/>
    <col customWidth="1" max="4" min="4" width="14"/>
  </cols>
  <sheetData>
    <row r="1" spans="1:4">
      <c r="A1" s="1" t="s">
        <v>673</v>
      </c>
      <c r="B1" s="2" t="s">
        <v>2</v>
      </c>
      <c r="C1" s="2" t="s">
        <v>34</v>
      </c>
      <c r="D1" s="2" t="s">
        <v>83</v>
      </c>
    </row>
    <row r="2" spans="1:4">
      <c r="A2" s="3" t="s">
        <v>674</v>
      </c>
    </row>
    <row r="3" spans="1:4">
      <c r="A3" s="4" t="s">
        <v>675</v>
      </c>
      <c r="B3" s="6" t="n">
        <v>812</v>
      </c>
      <c r="C3" s="6" t="n">
        <v>1241</v>
      </c>
    </row>
    <row r="4" spans="1:4">
      <c r="A4" s="4" t="s">
        <v>676</v>
      </c>
      <c r="B4" s="5" t="n">
        <v>18136</v>
      </c>
      <c r="C4" s="5" t="n">
        <v>18374</v>
      </c>
    </row>
    <row r="5" spans="1:4">
      <c r="A5" s="4" t="s">
        <v>677</v>
      </c>
      <c r="B5" s="5" t="n">
        <v>11091</v>
      </c>
      <c r="C5" s="5" t="n">
        <v>11152</v>
      </c>
    </row>
    <row r="6" spans="1:4">
      <c r="A6" s="4" t="s">
        <v>678</v>
      </c>
      <c r="B6" s="5" t="n">
        <v>11238</v>
      </c>
      <c r="C6" s="5" t="n">
        <v>11157</v>
      </c>
    </row>
    <row r="7" spans="1:4">
      <c r="A7" s="4" t="s">
        <v>679</v>
      </c>
      <c r="B7" s="5" t="n">
        <v>5346</v>
      </c>
      <c r="C7" s="5" t="n">
        <v>7035</v>
      </c>
    </row>
    <row r="8" spans="1:4">
      <c r="A8" s="4" t="s">
        <v>680</v>
      </c>
      <c r="B8" s="5" t="n">
        <v>3687</v>
      </c>
      <c r="C8" s="5" t="n">
        <v>3203</v>
      </c>
    </row>
    <row r="9" spans="1:4">
      <c r="A9" s="4" t="s">
        <v>681</v>
      </c>
      <c r="B9" s="5" t="n">
        <v>6664</v>
      </c>
      <c r="C9" s="5" t="n">
        <v>7842</v>
      </c>
    </row>
    <row r="10" spans="1:4">
      <c r="A10" s="4" t="s">
        <v>667</v>
      </c>
      <c r="B10" s="5" t="n">
        <v>2060</v>
      </c>
      <c r="C10" s="5" t="n">
        <v>1861</v>
      </c>
    </row>
    <row r="11" spans="1:4">
      <c r="A11" s="4" t="s">
        <v>682</v>
      </c>
      <c r="B11" s="5" t="n">
        <v>-76</v>
      </c>
      <c r="C11" s="5" t="n">
        <v>-24</v>
      </c>
      <c r="D11" s="6" t="n">
        <v>-6507</v>
      </c>
    </row>
    <row r="12" spans="1:4">
      <c r="A12" s="4" t="s">
        <v>683</v>
      </c>
      <c r="B12" s="5" t="n">
        <v>58958</v>
      </c>
      <c r="C12" s="5" t="n">
        <v>61841</v>
      </c>
    </row>
    <row r="13" spans="1:4">
      <c r="A13" s="3" t="s">
        <v>684</v>
      </c>
    </row>
    <row r="14" spans="1:4">
      <c r="A14" s="4" t="s">
        <v>88</v>
      </c>
      <c r="B14" s="5" t="n">
        <v>-21237</v>
      </c>
      <c r="C14" s="5" t="n">
        <v>-18453</v>
      </c>
    </row>
    <row r="15" spans="1:4">
      <c r="A15" s="4" t="s">
        <v>685</v>
      </c>
      <c r="B15" s="5" t="n">
        <v>-1340</v>
      </c>
      <c r="C15" s="5" t="n">
        <v>-3709</v>
      </c>
    </row>
    <row r="16" spans="1:4">
      <c r="A16" s="4" t="s">
        <v>686</v>
      </c>
      <c r="B16" s="5" t="n">
        <v>-29467</v>
      </c>
      <c r="C16" s="5" t="n">
        <v>-21259</v>
      </c>
    </row>
    <row r="17" spans="1:4">
      <c r="A17" s="4" t="s">
        <v>687</v>
      </c>
      <c r="B17" s="5" t="n">
        <v>-52043</v>
      </c>
      <c r="C17" s="5" t="n">
        <v>-43421</v>
      </c>
    </row>
    <row r="18" spans="1:4">
      <c r="A18" s="4" t="s">
        <v>688</v>
      </c>
      <c r="B18" s="6" t="n">
        <v>6915</v>
      </c>
      <c r="C18" s="6" t="n">
        <v>1842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689</v>
      </c>
      <c r="B1" s="2" t="s">
        <v>1</v>
      </c>
    </row>
    <row r="2" spans="1:4">
      <c r="B2" s="2" t="s">
        <v>2</v>
      </c>
      <c r="C2" s="2" t="s">
        <v>34</v>
      </c>
      <c r="D2" s="2" t="s">
        <v>83</v>
      </c>
    </row>
    <row r="3" spans="1:4">
      <c r="A3" s="3" t="s">
        <v>690</v>
      </c>
    </row>
    <row r="4" spans="1:4">
      <c r="A4" s="4" t="s">
        <v>691</v>
      </c>
      <c r="B4" s="6" t="n">
        <v>11600</v>
      </c>
    </row>
    <row r="5" spans="1:4">
      <c r="A5" s="4" t="s">
        <v>692</v>
      </c>
      <c r="B5" s="5" t="n">
        <v>8000</v>
      </c>
    </row>
    <row r="6" spans="1:4">
      <c r="A6" s="4" t="s">
        <v>693</v>
      </c>
      <c r="B6" s="5" t="n">
        <v>2900</v>
      </c>
    </row>
    <row r="7" spans="1:4">
      <c r="A7" s="4" t="s">
        <v>694</v>
      </c>
      <c r="B7" s="5" t="n">
        <v>700</v>
      </c>
    </row>
    <row r="8" spans="1:4">
      <c r="A8" s="3" t="s">
        <v>682</v>
      </c>
    </row>
    <row r="9" spans="1:4">
      <c r="A9" s="4" t="s">
        <v>695</v>
      </c>
      <c r="B9" s="5" t="n">
        <v>24</v>
      </c>
      <c r="C9" s="6" t="n">
        <v>6507</v>
      </c>
    </row>
    <row r="10" spans="1:4">
      <c r="A10" s="4" t="s">
        <v>696</v>
      </c>
      <c r="B10" s="5" t="n">
        <v>52</v>
      </c>
      <c r="C10" s="5" t="n">
        <v>-6483</v>
      </c>
    </row>
    <row r="11" spans="1:4">
      <c r="A11" s="4" t="s">
        <v>697</v>
      </c>
      <c r="B11" s="5" t="n">
        <v>76</v>
      </c>
      <c r="C11" s="5" t="n">
        <v>24</v>
      </c>
      <c r="D11" s="6" t="n">
        <v>6507</v>
      </c>
    </row>
    <row r="12" spans="1:4">
      <c r="A12" s="4" t="s">
        <v>698</v>
      </c>
      <c r="B12" s="5" t="n">
        <v>22700</v>
      </c>
      <c r="C12" s="6" t="n">
        <v>22100</v>
      </c>
      <c r="D12" s="6" t="n">
        <v>6400</v>
      </c>
    </row>
    <row r="13" spans="1:4">
      <c r="A13" s="4" t="s">
        <v>699</v>
      </c>
    </row>
    <row r="14" spans="1:4">
      <c r="A14" s="3" t="s">
        <v>682</v>
      </c>
    </row>
    <row r="15" spans="1:4">
      <c r="A15" s="4" t="s">
        <v>700</v>
      </c>
      <c r="B15" s="5" t="n">
        <v>111600</v>
      </c>
    </row>
    <row r="16" spans="1:4">
      <c r="A16" s="4" t="s">
        <v>701</v>
      </c>
    </row>
    <row r="17" spans="1:4">
      <c r="A17" s="3" t="s">
        <v>682</v>
      </c>
    </row>
    <row r="18" spans="1:4">
      <c r="A18" s="4" t="s">
        <v>702</v>
      </c>
      <c r="B18" s="5" t="n">
        <v>400</v>
      </c>
    </row>
    <row r="19" spans="1:4">
      <c r="A19" s="4" t="s">
        <v>703</v>
      </c>
      <c r="B19" s="6" t="n">
        <v>100</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04</v>
      </c>
      <c r="B1" s="2" t="s">
        <v>1</v>
      </c>
    </row>
    <row r="2" spans="1:3">
      <c r="B2" s="2" t="s">
        <v>2</v>
      </c>
      <c r="C2" s="2" t="s">
        <v>34</v>
      </c>
    </row>
    <row r="3" spans="1:3">
      <c r="A3" s="3" t="s">
        <v>705</v>
      </c>
    </row>
    <row r="4" spans="1:3">
      <c r="A4" s="4" t="s">
        <v>706</v>
      </c>
      <c r="B4" s="6" t="n">
        <v>3148</v>
      </c>
      <c r="C4" s="6" t="n">
        <v>2554</v>
      </c>
    </row>
    <row r="5" spans="1:3">
      <c r="A5" s="4" t="s">
        <v>707</v>
      </c>
      <c r="B5" s="5" t="n">
        <v>-594</v>
      </c>
      <c r="C5" s="5" t="n">
        <v>594</v>
      </c>
    </row>
    <row r="6" spans="1:3">
      <c r="A6" s="4" t="s">
        <v>708</v>
      </c>
      <c r="B6" s="5" t="n">
        <v>2554</v>
      </c>
      <c r="C6" s="5" t="n">
        <v>3148</v>
      </c>
    </row>
    <row r="7" spans="1:3">
      <c r="A7" s="4" t="s">
        <v>709</v>
      </c>
      <c r="B7" s="5" t="n">
        <v>1000</v>
      </c>
      <c r="C7" s="6" t="n">
        <v>900</v>
      </c>
    </row>
    <row r="8" spans="1:3">
      <c r="A8" s="4" t="s">
        <v>710</v>
      </c>
      <c r="B8" s="6" t="n">
        <v>100</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11</v>
      </c>
      <c r="B1" s="2" t="s">
        <v>1</v>
      </c>
    </row>
    <row r="2" spans="1:3">
      <c r="B2" s="2" t="s">
        <v>2</v>
      </c>
      <c r="C2" s="2" t="s">
        <v>34</v>
      </c>
    </row>
    <row r="3" spans="1:3">
      <c r="A3" s="3" t="s">
        <v>346</v>
      </c>
    </row>
    <row r="4" spans="1:3">
      <c r="A4" s="4" t="s">
        <v>712</v>
      </c>
      <c r="B4" s="6" t="n">
        <v>4885</v>
      </c>
      <c r="C4" s="6" t="n">
        <v>4800</v>
      </c>
    </row>
    <row r="5" spans="1:3">
      <c r="A5" s="4" t="s">
        <v>713</v>
      </c>
      <c r="B5" s="5" t="n">
        <v>2392</v>
      </c>
      <c r="C5" s="5" t="n">
        <v>3611</v>
      </c>
    </row>
    <row r="6" spans="1:3">
      <c r="A6" s="4" t="s">
        <v>714</v>
      </c>
      <c r="B6" s="5" t="n">
        <v>-4058</v>
      </c>
      <c r="C6" s="5" t="n">
        <v>-3526</v>
      </c>
    </row>
    <row r="7" spans="1:3">
      <c r="A7" s="4" t="s">
        <v>715</v>
      </c>
      <c r="B7" s="5" t="n">
        <v>3219</v>
      </c>
      <c r="C7" s="5" t="n">
        <v>4885</v>
      </c>
    </row>
    <row r="8" spans="1:3">
      <c r="A8" s="4" t="s">
        <v>716</v>
      </c>
      <c r="B8" s="5" t="n">
        <v>2200</v>
      </c>
      <c r="C8" s="5" t="n">
        <v>2900</v>
      </c>
    </row>
    <row r="9" spans="1:3">
      <c r="A9" s="4" t="s">
        <v>717</v>
      </c>
      <c r="B9" s="6" t="n">
        <v>1000</v>
      </c>
      <c r="C9" s="6" t="n">
        <v>2000</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718</v>
      </c>
      <c r="B1" s="2" t="s">
        <v>1</v>
      </c>
    </row>
    <row r="2" spans="1:4">
      <c r="B2" s="2" t="s">
        <v>2</v>
      </c>
      <c r="C2" s="2" t="s">
        <v>34</v>
      </c>
      <c r="D2" s="2" t="s">
        <v>83</v>
      </c>
    </row>
    <row r="3" spans="1:4">
      <c r="A3" s="3" t="s">
        <v>719</v>
      </c>
    </row>
    <row r="4" spans="1:4">
      <c r="A4" s="4" t="s">
        <v>720</v>
      </c>
      <c r="B4" s="6" t="n">
        <v>79631</v>
      </c>
      <c r="C4" s="6" t="n">
        <v>72030</v>
      </c>
      <c r="D4" s="6" t="n">
        <v>66774</v>
      </c>
    </row>
    <row r="5" spans="1:4">
      <c r="A5" s="3" t="s">
        <v>721</v>
      </c>
    </row>
    <row r="6" spans="1:4">
      <c r="A6" s="5" t="n">
        <v>2019</v>
      </c>
      <c r="B6" s="5" t="n">
        <v>28751</v>
      </c>
    </row>
    <row r="7" spans="1:4">
      <c r="A7" s="5" t="n">
        <v>2020</v>
      </c>
      <c r="B7" s="5" t="n">
        <v>18024</v>
      </c>
    </row>
    <row r="8" spans="1:4">
      <c r="A8" s="5" t="n">
        <v>2021</v>
      </c>
      <c r="B8" s="5" t="n">
        <v>14463</v>
      </c>
    </row>
    <row r="9" spans="1:4">
      <c r="A9" s="5" t="n">
        <v>2022</v>
      </c>
      <c r="B9" s="5" t="n">
        <v>11142</v>
      </c>
    </row>
    <row r="10" spans="1:4">
      <c r="A10" s="5" t="n">
        <v>2023</v>
      </c>
      <c r="B10" s="5" t="n">
        <v>8998</v>
      </c>
    </row>
    <row r="11" spans="1:4">
      <c r="A11" s="4" t="s">
        <v>722</v>
      </c>
      <c r="B11" s="5" t="n">
        <v>16234</v>
      </c>
    </row>
    <row r="12" spans="1:4">
      <c r="A12" s="4" t="s">
        <v>723</v>
      </c>
      <c r="B12" s="6" t="n">
        <v>97612</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4</v>
      </c>
      <c r="B1" s="2" t="s">
        <v>1</v>
      </c>
    </row>
    <row r="2" spans="1:4">
      <c r="B2" s="2" t="s">
        <v>2</v>
      </c>
      <c r="C2" s="2" t="s">
        <v>34</v>
      </c>
      <c r="D2" s="2" t="s">
        <v>83</v>
      </c>
    </row>
    <row r="3" spans="1:4">
      <c r="A3" s="3" t="s">
        <v>725</v>
      </c>
    </row>
    <row r="4" spans="1:4">
      <c r="A4" s="4" t="s">
        <v>726</v>
      </c>
      <c r="B4" s="4" t="s">
        <v>467</v>
      </c>
    </row>
    <row r="5" spans="1:4">
      <c r="A5" s="4" t="s">
        <v>727</v>
      </c>
      <c r="B5" s="6" t="n">
        <v>21100</v>
      </c>
      <c r="C5" s="6" t="n">
        <v>12100</v>
      </c>
      <c r="D5" s="6" t="n">
        <v>11000</v>
      </c>
    </row>
    <row r="6" spans="1:4">
      <c r="A6" s="4" t="s">
        <v>728</v>
      </c>
      <c r="B6" s="5" t="n">
        <v>13023</v>
      </c>
      <c r="C6" s="5" t="n">
        <v>10225</v>
      </c>
    </row>
    <row r="7" spans="1:4">
      <c r="A7" s="4" t="s">
        <v>729</v>
      </c>
    </row>
    <row r="8" spans="1:4">
      <c r="A8" s="3" t="s">
        <v>725</v>
      </c>
    </row>
    <row r="9" spans="1:4">
      <c r="A9" s="4" t="s">
        <v>727</v>
      </c>
      <c r="B9" s="6" t="n">
        <v>0</v>
      </c>
      <c r="C9" s="6" t="n">
        <v>0</v>
      </c>
      <c r="D9" s="5" t="n">
        <v>3300</v>
      </c>
    </row>
    <row r="10" spans="1:4">
      <c r="A10" s="4" t="s">
        <v>730</v>
      </c>
      <c r="D10" s="5" t="n">
        <v>0</v>
      </c>
    </row>
    <row r="11" spans="1:4">
      <c r="A11" s="4" t="s">
        <v>728</v>
      </c>
      <c r="D11" s="6" t="n">
        <v>8800</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731</v>
      </c>
      <c r="B1" s="2" t="s">
        <v>1</v>
      </c>
    </row>
    <row r="2" spans="1:4">
      <c r="B2" s="2" t="s">
        <v>2</v>
      </c>
      <c r="C2" s="2" t="s">
        <v>34</v>
      </c>
      <c r="D2" s="2" t="s">
        <v>83</v>
      </c>
    </row>
    <row r="3" spans="1:4">
      <c r="A3" s="3" t="s">
        <v>732</v>
      </c>
    </row>
    <row r="4" spans="1:4">
      <c r="A4" s="4" t="s">
        <v>733</v>
      </c>
      <c r="B4" s="6" t="n">
        <v>202310</v>
      </c>
      <c r="C4" s="6" t="n">
        <v>197222</v>
      </c>
    </row>
    <row r="5" spans="1:4">
      <c r="A5" s="4" t="s">
        <v>734</v>
      </c>
      <c r="B5" s="5" t="n">
        <v>37</v>
      </c>
      <c r="C5" s="5" t="n">
        <v>58</v>
      </c>
      <c r="D5" s="6" t="n">
        <v>71</v>
      </c>
    </row>
    <row r="6" spans="1:4">
      <c r="A6" s="4" t="s">
        <v>735</v>
      </c>
      <c r="B6" s="5" t="n">
        <v>7926</v>
      </c>
      <c r="C6" s="5" t="n">
        <v>8493</v>
      </c>
    </row>
    <row r="7" spans="1:4">
      <c r="A7" s="4" t="s">
        <v>736</v>
      </c>
      <c r="B7" s="5" t="n">
        <v>11175</v>
      </c>
      <c r="C7" s="5" t="n">
        <v>6762</v>
      </c>
    </row>
    <row r="8" spans="1:4">
      <c r="A8" s="4" t="s">
        <v>728</v>
      </c>
      <c r="B8" s="5" t="n">
        <v>-13023</v>
      </c>
      <c r="C8" s="5" t="n">
        <v>-10225</v>
      </c>
    </row>
    <row r="9" spans="1:4">
      <c r="A9" s="4" t="s">
        <v>737</v>
      </c>
      <c r="B9" s="5" t="n">
        <v>208425</v>
      </c>
      <c r="C9" s="5" t="n">
        <v>202310</v>
      </c>
      <c r="D9" s="5" t="n">
        <v>197222</v>
      </c>
    </row>
    <row r="10" spans="1:4">
      <c r="A10" s="3" t="s">
        <v>738</v>
      </c>
    </row>
    <row r="11" spans="1:4">
      <c r="A11" s="4" t="s">
        <v>739</v>
      </c>
      <c r="B11" s="5" t="n">
        <v>219905</v>
      </c>
      <c r="C11" s="5" t="n">
        <v>194342</v>
      </c>
    </row>
    <row r="12" spans="1:4">
      <c r="A12" s="4" t="s">
        <v>740</v>
      </c>
      <c r="B12" s="5" t="n">
        <v>6817</v>
      </c>
      <c r="C12" s="5" t="n">
        <v>35788</v>
      </c>
    </row>
    <row r="13" spans="1:4">
      <c r="A13" s="4" t="s">
        <v>728</v>
      </c>
      <c r="B13" s="5" t="n">
        <v>-13023</v>
      </c>
      <c r="C13" s="5" t="n">
        <v>-10225</v>
      </c>
    </row>
    <row r="14" spans="1:4">
      <c r="A14" s="4" t="s">
        <v>741</v>
      </c>
      <c r="B14" s="5" t="n">
        <v>213699</v>
      </c>
      <c r="C14" s="5" t="n">
        <v>219905</v>
      </c>
      <c r="D14" s="6" t="n">
        <v>194342</v>
      </c>
    </row>
    <row r="15" spans="1:4">
      <c r="A15" s="4" t="s">
        <v>742</v>
      </c>
      <c r="B15" s="6" t="n">
        <v>5274</v>
      </c>
      <c r="C15" s="6" t="n">
        <v>17595</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3</v>
      </c>
      <c r="B1" s="2" t="s">
        <v>1</v>
      </c>
    </row>
    <row r="2" spans="1:4">
      <c r="B2" s="2" t="s">
        <v>2</v>
      </c>
      <c r="C2" s="2" t="s">
        <v>34</v>
      </c>
      <c r="D2" s="2" t="s">
        <v>83</v>
      </c>
    </row>
    <row r="3" spans="1:4">
      <c r="A3" s="3" t="s">
        <v>744</v>
      </c>
    </row>
    <row r="4" spans="1:4">
      <c r="A4" s="4" t="s">
        <v>745</v>
      </c>
      <c r="B4" s="6" t="n">
        <v>5341</v>
      </c>
      <c r="C4" s="6" t="n">
        <v>17595</v>
      </c>
    </row>
    <row r="5" spans="1:4">
      <c r="A5" s="3" t="s">
        <v>746</v>
      </c>
    </row>
    <row r="6" spans="1:4">
      <c r="A6" s="4" t="s">
        <v>747</v>
      </c>
      <c r="B6" s="5" t="n">
        <v>76362</v>
      </c>
      <c r="C6" s="5" t="n">
        <v>61598</v>
      </c>
    </row>
    <row r="7" spans="1:4">
      <c r="A7" s="4" t="s">
        <v>748</v>
      </c>
      <c r="B7" s="6" t="n">
        <v>-14800</v>
      </c>
      <c r="C7" s="6" t="n">
        <v>19000</v>
      </c>
      <c r="D7" s="6" t="n">
        <v>300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35"/>
    <col customWidth="1" max="2" min="2" width="80"/>
    <col customWidth="1" max="3" min="3" width="4"/>
    <col customWidth="1" max="4" min="4" width="14"/>
    <col customWidth="1" max="5" min="5" width="14"/>
  </cols>
  <sheetData>
    <row r="1" spans="1:5">
      <c r="A1" s="1" t="s">
        <v>749</v>
      </c>
      <c r="B1" s="2" t="s">
        <v>1</v>
      </c>
    </row>
    <row r="2" spans="1:5">
      <c r="B2" s="2" t="s">
        <v>2</v>
      </c>
      <c r="D2" s="2" t="s">
        <v>34</v>
      </c>
      <c r="E2" s="2" t="s">
        <v>83</v>
      </c>
    </row>
    <row r="3" spans="1:5">
      <c r="A3" s="3" t="s">
        <v>750</v>
      </c>
    </row>
    <row r="4" spans="1:5">
      <c r="A4" s="4" t="s">
        <v>751</v>
      </c>
      <c r="B4" s="4" t="s">
        <v>752</v>
      </c>
      <c r="C4" s="4" t="s">
        <v>126</v>
      </c>
      <c r="D4" s="4" t="s">
        <v>752</v>
      </c>
      <c r="E4" s="4" t="s">
        <v>753</v>
      </c>
    </row>
    <row r="5" spans="1:5">
      <c r="A5" s="3" t="s">
        <v>754</v>
      </c>
    </row>
    <row r="6" spans="1:5">
      <c r="A6" s="4" t="s">
        <v>751</v>
      </c>
      <c r="B6" s="4" t="s">
        <v>755</v>
      </c>
      <c r="D6" s="4" t="s">
        <v>753</v>
      </c>
      <c r="E6" s="4" t="s">
        <v>756</v>
      </c>
    </row>
    <row r="7" spans="1:5">
      <c r="A7" s="4" t="s">
        <v>757</v>
      </c>
      <c r="B7" s="4" t="s">
        <v>758</v>
      </c>
      <c r="D7" s="4" t="s">
        <v>758</v>
      </c>
      <c r="E7" s="4" t="s">
        <v>758</v>
      </c>
    </row>
    <row r="8" spans="1:5"/>
    <row r="9" spans="1:5">
      <c r="A9" s="4" t="s">
        <v>126</v>
      </c>
      <c r="B9" s="4" t="s">
        <v>759</v>
      </c>
    </row>
  </sheetData>
  <mergeCells count="5">
    <mergeCell ref="A1:A2"/>
    <mergeCell ref="B1:E1"/>
    <mergeCell ref="B2:C2"/>
    <mergeCell ref="A8:E8"/>
    <mergeCell ref="B9:E9"/>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0</v>
      </c>
      <c r="B1" s="2" t="s">
        <v>1</v>
      </c>
    </row>
    <row r="2" spans="1:4">
      <c r="B2" s="2" t="s">
        <v>2</v>
      </c>
      <c r="C2" s="2" t="s">
        <v>34</v>
      </c>
      <c r="D2" s="2" t="s">
        <v>83</v>
      </c>
    </row>
    <row r="3" spans="1:4">
      <c r="A3" s="3" t="s">
        <v>761</v>
      </c>
    </row>
    <row r="4" spans="1:4">
      <c r="A4" s="4" t="s">
        <v>734</v>
      </c>
      <c r="B4" s="6" t="n">
        <v>37</v>
      </c>
      <c r="C4" s="6" t="n">
        <v>58</v>
      </c>
      <c r="D4" s="6" t="n">
        <v>71</v>
      </c>
    </row>
    <row r="5" spans="1:4">
      <c r="A5" s="4" t="s">
        <v>735</v>
      </c>
      <c r="B5" s="5" t="n">
        <v>7926</v>
      </c>
      <c r="C5" s="5" t="n">
        <v>8493</v>
      </c>
      <c r="D5" s="5" t="n">
        <v>9331</v>
      </c>
    </row>
    <row r="6" spans="1:4">
      <c r="A6" s="4" t="s">
        <v>757</v>
      </c>
      <c r="B6" s="5" t="n">
        <v>-13775</v>
      </c>
      <c r="C6" s="5" t="n">
        <v>-13368</v>
      </c>
      <c r="D6" s="5" t="n">
        <v>-13219</v>
      </c>
    </row>
    <row r="7" spans="1:4">
      <c r="A7" s="4" t="s">
        <v>762</v>
      </c>
      <c r="B7" s="5" t="n">
        <v>3292</v>
      </c>
      <c r="C7" s="5" t="n">
        <v>3322</v>
      </c>
      <c r="D7" s="5" t="n">
        <v>3263</v>
      </c>
    </row>
    <row r="8" spans="1:4">
      <c r="A8" s="4" t="s">
        <v>763</v>
      </c>
      <c r="B8" s="5" t="n">
        <v>-2520</v>
      </c>
      <c r="C8" s="5" t="n">
        <v>-1495</v>
      </c>
      <c r="D8" s="5" t="n">
        <v>-554</v>
      </c>
    </row>
    <row r="9" spans="1:4">
      <c r="A9" s="4" t="s">
        <v>764</v>
      </c>
      <c r="B9" s="4" t="s">
        <v>63</v>
      </c>
      <c r="C9" s="5" t="n">
        <v>53</v>
      </c>
      <c r="D9" s="4" t="s">
        <v>63</v>
      </c>
    </row>
    <row r="10" spans="1:4">
      <c r="A10" s="4" t="s">
        <v>765</v>
      </c>
      <c r="B10" s="5" t="n">
        <v>-2520</v>
      </c>
      <c r="C10" s="5" t="n">
        <v>-1442</v>
      </c>
      <c r="D10" s="5" t="n">
        <v>-554</v>
      </c>
    </row>
    <row r="11" spans="1:4">
      <c r="A11" s="3" t="s">
        <v>766</v>
      </c>
    </row>
    <row r="12" spans="1:4">
      <c r="A12" s="4" t="s">
        <v>767</v>
      </c>
      <c r="B12" s="5" t="n">
        <v>18056</v>
      </c>
      <c r="C12" s="5" t="n">
        <v>-15650</v>
      </c>
      <c r="D12" s="5" t="n">
        <v>218</v>
      </c>
    </row>
    <row r="13" spans="1:4">
      <c r="A13" s="4" t="s">
        <v>762</v>
      </c>
      <c r="B13" s="5" t="n">
        <v>-3292</v>
      </c>
      <c r="C13" s="5" t="n">
        <v>-3322</v>
      </c>
      <c r="D13" s="5" t="n">
        <v>-3263</v>
      </c>
    </row>
    <row r="14" spans="1:4">
      <c r="A14" s="4" t="s">
        <v>768</v>
      </c>
      <c r="B14" s="5" t="n">
        <v>14764</v>
      </c>
      <c r="C14" s="5" t="n">
        <v>-18972</v>
      </c>
      <c r="D14" s="5" t="n">
        <v>-3045</v>
      </c>
    </row>
    <row r="15" spans="1:4">
      <c r="A15" s="4" t="s">
        <v>769</v>
      </c>
      <c r="B15" s="5" t="n">
        <v>12244</v>
      </c>
      <c r="C15" s="5" t="n">
        <v>-20414</v>
      </c>
      <c r="D15" s="6" t="n">
        <v>-3599</v>
      </c>
    </row>
    <row r="16" spans="1:4">
      <c r="A16" s="4" t="s">
        <v>770</v>
      </c>
      <c r="B16" s="6" t="n">
        <v>1600</v>
      </c>
      <c r="C16" s="6" t="n">
        <v>32000</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1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771</v>
      </c>
      <c r="B1" s="2" t="s">
        <v>1</v>
      </c>
    </row>
    <row r="2" spans="1:5">
      <c r="B2" s="2" t="s">
        <v>2</v>
      </c>
      <c r="C2" s="2" t="s">
        <v>772</v>
      </c>
      <c r="D2" s="2" t="s">
        <v>34</v>
      </c>
      <c r="E2" s="2" t="s">
        <v>83</v>
      </c>
    </row>
    <row r="3" spans="1:5">
      <c r="A3" s="3" t="s">
        <v>725</v>
      </c>
    </row>
    <row r="4" spans="1:5">
      <c r="A4" s="4" t="s">
        <v>773</v>
      </c>
      <c r="B4" s="4" t="s">
        <v>555</v>
      </c>
      <c r="D4" s="4" t="s">
        <v>555</v>
      </c>
    </row>
    <row r="5" spans="1:5">
      <c r="A5" s="4" t="s">
        <v>774</v>
      </c>
      <c r="B5" s="4" t="s">
        <v>775</v>
      </c>
    </row>
    <row r="6" spans="1:5">
      <c r="A6" s="4" t="s">
        <v>776</v>
      </c>
      <c r="B6" s="4" t="s">
        <v>777</v>
      </c>
    </row>
    <row r="7" spans="1:5">
      <c r="A7" s="4" t="s">
        <v>778</v>
      </c>
      <c r="B7" s="6" t="n">
        <v>213699</v>
      </c>
      <c r="D7" s="6" t="n">
        <v>219905</v>
      </c>
      <c r="E7" s="6" t="n">
        <v>194342</v>
      </c>
    </row>
    <row r="8" spans="1:5">
      <c r="A8" s="4" t="s">
        <v>779</v>
      </c>
    </row>
    <row r="9" spans="1:5">
      <c r="A9" s="3" t="s">
        <v>725</v>
      </c>
    </row>
    <row r="10" spans="1:5">
      <c r="A10" s="4" t="s">
        <v>778</v>
      </c>
      <c r="B10" s="5" t="n">
        <v>203285</v>
      </c>
      <c r="D10" s="5" t="n">
        <v>53724</v>
      </c>
    </row>
    <row r="11" spans="1:5">
      <c r="A11" s="4" t="s">
        <v>780</v>
      </c>
    </row>
    <row r="12" spans="1:5">
      <c r="A12" s="3" t="s">
        <v>725</v>
      </c>
    </row>
    <row r="13" spans="1:5">
      <c r="A13" s="4" t="s">
        <v>778</v>
      </c>
      <c r="B13" s="5" t="n">
        <v>1626</v>
      </c>
      <c r="D13" s="5" t="n">
        <v>145638</v>
      </c>
    </row>
    <row r="14" spans="1:5">
      <c r="A14" s="4" t="s">
        <v>781</v>
      </c>
    </row>
    <row r="15" spans="1:5">
      <c r="A15" s="3" t="s">
        <v>725</v>
      </c>
    </row>
    <row r="16" spans="1:5">
      <c r="A16" s="4" t="s">
        <v>778</v>
      </c>
      <c r="B16" s="6" t="n">
        <v>8778</v>
      </c>
      <c r="D16" s="6" t="n">
        <v>18770</v>
      </c>
    </row>
    <row r="17" spans="1:5">
      <c r="A17" s="4" t="s">
        <v>782</v>
      </c>
    </row>
    <row r="18" spans="1:5">
      <c r="A18" s="3" t="s">
        <v>725</v>
      </c>
    </row>
    <row r="19" spans="1:5">
      <c r="A19" s="4" t="s">
        <v>773</v>
      </c>
      <c r="B19" s="4" t="s">
        <v>783</v>
      </c>
      <c r="D19" s="4" t="s">
        <v>784</v>
      </c>
    </row>
    <row r="20" spans="1:5">
      <c r="A20" s="4" t="s">
        <v>778</v>
      </c>
      <c r="B20" s="6" t="n">
        <v>7438</v>
      </c>
      <c r="D20" s="6" t="n">
        <v>5432</v>
      </c>
    </row>
    <row r="21" spans="1:5">
      <c r="A21" s="4" t="s">
        <v>785</v>
      </c>
    </row>
    <row r="22" spans="1:5">
      <c r="A22" s="3" t="s">
        <v>725</v>
      </c>
    </row>
    <row r="23" spans="1:5">
      <c r="A23" s="4" t="s">
        <v>778</v>
      </c>
      <c r="B23" s="6" t="n">
        <v>7438</v>
      </c>
      <c r="D23" s="6" t="n">
        <v>5432</v>
      </c>
    </row>
    <row r="24" spans="1:5">
      <c r="A24" s="4" t="s">
        <v>786</v>
      </c>
    </row>
    <row r="25" spans="1:5">
      <c r="A25" s="3" t="s">
        <v>725</v>
      </c>
    </row>
    <row r="26" spans="1:5">
      <c r="A26" s="4" t="s">
        <v>787</v>
      </c>
      <c r="C26" s="4" t="s">
        <v>788</v>
      </c>
    </row>
    <row r="27" spans="1:5">
      <c r="A27" s="4" t="s">
        <v>789</v>
      </c>
    </row>
    <row r="28" spans="1:5">
      <c r="A28" s="3" t="s">
        <v>725</v>
      </c>
    </row>
    <row r="29" spans="1:5">
      <c r="A29" s="4" t="s">
        <v>787</v>
      </c>
      <c r="C29" s="4" t="s">
        <v>401</v>
      </c>
    </row>
    <row r="30" spans="1:5">
      <c r="A30" s="4" t="s">
        <v>112</v>
      </c>
    </row>
    <row r="31" spans="1:5">
      <c r="A31" s="3" t="s">
        <v>725</v>
      </c>
    </row>
    <row r="32" spans="1:5">
      <c r="A32" s="4" t="s">
        <v>773</v>
      </c>
      <c r="B32" s="4" t="s">
        <v>790</v>
      </c>
      <c r="D32" s="4" t="s">
        <v>791</v>
      </c>
    </row>
    <row r="33" spans="1:5">
      <c r="A33" s="4" t="s">
        <v>778</v>
      </c>
      <c r="B33" s="6" t="n">
        <v>1582</v>
      </c>
      <c r="D33" s="6" t="n">
        <v>32049</v>
      </c>
    </row>
    <row r="34" spans="1:5">
      <c r="A34" s="4" t="s">
        <v>792</v>
      </c>
    </row>
    <row r="35" spans="1:5">
      <c r="A35" s="3" t="s">
        <v>725</v>
      </c>
    </row>
    <row r="36" spans="1:5">
      <c r="A36" s="4" t="s">
        <v>778</v>
      </c>
      <c r="B36" s="6" t="n">
        <v>1582</v>
      </c>
      <c r="D36" s="6" t="n">
        <v>32049</v>
      </c>
    </row>
    <row r="37" spans="1:5">
      <c r="A37" s="4" t="s">
        <v>793</v>
      </c>
    </row>
    <row r="38" spans="1:5">
      <c r="A38" s="3" t="s">
        <v>725</v>
      </c>
    </row>
    <row r="39" spans="1:5">
      <c r="A39" s="4" t="s">
        <v>787</v>
      </c>
      <c r="C39" s="4" t="s">
        <v>788</v>
      </c>
    </row>
    <row r="40" spans="1:5">
      <c r="A40" s="4" t="s">
        <v>794</v>
      </c>
    </row>
    <row r="41" spans="1:5">
      <c r="A41" s="3" t="s">
        <v>725</v>
      </c>
    </row>
    <row r="42" spans="1:5">
      <c r="A42" s="4" t="s">
        <v>787</v>
      </c>
      <c r="C42" s="4" t="s">
        <v>795</v>
      </c>
    </row>
    <row r="43" spans="1:5">
      <c r="A43" s="4" t="s">
        <v>796</v>
      </c>
    </row>
    <row r="44" spans="1:5">
      <c r="A44" s="3" t="s">
        <v>725</v>
      </c>
    </row>
    <row r="45" spans="1:5">
      <c r="A45" s="4" t="s">
        <v>773</v>
      </c>
      <c r="B45" s="4" t="s">
        <v>797</v>
      </c>
      <c r="D45" s="4" t="s">
        <v>798</v>
      </c>
    </row>
    <row r="46" spans="1:5">
      <c r="A46" s="4" t="s">
        <v>778</v>
      </c>
      <c r="B46" s="6" t="n">
        <v>789</v>
      </c>
      <c r="D46" s="6" t="n">
        <v>48511</v>
      </c>
    </row>
    <row r="47" spans="1:5">
      <c r="A47" s="4" t="s">
        <v>799</v>
      </c>
    </row>
    <row r="48" spans="1:5">
      <c r="A48" s="3" t="s">
        <v>725</v>
      </c>
    </row>
    <row r="49" spans="1:5">
      <c r="A49" s="4" t="s">
        <v>778</v>
      </c>
      <c r="D49" s="5" t="n">
        <v>16243</v>
      </c>
    </row>
    <row r="50" spans="1:5">
      <c r="A50" s="4" t="s">
        <v>800</v>
      </c>
    </row>
    <row r="51" spans="1:5">
      <c r="A51" s="3" t="s">
        <v>725</v>
      </c>
    </row>
    <row r="52" spans="1:5">
      <c r="A52" s="4" t="s">
        <v>778</v>
      </c>
      <c r="B52" s="6" t="n">
        <v>789</v>
      </c>
      <c r="D52" s="6" t="n">
        <v>32268</v>
      </c>
    </row>
    <row r="53" spans="1:5">
      <c r="A53" s="4" t="s">
        <v>801</v>
      </c>
    </row>
    <row r="54" spans="1:5">
      <c r="A54" s="3" t="s">
        <v>725</v>
      </c>
    </row>
    <row r="55" spans="1:5">
      <c r="A55" s="4" t="s">
        <v>787</v>
      </c>
      <c r="C55" s="4" t="s">
        <v>788</v>
      </c>
    </row>
    <row r="56" spans="1:5">
      <c r="A56" s="4" t="s">
        <v>802</v>
      </c>
    </row>
    <row r="57" spans="1:5">
      <c r="A57" s="3" t="s">
        <v>725</v>
      </c>
    </row>
    <row r="58" spans="1:5">
      <c r="A58" s="4" t="s">
        <v>787</v>
      </c>
      <c r="C58" s="4" t="s">
        <v>795</v>
      </c>
    </row>
    <row r="59" spans="1:5">
      <c r="A59" s="4" t="s">
        <v>803</v>
      </c>
    </row>
    <row r="60" spans="1:5">
      <c r="A60" s="3" t="s">
        <v>725</v>
      </c>
    </row>
    <row r="61" spans="1:5">
      <c r="A61" s="4" t="s">
        <v>773</v>
      </c>
      <c r="B61" s="4" t="s">
        <v>804</v>
      </c>
      <c r="D61" s="4" t="s">
        <v>805</v>
      </c>
    </row>
    <row r="62" spans="1:5">
      <c r="A62" s="4" t="s">
        <v>778</v>
      </c>
      <c r="B62" s="6" t="n">
        <v>363</v>
      </c>
      <c r="D62" s="6" t="n">
        <v>36156</v>
      </c>
    </row>
    <row r="63" spans="1:5">
      <c r="A63" s="4" t="s">
        <v>806</v>
      </c>
    </row>
    <row r="64" spans="1:5">
      <c r="A64" s="3" t="s">
        <v>725</v>
      </c>
    </row>
    <row r="65" spans="1:5">
      <c r="A65" s="4" t="s">
        <v>778</v>
      </c>
      <c r="B65" s="6" t="n">
        <v>363</v>
      </c>
      <c r="D65" s="6" t="n">
        <v>36156</v>
      </c>
    </row>
    <row r="66" spans="1:5">
      <c r="A66" s="4" t="s">
        <v>807</v>
      </c>
    </row>
    <row r="67" spans="1:5">
      <c r="A67" s="3" t="s">
        <v>725</v>
      </c>
    </row>
    <row r="68" spans="1:5">
      <c r="A68" s="4" t="s">
        <v>787</v>
      </c>
      <c r="C68" s="4" t="s">
        <v>788</v>
      </c>
    </row>
    <row r="69" spans="1:5">
      <c r="A69" s="4" t="s">
        <v>808</v>
      </c>
    </row>
    <row r="70" spans="1:5">
      <c r="A70" s="3" t="s">
        <v>725</v>
      </c>
    </row>
    <row r="71" spans="1:5">
      <c r="A71" s="4" t="s">
        <v>787</v>
      </c>
      <c r="C71" s="4" t="s">
        <v>777</v>
      </c>
    </row>
    <row r="72" spans="1:5">
      <c r="A72" s="4" t="s">
        <v>809</v>
      </c>
    </row>
    <row r="73" spans="1:5">
      <c r="A73" s="3" t="s">
        <v>725</v>
      </c>
    </row>
    <row r="74" spans="1:5">
      <c r="A74" s="4" t="s">
        <v>773</v>
      </c>
      <c r="B74" s="4" t="s">
        <v>810</v>
      </c>
      <c r="D74" s="4" t="s">
        <v>811</v>
      </c>
    </row>
    <row r="75" spans="1:5">
      <c r="A75" s="4" t="s">
        <v>778</v>
      </c>
      <c r="B75" s="6" t="n">
        <v>194739</v>
      </c>
      <c r="D75" s="6" t="n">
        <v>77214</v>
      </c>
    </row>
    <row r="76" spans="1:5">
      <c r="A76" s="4" t="s">
        <v>812</v>
      </c>
    </row>
    <row r="77" spans="1:5">
      <c r="A77" s="3" t="s">
        <v>725</v>
      </c>
    </row>
    <row r="78" spans="1:5">
      <c r="A78" s="4" t="s">
        <v>778</v>
      </c>
      <c r="B78" s="5" t="n">
        <v>170249</v>
      </c>
    </row>
    <row r="79" spans="1:5">
      <c r="A79" s="4" t="s">
        <v>813</v>
      </c>
    </row>
    <row r="80" spans="1:5">
      <c r="A80" s="3" t="s">
        <v>725</v>
      </c>
    </row>
    <row r="81" spans="1:5">
      <c r="A81" s="4" t="s">
        <v>778</v>
      </c>
      <c r="B81" s="5" t="n">
        <v>474</v>
      </c>
      <c r="D81" s="6" t="n">
        <v>77214</v>
      </c>
    </row>
    <row r="82" spans="1:5">
      <c r="A82" s="4" t="s">
        <v>814</v>
      </c>
    </row>
    <row r="83" spans="1:5">
      <c r="A83" s="3" t="s">
        <v>725</v>
      </c>
    </row>
    <row r="84" spans="1:5">
      <c r="A84" s="4" t="s">
        <v>778</v>
      </c>
      <c r="B84" s="6" t="n">
        <v>24490</v>
      </c>
    </row>
    <row r="85" spans="1:5">
      <c r="A85" s="4" t="s">
        <v>815</v>
      </c>
    </row>
    <row r="86" spans="1:5">
      <c r="A86" s="3" t="s">
        <v>725</v>
      </c>
    </row>
    <row r="87" spans="1:5">
      <c r="A87" s="4" t="s">
        <v>787</v>
      </c>
      <c r="C87" s="4" t="s">
        <v>816</v>
      </c>
    </row>
    <row r="88" spans="1:5">
      <c r="A88" s="4" t="s">
        <v>817</v>
      </c>
    </row>
    <row r="89" spans="1:5">
      <c r="A89" s="3" t="s">
        <v>725</v>
      </c>
    </row>
    <row r="90" spans="1:5">
      <c r="A90" s="4" t="s">
        <v>787</v>
      </c>
      <c r="C90" s="4" t="s">
        <v>555</v>
      </c>
    </row>
    <row r="91" spans="1:5">
      <c r="A91" s="4" t="s">
        <v>818</v>
      </c>
    </row>
    <row r="92" spans="1:5">
      <c r="A92" s="3" t="s">
        <v>725</v>
      </c>
    </row>
    <row r="93" spans="1:5">
      <c r="A93" s="4" t="s">
        <v>773</v>
      </c>
      <c r="B93" s="4" t="s">
        <v>819</v>
      </c>
      <c r="D93" s="4" t="s">
        <v>820</v>
      </c>
    </row>
    <row r="94" spans="1:5">
      <c r="A94" s="4" t="s">
        <v>778</v>
      </c>
      <c r="B94" s="6" t="n">
        <v>4204</v>
      </c>
      <c r="D94" s="6" t="n">
        <v>14074</v>
      </c>
    </row>
    <row r="95" spans="1:5">
      <c r="A95" s="4" t="s">
        <v>821</v>
      </c>
    </row>
    <row r="96" spans="1:5">
      <c r="A96" s="3" t="s">
        <v>725</v>
      </c>
    </row>
    <row r="97" spans="1:5">
      <c r="A97" s="4" t="s">
        <v>778</v>
      </c>
      <c r="B97" s="6" t="n">
        <v>4204</v>
      </c>
      <c r="D97" s="6" t="n">
        <v>14074</v>
      </c>
    </row>
    <row r="98" spans="1:5">
      <c r="A98" s="4" t="s">
        <v>822</v>
      </c>
    </row>
    <row r="99" spans="1:5">
      <c r="A99" s="3" t="s">
        <v>725</v>
      </c>
    </row>
    <row r="100" spans="1:5">
      <c r="A100" s="4" t="s">
        <v>787</v>
      </c>
      <c r="C100" s="4" t="s">
        <v>788</v>
      </c>
    </row>
    <row r="101" spans="1:5">
      <c r="A101" s="4" t="s">
        <v>823</v>
      </c>
    </row>
    <row r="102" spans="1:5">
      <c r="A102" s="3" t="s">
        <v>725</v>
      </c>
    </row>
    <row r="103" spans="1:5">
      <c r="A103" s="4" t="s">
        <v>787</v>
      </c>
      <c r="C103" s="4" t="s">
        <v>451</v>
      </c>
    </row>
    <row r="104" spans="1:5">
      <c r="A104" s="4" t="s">
        <v>824</v>
      </c>
    </row>
    <row r="105" spans="1:5">
      <c r="A105" s="3" t="s">
        <v>725</v>
      </c>
    </row>
    <row r="106" spans="1:5">
      <c r="A106" s="4" t="s">
        <v>773</v>
      </c>
      <c r="B106" s="4" t="s">
        <v>825</v>
      </c>
      <c r="D106" s="4" t="s">
        <v>826</v>
      </c>
    </row>
    <row r="107" spans="1:5">
      <c r="A107" s="4" t="s">
        <v>778</v>
      </c>
      <c r="B107" s="6" t="n">
        <v>4574</v>
      </c>
      <c r="D107" s="6" t="n">
        <v>6469</v>
      </c>
    </row>
    <row r="108" spans="1:5">
      <c r="A108" s="4" t="s">
        <v>827</v>
      </c>
    </row>
    <row r="109" spans="1:5">
      <c r="A109" s="3" t="s">
        <v>725</v>
      </c>
    </row>
    <row r="110" spans="1:5">
      <c r="A110" s="4" t="s">
        <v>778</v>
      </c>
      <c r="B110" s="6" t="n">
        <v>4574</v>
      </c>
      <c r="D110" s="6" t="n">
        <v>6469</v>
      </c>
    </row>
    <row r="111" spans="1:5">
      <c r="A111" s="4" t="s">
        <v>828</v>
      </c>
    </row>
    <row r="112" spans="1:5">
      <c r="A112" s="3" t="s">
        <v>725</v>
      </c>
    </row>
    <row r="113" spans="1:5">
      <c r="A113" s="4" t="s">
        <v>787</v>
      </c>
      <c r="C113" s="4" t="s">
        <v>788</v>
      </c>
    </row>
    <row r="114" spans="1:5">
      <c r="A114" s="4" t="s">
        <v>829</v>
      </c>
    </row>
    <row r="115" spans="1:5">
      <c r="A115" s="3" t="s">
        <v>725</v>
      </c>
    </row>
    <row r="116" spans="1:5">
      <c r="A116" s="4" t="s">
        <v>787</v>
      </c>
      <c r="C116" s="4" t="s">
        <v>451</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0"/>
    <col customWidth="1" max="2" min="2" width="21"/>
  </cols>
  <sheetData>
    <row r="1" spans="1:2">
      <c r="A1" s="1" t="s">
        <v>830</v>
      </c>
      <c r="B1" s="2" t="s">
        <v>620</v>
      </c>
    </row>
    <row r="2" spans="1:2">
      <c r="A2" s="3" t="s">
        <v>831</v>
      </c>
    </row>
    <row r="3" spans="1:2">
      <c r="A3" s="5" t="n">
        <v>2019</v>
      </c>
      <c r="B3" s="6" t="n">
        <v>209699</v>
      </c>
    </row>
    <row r="4" spans="1:2">
      <c r="A4" s="5" t="n">
        <v>2020</v>
      </c>
      <c r="B4" s="5" t="n">
        <v>67</v>
      </c>
    </row>
    <row r="5" spans="1:2">
      <c r="A5" s="5" t="n">
        <v>2021</v>
      </c>
      <c r="B5" s="5" t="n">
        <v>74</v>
      </c>
    </row>
    <row r="6" spans="1:2">
      <c r="A6" s="5" t="n">
        <v>2022</v>
      </c>
      <c r="B6" s="5" t="n">
        <v>83</v>
      </c>
    </row>
    <row r="7" spans="1:2">
      <c r="A7" s="5" t="n">
        <v>2023</v>
      </c>
      <c r="B7" s="5" t="n">
        <v>88</v>
      </c>
    </row>
    <row r="8" spans="1:2">
      <c r="A8" s="4" t="s">
        <v>722</v>
      </c>
      <c r="B8" s="5" t="n">
        <v>639</v>
      </c>
    </row>
    <row r="9" spans="1:2">
      <c r="A9" s="4" t="s">
        <v>117</v>
      </c>
      <c r="B9" s="6" t="n">
        <v>210650</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37"/>
    <col customWidth="1" max="3" min="3" width="21"/>
    <col customWidth="1" max="4" min="4" width="21"/>
  </cols>
  <sheetData>
    <row r="1" spans="1:4">
      <c r="A1" s="1" t="s">
        <v>832</v>
      </c>
      <c r="B1" s="2" t="s">
        <v>1</v>
      </c>
    </row>
    <row r="2" spans="1:4">
      <c r="B2" s="2" t="s">
        <v>580</v>
      </c>
      <c r="C2" s="2" t="s">
        <v>397</v>
      </c>
      <c r="D2" s="2" t="s">
        <v>398</v>
      </c>
    </row>
    <row r="3" spans="1:4">
      <c r="A3" s="3" t="s">
        <v>833</v>
      </c>
    </row>
    <row r="4" spans="1:4">
      <c r="A4" s="4" t="s">
        <v>834</v>
      </c>
      <c r="B4" s="4" t="s">
        <v>411</v>
      </c>
    </row>
    <row r="5" spans="1:4">
      <c r="A5" s="4" t="s">
        <v>835</v>
      </c>
      <c r="B5" s="4" t="s">
        <v>406</v>
      </c>
    </row>
    <row r="6" spans="1:4">
      <c r="A6" s="4" t="s">
        <v>836</v>
      </c>
      <c r="B6" s="4" t="s">
        <v>837</v>
      </c>
    </row>
    <row r="7" spans="1:4">
      <c r="A7" s="4" t="s">
        <v>838</v>
      </c>
      <c r="B7" s="9" t="n">
        <v>0.5</v>
      </c>
    </row>
    <row r="8" spans="1:4">
      <c r="A8" s="4" t="s">
        <v>839</v>
      </c>
      <c r="B8" s="5" t="n">
        <v>1</v>
      </c>
    </row>
    <row r="9" spans="1:4">
      <c r="A9" s="4" t="s">
        <v>840</v>
      </c>
      <c r="B9" s="4" t="s">
        <v>841</v>
      </c>
    </row>
    <row r="10" spans="1:4">
      <c r="A10" s="4" t="s">
        <v>727</v>
      </c>
      <c r="B10" s="6" t="n">
        <v>21100</v>
      </c>
      <c r="C10" s="6" t="n">
        <v>12100</v>
      </c>
      <c r="D10" s="6" t="n">
        <v>11000</v>
      </c>
    </row>
    <row r="11" spans="1:4">
      <c r="A11" s="4" t="s">
        <v>842</v>
      </c>
      <c r="B11" s="4" t="s">
        <v>843</v>
      </c>
      <c r="C11" s="4" t="s">
        <v>844</v>
      </c>
      <c r="D11" s="4" t="s">
        <v>845</v>
      </c>
    </row>
    <row r="12" spans="1:4">
      <c r="A12" s="4" t="s">
        <v>846</v>
      </c>
      <c r="B12" s="6" t="n">
        <v>100</v>
      </c>
      <c r="C12" s="6" t="n">
        <v>100</v>
      </c>
      <c r="D12" s="6" t="n">
        <v>100</v>
      </c>
    </row>
    <row r="13" spans="1:4">
      <c r="A13" s="3" t="s">
        <v>847</v>
      </c>
    </row>
    <row r="14" spans="1:4">
      <c r="A14" s="4" t="s">
        <v>848</v>
      </c>
      <c r="B14" s="4" t="s">
        <v>404</v>
      </c>
    </row>
    <row r="15" spans="1:4">
      <c r="A15" s="4" t="s">
        <v>849</v>
      </c>
      <c r="B15" s="4" t="s">
        <v>850</v>
      </c>
    </row>
    <row r="16" spans="1:4">
      <c r="A16" s="4" t="s">
        <v>851</v>
      </c>
      <c r="B16" s="6" t="n">
        <v>2</v>
      </c>
    </row>
    <row r="17" spans="1:4">
      <c r="A17" s="4" t="s">
        <v>852</v>
      </c>
      <c r="B17" s="6" t="n">
        <v>245</v>
      </c>
    </row>
    <row r="18" spans="1:4">
      <c r="A18" s="4" t="s">
        <v>582</v>
      </c>
      <c r="B18" s="5" t="n">
        <v>70</v>
      </c>
    </row>
    <row r="19" spans="1:4">
      <c r="A19" s="4" t="s">
        <v>583</v>
      </c>
      <c r="B19" s="6" t="n">
        <v>43400</v>
      </c>
    </row>
    <row r="20" spans="1:4">
      <c r="A20" s="4" t="s">
        <v>584</v>
      </c>
      <c r="B20" s="5" t="n">
        <v>18300</v>
      </c>
      <c r="C20" s="5" t="n">
        <v>18300</v>
      </c>
    </row>
    <row r="21" spans="1:4">
      <c r="A21" s="3" t="s">
        <v>853</v>
      </c>
    </row>
    <row r="22" spans="1:4">
      <c r="A22" s="5" t="n">
        <v>2019</v>
      </c>
      <c r="B22" s="5" t="n">
        <v>172</v>
      </c>
    </row>
    <row r="23" spans="1:4">
      <c r="A23" s="5" t="n">
        <v>2020</v>
      </c>
      <c r="B23" s="5" t="n">
        <v>0</v>
      </c>
    </row>
    <row r="24" spans="1:4">
      <c r="A24" s="5" t="n">
        <v>2021</v>
      </c>
      <c r="B24" s="5" t="n">
        <v>417</v>
      </c>
    </row>
    <row r="25" spans="1:4">
      <c r="A25" s="5" t="n">
        <v>2022</v>
      </c>
      <c r="B25" s="5" t="n">
        <v>590</v>
      </c>
    </row>
    <row r="26" spans="1:4">
      <c r="A26" s="5" t="n">
        <v>2023</v>
      </c>
      <c r="B26" s="5" t="n">
        <v>206</v>
      </c>
    </row>
    <row r="27" spans="1:4">
      <c r="A27" s="4" t="s">
        <v>117</v>
      </c>
      <c r="B27" s="5" t="n">
        <v>1385</v>
      </c>
    </row>
    <row r="28" spans="1:4">
      <c r="A28" s="4" t="s">
        <v>854</v>
      </c>
      <c r="B28" s="5" t="n">
        <v>180</v>
      </c>
      <c r="C28" s="5" t="n">
        <v>241</v>
      </c>
      <c r="D28" s="6" t="n">
        <v>231</v>
      </c>
    </row>
    <row r="29" spans="1:4">
      <c r="A29" s="4" t="s">
        <v>585</v>
      </c>
      <c r="B29" s="5" t="n">
        <v>18400</v>
      </c>
      <c r="C29" s="5" t="n">
        <v>18400</v>
      </c>
    </row>
    <row r="30" spans="1:4">
      <c r="A30" s="4" t="s">
        <v>855</v>
      </c>
      <c r="B30" s="6" t="n">
        <v>17500</v>
      </c>
      <c r="C30" s="6" t="n">
        <v>18400</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23"/>
    <col customWidth="1" max="3" min="3" width="26"/>
    <col customWidth="1" max="4" min="4" width="14"/>
  </cols>
  <sheetData>
    <row r="1" spans="1:4">
      <c r="A1" s="1" t="s">
        <v>856</v>
      </c>
      <c r="B1" s="2" t="s">
        <v>1</v>
      </c>
    </row>
    <row r="2" spans="1:4">
      <c r="B2" s="2" t="s">
        <v>2</v>
      </c>
      <c r="C2" s="2" t="s">
        <v>34</v>
      </c>
      <c r="D2" s="2" t="s">
        <v>83</v>
      </c>
    </row>
    <row r="3" spans="1:4">
      <c r="A3" s="3" t="s">
        <v>449</v>
      </c>
    </row>
    <row r="4" spans="1:4">
      <c r="A4" s="4" t="s">
        <v>450</v>
      </c>
      <c r="B4" s="4" t="s">
        <v>451</v>
      </c>
    </row>
    <row r="5" spans="1:4">
      <c r="A5" s="4" t="s">
        <v>452</v>
      </c>
      <c r="B5" s="4" t="s">
        <v>453</v>
      </c>
    </row>
    <row r="6" spans="1:4">
      <c r="A6" s="4" t="s">
        <v>857</v>
      </c>
      <c r="B6" s="5" t="n">
        <v>600000</v>
      </c>
      <c r="C6" s="5" t="n">
        <v>700000</v>
      </c>
      <c r="D6" s="5" t="n">
        <v>800000</v>
      </c>
    </row>
    <row r="7" spans="1:4">
      <c r="A7" s="4" t="s">
        <v>858</v>
      </c>
      <c r="B7" s="5" t="n">
        <v>5900000</v>
      </c>
    </row>
    <row r="8" spans="1:4">
      <c r="A8" s="4" t="s">
        <v>859</v>
      </c>
      <c r="B8" s="6" t="n">
        <v>39200</v>
      </c>
      <c r="C8" s="6" t="n">
        <v>32900</v>
      </c>
    </row>
    <row r="9" spans="1:4">
      <c r="A9" s="4" t="s">
        <v>860</v>
      </c>
      <c r="B9" s="4" t="s">
        <v>861</v>
      </c>
      <c r="C9" s="4" t="s">
        <v>862</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3</v>
      </c>
      <c r="B1" s="2" t="s">
        <v>1</v>
      </c>
    </row>
    <row r="2" spans="1:4">
      <c r="B2" s="2" t="s">
        <v>2</v>
      </c>
      <c r="C2" s="2" t="s">
        <v>34</v>
      </c>
      <c r="D2" s="2" t="s">
        <v>83</v>
      </c>
    </row>
    <row r="3" spans="1:4">
      <c r="A3" s="3" t="s">
        <v>449</v>
      </c>
    </row>
    <row r="4" spans="1:4">
      <c r="A4" s="4" t="s">
        <v>864</v>
      </c>
      <c r="B4" s="6" t="n">
        <v>13726</v>
      </c>
      <c r="C4" s="6" t="n">
        <v>12399</v>
      </c>
      <c r="D4" s="6" t="n">
        <v>12415</v>
      </c>
    </row>
    <row r="5" spans="1:4">
      <c r="A5" s="4" t="s">
        <v>865</v>
      </c>
      <c r="B5" s="5" t="n">
        <v>-3486</v>
      </c>
      <c r="C5" s="5" t="n">
        <v>-4799</v>
      </c>
      <c r="D5" s="5" t="n">
        <v>-4805</v>
      </c>
    </row>
    <row r="6" spans="1:4">
      <c r="A6" s="4" t="s">
        <v>866</v>
      </c>
      <c r="B6" s="6" t="n">
        <v>10240</v>
      </c>
      <c r="C6" s="6" t="n">
        <v>7600</v>
      </c>
      <c r="D6" s="6" t="n">
        <v>7610</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7</v>
      </c>
      <c r="B1" s="2" t="s">
        <v>1</v>
      </c>
    </row>
    <row r="2" spans="1:4">
      <c r="B2" s="2" t="s">
        <v>2</v>
      </c>
      <c r="C2" s="2" t="s">
        <v>34</v>
      </c>
      <c r="D2" s="2" t="s">
        <v>83</v>
      </c>
    </row>
    <row r="3" spans="1:4">
      <c r="A3" s="3" t="s">
        <v>868</v>
      </c>
    </row>
    <row r="4" spans="1:4">
      <c r="A4" s="4" t="s">
        <v>869</v>
      </c>
      <c r="B4" s="5" t="n">
        <v>3026000</v>
      </c>
      <c r="C4" s="5" t="n">
        <v>3392000</v>
      </c>
      <c r="D4" s="5" t="n">
        <v>4126000</v>
      </c>
    </row>
    <row r="5" spans="1:4">
      <c r="A5" s="4" t="s">
        <v>870</v>
      </c>
      <c r="B5" s="5" t="n">
        <v>-35000</v>
      </c>
      <c r="C5" s="5" t="n">
        <v>-51000</v>
      </c>
      <c r="D5" s="5" t="n">
        <v>-171000</v>
      </c>
    </row>
    <row r="6" spans="1:4">
      <c r="A6" s="4" t="s">
        <v>871</v>
      </c>
      <c r="B6" s="5" t="n">
        <v>-910000</v>
      </c>
      <c r="C6" s="5" t="n">
        <v>-1018000</v>
      </c>
      <c r="D6" s="5" t="n">
        <v>-1318000</v>
      </c>
    </row>
    <row r="7" spans="1:4">
      <c r="A7" s="4" t="s">
        <v>872</v>
      </c>
      <c r="B7" s="5" t="n">
        <v>643000</v>
      </c>
      <c r="C7" s="5" t="n">
        <v>703000</v>
      </c>
      <c r="D7" s="5" t="n">
        <v>755000</v>
      </c>
    </row>
    <row r="8" spans="1:4">
      <c r="A8" s="4" t="s">
        <v>869</v>
      </c>
      <c r="B8" s="5" t="n">
        <v>2724000</v>
      </c>
      <c r="C8" s="5" t="n">
        <v>3026000</v>
      </c>
      <c r="D8" s="5" t="n">
        <v>3392000</v>
      </c>
    </row>
    <row r="9" spans="1:4">
      <c r="A9" s="3" t="s">
        <v>873</v>
      </c>
    </row>
    <row r="10" spans="1:4">
      <c r="A10" s="4" t="s">
        <v>874</v>
      </c>
      <c r="B10" s="7" t="n">
        <v>16.33</v>
      </c>
      <c r="C10" s="7" t="n">
        <v>13.47</v>
      </c>
      <c r="D10" s="7" t="n">
        <v>11.47</v>
      </c>
    </row>
    <row r="11" spans="1:4">
      <c r="A11" s="4" t="s">
        <v>875</v>
      </c>
      <c r="B11" s="9" t="n">
        <v>19.05</v>
      </c>
      <c r="C11" s="9" t="n">
        <v>14.92</v>
      </c>
      <c r="D11" s="9" t="n">
        <v>13.03</v>
      </c>
    </row>
    <row r="12" spans="1:4">
      <c r="A12" s="4" t="s">
        <v>876</v>
      </c>
      <c r="B12" s="9" t="n">
        <v>13.24</v>
      </c>
      <c r="C12" s="9" t="n">
        <v>11.47</v>
      </c>
      <c r="D12" s="9" t="n">
        <v>9.66</v>
      </c>
    </row>
    <row r="13" spans="1:4">
      <c r="A13" s="4" t="s">
        <v>877</v>
      </c>
      <c r="B13" s="9" t="n">
        <v>32.25</v>
      </c>
      <c r="C13" s="9" t="n">
        <v>22.97</v>
      </c>
      <c r="D13" s="9" t="n">
        <v>17.63</v>
      </c>
    </row>
    <row r="14" spans="1:4">
      <c r="A14" s="4" t="s">
        <v>874</v>
      </c>
      <c r="B14" s="7" t="n">
        <v>21.08</v>
      </c>
      <c r="C14" s="7" t="n">
        <v>16.33</v>
      </c>
      <c r="D14" s="7" t="n">
        <v>13.47</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8</v>
      </c>
      <c r="B1" s="2" t="s">
        <v>1</v>
      </c>
    </row>
    <row r="2" spans="1:4">
      <c r="B2" s="2" t="s">
        <v>2</v>
      </c>
      <c r="C2" s="2" t="s">
        <v>34</v>
      </c>
      <c r="D2" s="2" t="s">
        <v>83</v>
      </c>
    </row>
    <row r="3" spans="1:4">
      <c r="A3" s="3" t="s">
        <v>380</v>
      </c>
    </row>
    <row r="4" spans="1:4">
      <c r="A4" s="4" t="s">
        <v>879</v>
      </c>
      <c r="B4" s="6" t="n">
        <v>653924</v>
      </c>
      <c r="C4" s="6" t="n">
        <v>568545</v>
      </c>
      <c r="D4" s="6" t="n">
        <v>524029</v>
      </c>
    </row>
    <row r="5" spans="1:4">
      <c r="A5" s="3" t="s">
        <v>880</v>
      </c>
    </row>
    <row r="6" spans="1:4">
      <c r="A6" s="4" t="s">
        <v>109</v>
      </c>
      <c r="B6" s="5" t="n">
        <v>-25122</v>
      </c>
      <c r="C6" s="5" t="n">
        <v>24119</v>
      </c>
      <c r="D6" s="5" t="n">
        <v>1103</v>
      </c>
    </row>
    <row r="7" spans="1:4">
      <c r="A7" s="4" t="s">
        <v>879</v>
      </c>
      <c r="B7" s="5" t="n">
        <v>711908</v>
      </c>
      <c r="C7" s="5" t="n">
        <v>653924</v>
      </c>
      <c r="D7" s="5" t="n">
        <v>568545</v>
      </c>
    </row>
    <row r="8" spans="1:4">
      <c r="A8" s="4" t="s">
        <v>881</v>
      </c>
    </row>
    <row r="9" spans="1:4">
      <c r="A9" s="3" t="s">
        <v>380</v>
      </c>
    </row>
    <row r="10" spans="1:4">
      <c r="A10" s="4" t="s">
        <v>879</v>
      </c>
      <c r="B10" s="5" t="n">
        <v>-35041</v>
      </c>
      <c r="C10" s="5" t="n">
        <v>-49200</v>
      </c>
    </row>
    <row r="11" spans="1:4">
      <c r="A11" s="3" t="s">
        <v>880</v>
      </c>
    </row>
    <row r="12" spans="1:4">
      <c r="A12" s="4" t="s">
        <v>882</v>
      </c>
      <c r="B12" s="5" t="n">
        <v>-14812</v>
      </c>
      <c r="C12" s="5" t="n">
        <v>18980</v>
      </c>
    </row>
    <row r="13" spans="1:4">
      <c r="A13" s="4" t="s">
        <v>865</v>
      </c>
      <c r="B13" s="5" t="n">
        <v>3762</v>
      </c>
      <c r="C13" s="5" t="n">
        <v>-4821</v>
      </c>
    </row>
    <row r="14" spans="1:4">
      <c r="A14" s="4" t="s">
        <v>109</v>
      </c>
      <c r="B14" s="5" t="n">
        <v>-11050</v>
      </c>
      <c r="C14" s="5" t="n">
        <v>14159</v>
      </c>
    </row>
    <row r="15" spans="1:4">
      <c r="A15" s="4" t="s">
        <v>879</v>
      </c>
      <c r="B15" s="5" t="n">
        <v>-46091</v>
      </c>
      <c r="C15" s="5" t="n">
        <v>-35041</v>
      </c>
      <c r="D15" s="5" t="n">
        <v>-49200</v>
      </c>
    </row>
    <row r="16" spans="1:4">
      <c r="A16" s="4" t="s">
        <v>883</v>
      </c>
    </row>
    <row r="17" spans="1:4">
      <c r="A17" s="3" t="s">
        <v>380</v>
      </c>
    </row>
    <row r="18" spans="1:4">
      <c r="A18" s="4" t="s">
        <v>879</v>
      </c>
      <c r="B18" s="5" t="n">
        <v>-10915</v>
      </c>
      <c r="C18" s="5" t="n">
        <v>-20875</v>
      </c>
    </row>
    <row r="19" spans="1:4">
      <c r="A19" s="3" t="s">
        <v>880</v>
      </c>
    </row>
    <row r="20" spans="1:4">
      <c r="A20" s="4" t="s">
        <v>882</v>
      </c>
      <c r="B20" s="5" t="n">
        <v>-14072</v>
      </c>
      <c r="C20" s="5" t="n">
        <v>9960</v>
      </c>
    </row>
    <row r="21" spans="1:4">
      <c r="A21" s="4" t="s">
        <v>865</v>
      </c>
      <c r="B21" s="4" t="s">
        <v>63</v>
      </c>
      <c r="C21" s="4" t="s">
        <v>63</v>
      </c>
    </row>
    <row r="22" spans="1:4">
      <c r="A22" s="4" t="s">
        <v>109</v>
      </c>
      <c r="B22" s="5" t="n">
        <v>-14072</v>
      </c>
      <c r="C22" s="5" t="n">
        <v>9960</v>
      </c>
    </row>
    <row r="23" spans="1:4">
      <c r="A23" s="4" t="s">
        <v>879</v>
      </c>
      <c r="B23" s="5" t="n">
        <v>-24987</v>
      </c>
      <c r="C23" s="5" t="n">
        <v>-10915</v>
      </c>
      <c r="D23" s="5" t="n">
        <v>-20875</v>
      </c>
    </row>
    <row r="24" spans="1:4">
      <c r="A24" s="4" t="s">
        <v>115</v>
      </c>
    </row>
    <row r="25" spans="1:4">
      <c r="A25" s="3" t="s">
        <v>380</v>
      </c>
    </row>
    <row r="26" spans="1:4">
      <c r="A26" s="4" t="s">
        <v>879</v>
      </c>
      <c r="B26" s="5" t="n">
        <v>-45956</v>
      </c>
      <c r="C26" s="5" t="n">
        <v>-70075</v>
      </c>
      <c r="D26" s="5" t="n">
        <v>-71178</v>
      </c>
    </row>
    <row r="27" spans="1:4">
      <c r="A27" s="3" t="s">
        <v>880</v>
      </c>
    </row>
    <row r="28" spans="1:4">
      <c r="A28" s="4" t="s">
        <v>882</v>
      </c>
      <c r="B28" s="5" t="n">
        <v>-28884</v>
      </c>
      <c r="C28" s="5" t="n">
        <v>28940</v>
      </c>
    </row>
    <row r="29" spans="1:4">
      <c r="A29" s="4" t="s">
        <v>865</v>
      </c>
      <c r="B29" s="5" t="n">
        <v>3762</v>
      </c>
      <c r="C29" s="5" t="n">
        <v>-4821</v>
      </c>
    </row>
    <row r="30" spans="1:4">
      <c r="A30" s="4" t="s">
        <v>109</v>
      </c>
      <c r="B30" s="5" t="n">
        <v>-25122</v>
      </c>
      <c r="C30" s="5" t="n">
        <v>24119</v>
      </c>
    </row>
    <row r="31" spans="1:4">
      <c r="A31" s="4" t="s">
        <v>879</v>
      </c>
      <c r="B31" s="6" t="n">
        <v>-71078</v>
      </c>
      <c r="C31" s="6" t="n">
        <v>-45956</v>
      </c>
      <c r="D31" s="6" t="n">
        <v>-70075</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4</v>
      </c>
      <c r="B1" s="2" t="s">
        <v>1</v>
      </c>
    </row>
    <row r="2" spans="1:4">
      <c r="B2" s="2" t="s">
        <v>2</v>
      </c>
      <c r="C2" s="2" t="s">
        <v>34</v>
      </c>
      <c r="D2" s="2" t="s">
        <v>83</v>
      </c>
    </row>
    <row r="3" spans="1:4">
      <c r="A3" s="4" t="s">
        <v>885</v>
      </c>
    </row>
    <row r="4" spans="1:4">
      <c r="A4" s="3" t="s">
        <v>886</v>
      </c>
    </row>
    <row r="5" spans="1:4">
      <c r="A5" s="4" t="s">
        <v>887</v>
      </c>
      <c r="B5" s="4" t="s">
        <v>888</v>
      </c>
    </row>
    <row r="6" spans="1:4">
      <c r="A6" s="4" t="s">
        <v>889</v>
      </c>
      <c r="B6" s="6" t="n">
        <v>100</v>
      </c>
      <c r="C6" s="6" t="n">
        <v>100</v>
      </c>
      <c r="D6" s="6" t="n">
        <v>100</v>
      </c>
    </row>
    <row r="7" spans="1:4">
      <c r="A7" s="4" t="s">
        <v>890</v>
      </c>
    </row>
    <row r="8" spans="1:4">
      <c r="A8" s="3" t="s">
        <v>886</v>
      </c>
    </row>
    <row r="9" spans="1:4">
      <c r="A9" s="4" t="s">
        <v>889</v>
      </c>
      <c r="B9" s="6" t="n">
        <v>900</v>
      </c>
      <c r="C9" s="5" t="n">
        <v>1000</v>
      </c>
      <c r="D9" s="5" t="n">
        <v>1000</v>
      </c>
    </row>
    <row r="10" spans="1:4">
      <c r="A10" s="4" t="s">
        <v>891</v>
      </c>
    </row>
    <row r="11" spans="1:4">
      <c r="A11" s="3" t="s">
        <v>886</v>
      </c>
    </row>
    <row r="12" spans="1:4">
      <c r="A12" s="4" t="s">
        <v>892</v>
      </c>
      <c r="B12" s="4" t="s">
        <v>893</v>
      </c>
    </row>
    <row r="13" spans="1:4">
      <c r="A13" s="4" t="s">
        <v>894</v>
      </c>
      <c r="B13" s="6" t="n">
        <v>700</v>
      </c>
      <c r="C13" s="6" t="n">
        <v>800</v>
      </c>
      <c r="D13" s="6" t="n">
        <v>500</v>
      </c>
    </row>
    <row r="14" spans="1:4">
      <c r="A14" s="4" t="s">
        <v>895</v>
      </c>
      <c r="B14" s="4" t="s">
        <v>555</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96</v>
      </c>
      <c r="B1" s="2" t="s">
        <v>429</v>
      </c>
      <c r="J1" s="2" t="s">
        <v>1</v>
      </c>
    </row>
    <row r="2" spans="1:12">
      <c r="B2" s="2" t="s">
        <v>2</v>
      </c>
      <c r="C2" s="2" t="s">
        <v>430</v>
      </c>
      <c r="D2" s="2" t="s">
        <v>4</v>
      </c>
      <c r="E2" s="2" t="s">
        <v>431</v>
      </c>
      <c r="F2" s="2" t="s">
        <v>34</v>
      </c>
      <c r="G2" s="2" t="s">
        <v>432</v>
      </c>
      <c r="H2" s="2" t="s">
        <v>433</v>
      </c>
      <c r="I2" s="2" t="s">
        <v>434</v>
      </c>
      <c r="J2" s="2" t="s">
        <v>2</v>
      </c>
      <c r="K2" s="2" t="s">
        <v>34</v>
      </c>
      <c r="L2" s="2" t="s">
        <v>83</v>
      </c>
    </row>
    <row r="3" spans="1:12">
      <c r="A3" s="3" t="s">
        <v>232</v>
      </c>
    </row>
    <row r="4" spans="1:12">
      <c r="A4" s="4" t="s">
        <v>897</v>
      </c>
      <c r="B4" s="6" t="n">
        <v>444623</v>
      </c>
      <c r="C4" s="6" t="n">
        <v>487739</v>
      </c>
      <c r="D4" s="6" t="n">
        <v>480461</v>
      </c>
      <c r="E4" s="6" t="n">
        <v>408742</v>
      </c>
      <c r="F4" s="6" t="n">
        <v>414713</v>
      </c>
      <c r="G4" s="6" t="n">
        <v>450442</v>
      </c>
      <c r="H4" s="6" t="n">
        <v>433555</v>
      </c>
      <c r="I4" s="6" t="n">
        <v>375247</v>
      </c>
      <c r="J4" s="6" t="n">
        <v>1821565</v>
      </c>
      <c r="K4" s="6" t="n">
        <v>1673957</v>
      </c>
      <c r="L4" s="6" t="n">
        <v>1573477</v>
      </c>
    </row>
    <row r="5" spans="1:12">
      <c r="A5" s="4" t="s">
        <v>898</v>
      </c>
      <c r="B5" s="5" t="n">
        <v>223389</v>
      </c>
      <c r="C5" s="5" t="n">
        <v>251452</v>
      </c>
      <c r="D5" s="5" t="n">
        <v>249689</v>
      </c>
      <c r="E5" s="5" t="n">
        <v>202599</v>
      </c>
      <c r="F5" s="5" t="n">
        <v>207194</v>
      </c>
      <c r="G5" s="5" t="n">
        <v>231661</v>
      </c>
      <c r="H5" s="5" t="n">
        <v>229075</v>
      </c>
      <c r="I5" s="5" t="n">
        <v>186084</v>
      </c>
    </row>
    <row r="6" spans="1:12">
      <c r="A6" s="4" t="s">
        <v>120</v>
      </c>
      <c r="B6" s="6" t="n">
        <v>50968</v>
      </c>
      <c r="C6" s="6" t="n">
        <v>66628</v>
      </c>
      <c r="D6" s="6" t="n">
        <v>65542</v>
      </c>
      <c r="E6" s="6" t="n">
        <v>48525</v>
      </c>
      <c r="F6" s="6" t="n">
        <v>33735</v>
      </c>
      <c r="G6" s="6" t="n">
        <v>51430</v>
      </c>
      <c r="H6" s="6" t="n">
        <v>53689</v>
      </c>
      <c r="I6" s="6" t="n">
        <v>40270</v>
      </c>
      <c r="J6" s="6" t="n">
        <v>231663</v>
      </c>
      <c r="K6" s="6" t="n">
        <v>179124</v>
      </c>
      <c r="L6" s="6" t="n">
        <v>167369</v>
      </c>
    </row>
    <row r="7" spans="1:12">
      <c r="A7" s="3" t="s">
        <v>899</v>
      </c>
    </row>
    <row r="8" spans="1:12">
      <c r="A8" s="4" t="s">
        <v>99</v>
      </c>
      <c r="B8" s="7" t="n">
        <v>0.16</v>
      </c>
      <c r="C8" s="7" t="n">
        <v>0.2</v>
      </c>
      <c r="D8" s="7" t="n">
        <v>0.2</v>
      </c>
      <c r="E8" s="7" t="n">
        <v>0.15</v>
      </c>
      <c r="F8" s="7" t="n">
        <v>0.1</v>
      </c>
      <c r="G8" s="7" t="n">
        <v>0.16</v>
      </c>
      <c r="H8" s="7" t="n">
        <v>0.17</v>
      </c>
      <c r="I8" s="7" t="n">
        <v>0.12</v>
      </c>
      <c r="J8" s="7" t="n">
        <v>0.71</v>
      </c>
      <c r="K8" s="7" t="n">
        <v>0.55</v>
      </c>
      <c r="L8" s="7" t="n">
        <v>0.51</v>
      </c>
    </row>
    <row r="9" spans="1:12">
      <c r="A9" s="4" t="s">
        <v>100</v>
      </c>
      <c r="B9" s="7" t="n">
        <v>0.16</v>
      </c>
      <c r="C9" s="7" t="n">
        <v>0.2</v>
      </c>
      <c r="D9" s="7" t="n">
        <v>0.2</v>
      </c>
      <c r="E9" s="7" t="n">
        <v>0.15</v>
      </c>
      <c r="F9" s="7" t="n">
        <v>0.1</v>
      </c>
      <c r="G9" s="7" t="n">
        <v>0.16</v>
      </c>
      <c r="H9" s="7" t="n">
        <v>0.17</v>
      </c>
      <c r="I9" s="7" t="n">
        <v>0.12</v>
      </c>
      <c r="J9" s="7" t="n">
        <v>0.71</v>
      </c>
      <c r="K9" s="7" t="n">
        <v>0.55</v>
      </c>
      <c r="L9" s="7" t="n">
        <v>0.51</v>
      </c>
    </row>
  </sheetData>
  <mergeCells count="3">
    <mergeCell ref="A1:A2"/>
    <mergeCell ref="B1:I1"/>
    <mergeCell ref="J1:L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9"/>
    <col customWidth="1" max="2" min="2" width="14"/>
    <col customWidth="1" max="3" min="3" width="14"/>
  </cols>
  <sheetData>
    <row r="1" spans="1:3">
      <c r="A1" s="1" t="s">
        <v>900</v>
      </c>
      <c r="B1" s="2" t="s">
        <v>901</v>
      </c>
      <c r="C1" s="2" t="s">
        <v>902</v>
      </c>
    </row>
    <row r="2" spans="1:3">
      <c r="A2" s="3" t="s">
        <v>903</v>
      </c>
    </row>
    <row r="3" spans="1:3">
      <c r="A3" s="4" t="s">
        <v>904</v>
      </c>
      <c r="C3" s="7" t="n">
        <v>0.09</v>
      </c>
    </row>
    <row r="4" spans="1:3">
      <c r="A4" s="4" t="s">
        <v>905</v>
      </c>
      <c r="C4" s="7" t="n">
        <v>0.09</v>
      </c>
    </row>
    <row r="5" spans="1:3">
      <c r="A5" s="4" t="s">
        <v>389</v>
      </c>
    </row>
    <row r="6" spans="1:3">
      <c r="A6" s="3" t="s">
        <v>903</v>
      </c>
    </row>
    <row r="7" spans="1:3">
      <c r="A7" s="4" t="s">
        <v>906</v>
      </c>
      <c r="B7" s="4" t="s">
        <v>907</v>
      </c>
    </row>
    <row r="8" spans="1:3">
      <c r="A8" s="4" t="s">
        <v>904</v>
      </c>
      <c r="B8" s="10" t="n">
        <v>0.105</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8</v>
      </c>
      <c r="B1" s="2" t="s">
        <v>1</v>
      </c>
    </row>
    <row r="2" spans="1:4">
      <c r="B2" s="2" t="s">
        <v>2</v>
      </c>
      <c r="C2" s="2" t="s">
        <v>34</v>
      </c>
      <c r="D2" s="2" t="s">
        <v>83</v>
      </c>
    </row>
    <row r="3" spans="1:4">
      <c r="A3" s="3" t="s">
        <v>909</v>
      </c>
    </row>
    <row r="4" spans="1:4">
      <c r="A4" s="4" t="s">
        <v>910</v>
      </c>
      <c r="B4" s="6" t="n">
        <v>14706</v>
      </c>
      <c r="C4" s="6" t="n">
        <v>14600</v>
      </c>
      <c r="D4" s="6" t="n">
        <v>13636</v>
      </c>
    </row>
    <row r="5" spans="1:4">
      <c r="A5" s="4" t="s">
        <v>911</v>
      </c>
      <c r="B5" s="5" t="n">
        <v>13606</v>
      </c>
      <c r="C5" s="5" t="n">
        <v>10455</v>
      </c>
      <c r="D5" s="5" t="n">
        <v>11257</v>
      </c>
    </row>
    <row r="6" spans="1:4">
      <c r="A6" s="4" t="s">
        <v>912</v>
      </c>
      <c r="B6" s="5" t="n">
        <v>-11646</v>
      </c>
      <c r="C6" s="5" t="n">
        <v>-10349</v>
      </c>
      <c r="D6" s="5" t="n">
        <v>-10293</v>
      </c>
    </row>
    <row r="7" spans="1:4">
      <c r="A7" s="4" t="s">
        <v>913</v>
      </c>
      <c r="B7" s="6" t="n">
        <v>16666</v>
      </c>
      <c r="C7" s="6" t="n">
        <v>14706</v>
      </c>
      <c r="D7" s="6" t="n">
        <v>14600</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01T16:47:02Z</dcterms:created>
  <dcterms:modified xmlns:dcterms="http://purl.org/dc/terms/" xmlns:xsi="http://www.w3.org/2001/XMLSchema-instance" xsi:type="dcterms:W3CDTF">2019-03-01T16:47:02Z</dcterms:modified>
</cp:coreProperties>
</file>